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perations and Summary of Signi" sheetId="8" state="visible" r:id="rId8"/>
    <sheet xmlns:r="http://schemas.openxmlformats.org/officeDocument/2006/relationships" name="Property and Equipment" sheetId="9" state="visible" r:id="rId9"/>
    <sheet xmlns:r="http://schemas.openxmlformats.org/officeDocument/2006/relationships" name="Goodwill" sheetId="10" state="visible" r:id="rId10"/>
    <sheet xmlns:r="http://schemas.openxmlformats.org/officeDocument/2006/relationships" name="Intangible Assets" sheetId="11" state="visible" r:id="rId11"/>
    <sheet xmlns:r="http://schemas.openxmlformats.org/officeDocument/2006/relationships" name="Accounts Payable - Inventory Fi" sheetId="12" state="visible" r:id="rId12"/>
    <sheet xmlns:r="http://schemas.openxmlformats.org/officeDocument/2006/relationships" name="Debt, Capital Lease and Other F" sheetId="13" state="visible" r:id="rId13"/>
    <sheet xmlns:r="http://schemas.openxmlformats.org/officeDocument/2006/relationships" name="Operating Leases" sheetId="14" state="visible" r:id="rId14"/>
    <sheet xmlns:r="http://schemas.openxmlformats.org/officeDocument/2006/relationships" name="Severance and Restructuring Act" sheetId="15" state="visible" r:id="rId15"/>
    <sheet xmlns:r="http://schemas.openxmlformats.org/officeDocument/2006/relationships" name="Stock-Based Compensation" sheetId="16" state="visible" r:id="rId16"/>
    <sheet xmlns:r="http://schemas.openxmlformats.org/officeDocument/2006/relationships" name="Assets Held for Sale" sheetId="17" state="visible" r:id="rId17"/>
    <sheet xmlns:r="http://schemas.openxmlformats.org/officeDocument/2006/relationships" name="Income Taxes" sheetId="18" state="visible" r:id="rId18"/>
    <sheet xmlns:r="http://schemas.openxmlformats.org/officeDocument/2006/relationships" name="Market Risk Management"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Benefit Plans" sheetId="22" state="visible" r:id="rId22"/>
    <sheet xmlns:r="http://schemas.openxmlformats.org/officeDocument/2006/relationships" name="Share Repurchase Programs" sheetId="23" state="visible" r:id="rId23"/>
    <sheet xmlns:r="http://schemas.openxmlformats.org/officeDocument/2006/relationships" name="Commitments and Contingencies" sheetId="24" state="visible" r:id="rId24"/>
    <sheet xmlns:r="http://schemas.openxmlformats.org/officeDocument/2006/relationships" name="Related Party Transaction" sheetId="25" state="visible" r:id="rId25"/>
    <sheet xmlns:r="http://schemas.openxmlformats.org/officeDocument/2006/relationships" name="Supplemental Financial Informat" sheetId="26" state="visible" r:id="rId26"/>
    <sheet xmlns:r="http://schemas.openxmlformats.org/officeDocument/2006/relationships" name="Cash Flows" sheetId="27" state="visible" r:id="rId27"/>
    <sheet xmlns:r="http://schemas.openxmlformats.org/officeDocument/2006/relationships" name="Segment and Geographic Informat" sheetId="28" state="visible" r:id="rId28"/>
    <sheet xmlns:r="http://schemas.openxmlformats.org/officeDocument/2006/relationships" name="Acquisition" sheetId="29" state="visible" r:id="rId29"/>
    <sheet xmlns:r="http://schemas.openxmlformats.org/officeDocument/2006/relationships" name="Subsequent Event" sheetId="30" state="visible" r:id="rId30"/>
    <sheet xmlns:r="http://schemas.openxmlformats.org/officeDocument/2006/relationships" name="Selected Quarterly Financial In" sheetId="31" state="visible" r:id="rId31"/>
    <sheet xmlns:r="http://schemas.openxmlformats.org/officeDocument/2006/relationships" name="Operations and Summary of Sig32" sheetId="32" state="visible" r:id="rId32"/>
    <sheet xmlns:r="http://schemas.openxmlformats.org/officeDocument/2006/relationships" name="Operations and Summary of Sig33" sheetId="33" state="visible" r:id="rId33"/>
    <sheet xmlns:r="http://schemas.openxmlformats.org/officeDocument/2006/relationships" name="Property and Equipment (Tables)" sheetId="34" state="visible" r:id="rId34"/>
    <sheet xmlns:r="http://schemas.openxmlformats.org/officeDocument/2006/relationships" name="Goodwill (Tables)" sheetId="35" state="visible" r:id="rId35"/>
    <sheet xmlns:r="http://schemas.openxmlformats.org/officeDocument/2006/relationships" name="Intangible Assets (Tables)" sheetId="36" state="visible" r:id="rId36"/>
    <sheet xmlns:r="http://schemas.openxmlformats.org/officeDocument/2006/relationships" name="Debt, Capital Lease and Other37" sheetId="37" state="visible" r:id="rId37"/>
    <sheet xmlns:r="http://schemas.openxmlformats.org/officeDocument/2006/relationships" name="Operating Leases (Tables)" sheetId="38" state="visible" r:id="rId38"/>
    <sheet xmlns:r="http://schemas.openxmlformats.org/officeDocument/2006/relationships" name="Severance and Restructuring A39"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hare Repurchase Programs (Tabl" sheetId="42" state="visible" r:id="rId42"/>
    <sheet xmlns:r="http://schemas.openxmlformats.org/officeDocument/2006/relationships" name="Supplemental Financial Inform43" sheetId="43" state="visible" r:id="rId43"/>
    <sheet xmlns:r="http://schemas.openxmlformats.org/officeDocument/2006/relationships" name="Cash Flows (Tables)" sheetId="44" state="visible" r:id="rId44"/>
    <sheet xmlns:r="http://schemas.openxmlformats.org/officeDocument/2006/relationships" name="Segment and Geographic Inform45" sheetId="45" state="visible" r:id="rId45"/>
    <sheet xmlns:r="http://schemas.openxmlformats.org/officeDocument/2006/relationships" name="Selected Quarterly Financial 46" sheetId="46" state="visible" r:id="rId46"/>
    <sheet xmlns:r="http://schemas.openxmlformats.org/officeDocument/2006/relationships" name="Operations and Summary of Sig47" sheetId="47" state="visible" r:id="rId47"/>
    <sheet xmlns:r="http://schemas.openxmlformats.org/officeDocument/2006/relationships" name="Operations and Summary of Sig48" sheetId="48" state="visible" r:id="rId48"/>
    <sheet xmlns:r="http://schemas.openxmlformats.org/officeDocument/2006/relationships" name="Operations and Summary of Sig49" sheetId="49" state="visible" r:id="rId49"/>
    <sheet xmlns:r="http://schemas.openxmlformats.org/officeDocument/2006/relationships" name="Operations and Summary of Sig50" sheetId="50" state="visible" r:id="rId50"/>
    <sheet xmlns:r="http://schemas.openxmlformats.org/officeDocument/2006/relationships" name="Property and Equipment - Proper" sheetId="51" state="visible" r:id="rId51"/>
    <sheet xmlns:r="http://schemas.openxmlformats.org/officeDocument/2006/relationships" name="Property and Equipment - Additi" sheetId="52" state="visible" r:id="rId52"/>
    <sheet xmlns:r="http://schemas.openxmlformats.org/officeDocument/2006/relationships" name="Goodwill - Changes in Carrying " sheetId="53" state="visible" r:id="rId53"/>
    <sheet xmlns:r="http://schemas.openxmlformats.org/officeDocument/2006/relationships" name="Goodwill - Additional Informati" sheetId="54" state="visible" r:id="rId54"/>
    <sheet xmlns:r="http://schemas.openxmlformats.org/officeDocument/2006/relationships" name="Intangible Assets - Summary of " sheetId="55" state="visible" r:id="rId55"/>
    <sheet xmlns:r="http://schemas.openxmlformats.org/officeDocument/2006/relationships" name="Intangible Assets - Additional " sheetId="56" state="visible" r:id="rId56"/>
    <sheet xmlns:r="http://schemas.openxmlformats.org/officeDocument/2006/relationships" name="Intangible Assets - Future Amor" sheetId="57" state="visible" r:id="rId57"/>
    <sheet xmlns:r="http://schemas.openxmlformats.org/officeDocument/2006/relationships" name="Accounts Payable - Inventory 58" sheetId="58" state="visible" r:id="rId58"/>
    <sheet xmlns:r="http://schemas.openxmlformats.org/officeDocument/2006/relationships" name="Debt, Capital Lease and Other59" sheetId="59" state="visible" r:id="rId59"/>
    <sheet xmlns:r="http://schemas.openxmlformats.org/officeDocument/2006/relationships" name="Debt, Capital Lease and Other60" sheetId="60" state="visible" r:id="rId60"/>
    <sheet xmlns:r="http://schemas.openxmlformats.org/officeDocument/2006/relationships" name="Operating Leases - Additional I" sheetId="61" state="visible" r:id="rId61"/>
    <sheet xmlns:r="http://schemas.openxmlformats.org/officeDocument/2006/relationships" name="Operating Leases - Future Minim" sheetId="62" state="visible" r:id="rId62"/>
    <sheet xmlns:r="http://schemas.openxmlformats.org/officeDocument/2006/relationships" name="Severance and Restructuring A63" sheetId="63" state="visible" r:id="rId63"/>
    <sheet xmlns:r="http://schemas.openxmlformats.org/officeDocument/2006/relationships" name="Severance and Restructuring A64" sheetId="64" state="visible" r:id="rId64"/>
    <sheet xmlns:r="http://schemas.openxmlformats.org/officeDocument/2006/relationships" name="Stock-Based Compensation - Pre-" sheetId="65" state="visible" r:id="rId65"/>
    <sheet xmlns:r="http://schemas.openxmlformats.org/officeDocument/2006/relationships" name="Stock-Based Compensation - Addi" sheetId="66" state="visible" r:id="rId66"/>
    <sheet xmlns:r="http://schemas.openxmlformats.org/officeDocument/2006/relationships" name="Stock-Based Compensation - Summ" sheetId="67" state="visible" r:id="rId67"/>
    <sheet xmlns:r="http://schemas.openxmlformats.org/officeDocument/2006/relationships" name="Stock-Based Compensation - Su68" sheetId="68" state="visible" r:id="rId68"/>
    <sheet xmlns:r="http://schemas.openxmlformats.org/officeDocument/2006/relationships" name="Assets Held for Sale - Addition" sheetId="69" state="visible" r:id="rId69"/>
    <sheet xmlns:r="http://schemas.openxmlformats.org/officeDocument/2006/relationships" name="Income Taxes - Earnings Before " sheetId="70" state="visible" r:id="rId70"/>
    <sheet xmlns:r="http://schemas.openxmlformats.org/officeDocument/2006/relationships" name="Income Taxes - Income Tax Expen" sheetId="71" state="visible" r:id="rId71"/>
    <sheet xmlns:r="http://schemas.openxmlformats.org/officeDocument/2006/relationships" name="Income Taxes - Schedule Reconci"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Net Non-Current " sheetId="75" state="visible" r:id="rId75"/>
    <sheet xmlns:r="http://schemas.openxmlformats.org/officeDocument/2006/relationships" name="Income Taxes - Change in Valuat" sheetId="76" state="visible" r:id="rId76"/>
    <sheet xmlns:r="http://schemas.openxmlformats.org/officeDocument/2006/relationships" name="Income Taxes - Reconciliation o" sheetId="77" state="visible" r:id="rId77"/>
    <sheet xmlns:r="http://schemas.openxmlformats.org/officeDocument/2006/relationships" name="Market Risk Management - Additi" sheetId="78" state="visible" r:id="rId78"/>
    <sheet xmlns:r="http://schemas.openxmlformats.org/officeDocument/2006/relationships" name="Derivative Financial Instrume79" sheetId="79" state="visible" r:id="rId79"/>
    <sheet xmlns:r="http://schemas.openxmlformats.org/officeDocument/2006/relationships" name="Benefit Plans - Additional Info" sheetId="80" state="visible" r:id="rId80"/>
    <sheet xmlns:r="http://schemas.openxmlformats.org/officeDocument/2006/relationships" name="Share Repurchase Programs - Add" sheetId="81" state="visible" r:id="rId81"/>
    <sheet xmlns:r="http://schemas.openxmlformats.org/officeDocument/2006/relationships" name="Share Repurchase Programs - Sum" sheetId="82" state="visible" r:id="rId82"/>
    <sheet xmlns:r="http://schemas.openxmlformats.org/officeDocument/2006/relationships" name="Commitments and Contingencies -" sheetId="83" state="visible" r:id="rId83"/>
    <sheet xmlns:r="http://schemas.openxmlformats.org/officeDocument/2006/relationships" name="Related Party Transaction - Add" sheetId="84" state="visible" r:id="rId84"/>
    <sheet xmlns:r="http://schemas.openxmlformats.org/officeDocument/2006/relationships" name="Supplemental Financial Inform85" sheetId="85" state="visible" r:id="rId85"/>
    <sheet xmlns:r="http://schemas.openxmlformats.org/officeDocument/2006/relationships" name="Supplemental Financial Inform86" sheetId="86" state="visible" r:id="rId86"/>
    <sheet xmlns:r="http://schemas.openxmlformats.org/officeDocument/2006/relationships" name="Cash Flows - Schedule of Cash P" sheetId="87" state="visible" r:id="rId87"/>
    <sheet xmlns:r="http://schemas.openxmlformats.org/officeDocument/2006/relationships" name="Cash Flows - Additional Informa"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Segment and Geographic Inform92" sheetId="92" state="visible" r:id="rId92"/>
    <sheet xmlns:r="http://schemas.openxmlformats.org/officeDocument/2006/relationships" name="Segment and Geographic Inform93" sheetId="93" state="visible" r:id="rId93"/>
    <sheet xmlns:r="http://schemas.openxmlformats.org/officeDocument/2006/relationships" name="Segment and Geographic Inform94" sheetId="94" state="visible" r:id="rId94"/>
    <sheet xmlns:r="http://schemas.openxmlformats.org/officeDocument/2006/relationships" name="Acquisition - Additional Inform" sheetId="95" state="visible" r:id="rId95"/>
    <sheet xmlns:r="http://schemas.openxmlformats.org/officeDocument/2006/relationships" name="Subsequent Event - Additional i" sheetId="96" state="visible" r:id="rId96"/>
    <sheet xmlns:r="http://schemas.openxmlformats.org/officeDocument/2006/relationships" name="Selected Quarterly Financial 97" sheetId="97" state="visible" r:id="rId97"/>
  </sheets>
  <definedNames/>
  <calcPr calcId="124519" fullCalcOnLoad="1"/>
</workbook>
</file>

<file path=xl/sharedStrings.xml><?xml version="1.0" encoding="utf-8"?>
<sst xmlns="http://schemas.openxmlformats.org/spreadsheetml/2006/main" uniqueCount="828">
  <si>
    <t>Document and Entity Information - USD ($)</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NSIT</t>
  </si>
  <si>
    <t>Entity Registrant Name</t>
  </si>
  <si>
    <t>INSIGHT ENTERPRIS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Accounts receivable, net</t>
  </si>
  <si>
    <t>Inventories</t>
  </si>
  <si>
    <t>Inventories not available for sale</t>
  </si>
  <si>
    <t>Other current assets</t>
  </si>
  <si>
    <t>Total current assets</t>
  </si>
  <si>
    <t>Property and equipment, net</t>
  </si>
  <si>
    <t>Goodwill</t>
  </si>
  <si>
    <t>Intangible assets, net</t>
  </si>
  <si>
    <t>Deferred income taxes</t>
  </si>
  <si>
    <t>Other assets</t>
  </si>
  <si>
    <t>Total assets</t>
  </si>
  <si>
    <t>Current liabilities:</t>
  </si>
  <si>
    <t>Accounts payable-trade</t>
  </si>
  <si>
    <t>Accounts payable-inventory financing facility</t>
  </si>
  <si>
    <t>Accrued expenses and other current liabilities</t>
  </si>
  <si>
    <t>Current portion of long-term debt</t>
  </si>
  <si>
    <t>Deferred revenue</t>
  </si>
  <si>
    <t>Total current liabilities</t>
  </si>
  <si>
    <t>Long-term debt</t>
  </si>
  <si>
    <t>Other liabilities</t>
  </si>
  <si>
    <t>Total liabilities</t>
  </si>
  <si>
    <t>Commitments and contingencies</t>
  </si>
  <si>
    <t xml:space="preserve"> </t>
  </si>
  <si>
    <t>Stockholders' equity:</t>
  </si>
  <si>
    <t>Preferred stock, $0.01 par value, 3,000 shares authorized; no shares issued</t>
  </si>
  <si>
    <t>Common stock, $0.01 par value, 100,000 shares authorized; 35,484 and 37,106 shares issued and outstanding in 2016 and 2015, respectively</t>
  </si>
  <si>
    <t>Additional paid-in capital</t>
  </si>
  <si>
    <t>Retained earnings</t>
  </si>
  <si>
    <t>Accumulated other comprehensive loss - foreign currency translation adjustment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Sep. 30, 2016</t>
  </si>
  <si>
    <t>Mar. 31, 2016</t>
  </si>
  <si>
    <t>Sep. 30, 2015</t>
  </si>
  <si>
    <t>Jun. 30, 2015</t>
  </si>
  <si>
    <t>Mar. 31, 2015</t>
  </si>
  <si>
    <t>Dec. 31, 2014</t>
  </si>
  <si>
    <t>Income Statement [Abstract]</t>
  </si>
  <si>
    <t>Net sales</t>
  </si>
  <si>
    <t>Costs of goods sold</t>
  </si>
  <si>
    <t>Gross profit</t>
  </si>
  <si>
    <t>Operating expenses:</t>
  </si>
  <si>
    <t>Selling and administrative expenses</t>
  </si>
  <si>
    <t>Severance and restructuring expenses</t>
  </si>
  <si>
    <t>Acquisition-related expenses</t>
  </si>
  <si>
    <t>Earnings from operations</t>
  </si>
  <si>
    <t>Non-operating (income) expense:</t>
  </si>
  <si>
    <t>Interest income</t>
  </si>
  <si>
    <t>Interest expense</t>
  </si>
  <si>
    <t>Net foreign currency exchange loss (gain)</t>
  </si>
  <si>
    <t>Other expense, net</t>
  </si>
  <si>
    <t>Earnings before income taxes</t>
  </si>
  <si>
    <t>Income tax expense</t>
  </si>
  <si>
    <t>Net earnings</t>
  </si>
  <si>
    <t>Net earnings per share:</t>
  </si>
  <si>
    <t>Basic</t>
  </si>
  <si>
    <t>Diluted</t>
  </si>
  <si>
    <t>Shares used in per share calculations:</t>
  </si>
  <si>
    <t>Consolidated Statements of Comprehensive Income - USD ($) $ in Thousands</t>
  </si>
  <si>
    <t>Statement of Comprehensive Income [Abstract]</t>
  </si>
  <si>
    <t>Other comprehensive income (loss), net of tax:</t>
  </si>
  <si>
    <t>Foreign currency translation adjustments</t>
  </si>
  <si>
    <t>Total comprehensive income</t>
  </si>
  <si>
    <t>Consolidated Statements of Stockholders' Equity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3</t>
  </si>
  <si>
    <t>Beginning Balance, Shares at Dec. 31, 2013</t>
  </si>
  <si>
    <t>Issuance of common stock under employee stock plans, net of shares withheld for payroll taxes, Value</t>
  </si>
  <si>
    <t>Issuance of common stock under employee stock plans, net of shares withheld for payroll taxes, Shares</t>
  </si>
  <si>
    <t>Stock-based compensation expense</t>
  </si>
  <si>
    <t>Tax benefit from stock-based compensation</t>
  </si>
  <si>
    <t>Repurchase of treasury stock, Amount</t>
  </si>
  <si>
    <t>Repurchase of treasury stock, Shares</t>
  </si>
  <si>
    <t>Retirement of treasury stock, Amount</t>
  </si>
  <si>
    <t>Retirement of treasury stock, Shares</t>
  </si>
  <si>
    <t>Foreign currency translation adjustments, net of tax</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earnings to net cash provided by operating activities:</t>
  </si>
  <si>
    <t>Depreciation and amortization of property and equipment</t>
  </si>
  <si>
    <t>Amortization of intangible assets</t>
  </si>
  <si>
    <t>Non-cash real estate impairment</t>
  </si>
  <si>
    <t>Provision for losses on accounts receivable</t>
  </si>
  <si>
    <t>Write-downs of inventories</t>
  </si>
  <si>
    <t>Write-off of property and equipment</t>
  </si>
  <si>
    <t>Non-cash stock-based compensation</t>
  </si>
  <si>
    <t>Excess tax benefit from employee gains on stock-based compensation</t>
  </si>
  <si>
    <t>Gain on related party sale of property and equipment</t>
  </si>
  <si>
    <t>Gain on sale of real estate</t>
  </si>
  <si>
    <t>Changes in assets and liabilities:</t>
  </si>
  <si>
    <t>Increase in accounts receivable</t>
  </si>
  <si>
    <t>Increase in inventories</t>
  </si>
  <si>
    <t>Increase in other assets</t>
  </si>
  <si>
    <t>Increase in accounts payable</t>
  </si>
  <si>
    <t>Increase in deferred revenue</t>
  </si>
  <si>
    <t>Increase (decrease) in accrued expenses and other liabilities</t>
  </si>
  <si>
    <t>Net cash provided by operating activities</t>
  </si>
  <si>
    <t>Cash flows from investing activities:</t>
  </si>
  <si>
    <t>Acquisition of Ignia, net of cash acquired</t>
  </si>
  <si>
    <t>Acquisition of BlueMetal, net of cash acquired</t>
  </si>
  <si>
    <t>Purchases of property and equipment</t>
  </si>
  <si>
    <t>Proceeds from related party sale of property and equipment</t>
  </si>
  <si>
    <t>Proceeds from sale of real estate, net</t>
  </si>
  <si>
    <t>Net cash used in investing activities</t>
  </si>
  <si>
    <t>Cash flows from financing activities:</t>
  </si>
  <si>
    <t>Borrowings on senior revolving credit facility</t>
  </si>
  <si>
    <t>Repayments on senior revolving credit facility</t>
  </si>
  <si>
    <t>Borrowings on accounts receivable securitization financing facility</t>
  </si>
  <si>
    <t>Repayments on accounts receivable securitization financing facility</t>
  </si>
  <si>
    <t>Borrowings under other financing agreements</t>
  </si>
  <si>
    <t>Repayments under other financing agreements</t>
  </si>
  <si>
    <t>Payments on capital lease obligations</t>
  </si>
  <si>
    <t>Net borrowings (repayments) under inventory financing facility</t>
  </si>
  <si>
    <t>Payment of deferred financing fees</t>
  </si>
  <si>
    <t>Payment of payroll taxes on stock-based compensation through shares withheld</t>
  </si>
  <si>
    <t>Repurchases of common stock</t>
  </si>
  <si>
    <t>Net cash used in financing activities</t>
  </si>
  <si>
    <t>Foreign currency exchange effect on cash and cash equivalent balances</t>
  </si>
  <si>
    <t>Increase in cash and cash equivalents</t>
  </si>
  <si>
    <t>Cash and cash equivalents at beginning of year</t>
  </si>
  <si>
    <t>Cash and cash equivalents at end of year</t>
  </si>
  <si>
    <t>Operations and Summary of Significant Accounting Policies</t>
  </si>
  <si>
    <t>Organization, Consolidation and Presentation of Financial Statements [Abstract]</t>
  </si>
  <si>
    <t>(1) Operations and Summary of Significant Accounting
Policies
Description of Business
We are a Fortune 500-ranked .
Operating Segment
Geography
North America United States and Canada
EMEA Europe, Middle East and Africa
APAC Asia-Pacific
Our offerings in North America and select countries in EMEA and
APAC include hardware, software and services. Our offerings in the
remainder of our EMEA and APAC segments are largely software and
select software-related services.
Acquisitions
Effective September 1, 2016, we acquired Ignia Pty Ltd
(“Ignia”), a business technology consulting and managed
services provider headquartered in Perth, Australia, with an
additional office in Melbourne, for a cash purchase price, net of
cash acquired, of approximately $10,804,000. The acquisition was
funded using cash on hand.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Our results of operations include the results of Ignia and
BlueMetal from their acquisition dates of September 1, 2016
and October 1, 2015, respectively. (See Note 22 for a
discussion of our acquisitions.)
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
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
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
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
Inventories
We state inventories, principally purchased IT hardware, at the
lower of weighted average cost (which approximates cost under the
first-in, first-out
Inventories not available for sale relate to product sales
transactions in which we are warehousing the product and will be
deploying the product to our clients’ designated locations
subsequent to period-end. non-cancelable
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internal-use internal-use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two-step two-step
Intangible Assets
We amortize intangible assets acquired in business combinations
using the straight-line method over the following estimated
economic lives of the intangible assets from the date of
acquisition:
Estimated Economic
Customer relationships 2 – 11
years
Tradenames and Restrictive Covenant Agreements
9 months –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
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as a reduction of costs of goods sold
only if it has been extinguished, upon either (1) our payment
of the liability to relieve our obligation or (2) our legal
release from the related obligation.
Self 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
Treasury Stock
We record repurchases of our common stock as treasury stock at
cost. We also record the subsequent retirement of these treasury
shares at cost. The excess of the cost of the shares retired over
their par value is allocated between additional paid-in paid-in
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control the transaction
as the primary obligor for product fulfillment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30-day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software maintenance
and Cloud or software-as-a-service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Net sales for these
services engagements are not a significant portion of our
consolidated net sales.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
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
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
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45,801,000, $43,311,000 and
$40,106,000 in 2016, 2015 and 2014, respectively.
Concentrations of Risk
Credit Risk
Although we are affected by the international economic climate,
management does not believe material credit risk concentration
existed at December 31, 2016. We monitor our clients’
financial condition and do not require collateral. No single client
accounted for more than 3% of our consolidated net sales in
2016.
Supplier Risk
Purchases from Microsoft accounted for approximately 27% of our
aggregate purchases in 2016. No other partner accounted for more
than 10% of purchases in 2016. Our top five partners as a group for
2016 were Microsoft, Ingram Micro (a distributor), HP Inc., Cisco
and Tech Data (a distributor), and approximately 59% of our total
purchases during 2016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
Advertising Costs
Advertising costs are expensed as they are incurred. Advertising
expense of $37,565,000, $33,568,000 and $31,214,000 was recorded in
2016, 2015 and 2014, respectively. These amounts were predominantly
offset by partner funding earned pursuant to shared marketing
expense programs recorded as a reduction of selling and
administrative expenses, as discussed in “Partner
Funding” above.
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
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tockholders’ equity. Net foreign currency transaction
gains/losses, including transaction gains/losses on intercompany
balances that are not of a long-term investment nature and
non-functional non-operating
Derivative Financial Instruments
We enter into forward foreign exchange contracts to mitigate the
risk of non-functional non-operating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
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6 2015 2014
Numerator:
Net earnings $ 84,690 $ 75,851 $ 75,684
Denominator:
Weighted-average shares used to compute basic EPS 36,102 37,984 41,062
Dilutive potential common shares due to dilutive RSUs, net of tax
effect 336 291 296
Weighted-average shares used to compute diluted EPS 36,438 38,275 41,358
Net earnings per share:
Basic $ 2.35 $ 2.00 $ 1.84
Diluted $ 2.32 $ 1.98 $ 1.83
In 2016, 2015 and 2014, approximately 36,000, 1,000 and 20,000,
respectively, of our RSUs were not included in the diluted EPS
calculations because their inclusion would have been anti-dilutive.
These share-based awards could be dilutive in the future.
Recently Issued Accounting Standards
In November 2016, the Financial Accounting Standards Board
(“FASB”) issued Accounting Standard Update
(“ASU”) No. 2016-18, beginning-of-period end-of-period
In August 2016, the FASB issued ASU No. 2016-15,
In February 2016, the FASB issued ASU No. 2016-02, 2016-02
In March 2016, FASB issued ASU No. 2016-09,
In July 2015, the FASB issued ASU No. 2015-11,
On May 28, 2014, the FASB issued ASU No. 2014-09, 2014-09 one-year
• We expect to adopt the standard in
the first quarter of 2018 and will not early adopt.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We believe that since substantially
all of our revenue is contractual, substantially all of our revenue
falls within the scope of ASU No. 2014-09,
• As discussed above, our hardware and
software revenue is generally recognized on a gross basis upon
delivery. Third party service contracts, software maintenance and
Cloud or software-as-a-service
• We believe that the only significant
incremental costs incurred to obtain contracts with our clients
within the scope of ASU 2014-09, one-year
• As discussed above, we hold
inventories not available for sale related to certain product sales
transactions in which we are warehousing the product and will be
deploying the product to our clients’ designated locations
subsequent to period-end.
• We expect that our disclosures in our
notes to our consolidated financial statements related to revenue
recognition will be significantly expanded under the new
standar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The
quantification of the effects of the new standard, including the
items discussed above, is a significant undertaking. Further, we
will be required to implement necessary changes in our processes,
accounting systems and internal controls in conjunction with
applying the new standard.</t>
  </si>
  <si>
    <t>Property and Equipment</t>
  </si>
  <si>
    <t>Property, Plant and Equipment [Abstract]</t>
  </si>
  <si>
    <t>(2) Property and Equipment
Property and equipment consist of the following (in thousands):
December 31,
2016 2015
Software $ 159,442 $ 157,291
Buildings 63,253 65,423
Equipment 93,553 93,956
Furniture and fixtures 36,526 36,170
Leasehold improvements 21,132 21,969
Land 5,131 5,115
379,037 379,924
Accumulated depreciation and amortization (308,127 ) (291,643 )
Property and equipment, net $ 70,910 $ 88,281
We periodically assess whether any indicators of impairment existed
related to our property and equipment. We incurred non-cash write-off
Depreciation and amortization expense related to property and
equipment was $27,493,000, $26,649,000 and $29,243,000 in 2016,
2015 and 2014, respectively. Interest charges capitalized in
connection with internal-use</t>
  </si>
  <si>
    <t>Goodwill and Intangible Assets Disclosure [Abstract]</t>
  </si>
  <si>
    <t>(3) Goodwill
The changes in the carrying amount of goodwill for the year ended
December 31, 2016 are as follows (in thousands):
North America EMEA APAC Consolidated
Goodwill $ 379,617 $ 151,439 $ 13,973 $ 545,029
Accumulated impairment losses (323,422 ) (151,439 ) (13,973 ) (488,834 )
Balance at December 31, 2015 56,195
—
— 56,195
Goodwill acquired during 2016 (507 )
— 6,957 6,450
Balance at December 31, 2016 $ 55,688 $
— $ 6,957 $ 62,645
On September 1, 2016, we acquired Ignia, which has been
integrated into our APAC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6,957,000 was recorded as goodwill in the APAC
reporting unit (see Note 22). The primary driver for this
acquisition was to expand our global footprint in the areas of
application design, digital solutions, Cloud, mobility and business
analytics, while also building on our unique position to bring
solutions powered by Intelligent Technology™ to our clients
in the Asia-Pacific region.
On October 1, 2015, we acquired BlueMetal, which has been
integrated into our North America business. Under the purchase
method of accounting, the purchase price for the acquisition was
allocated to the tangible and identifiable intangible assets
acquired and liabilities assumed based on their estimated fair
values. The excess purchase price over fair value of net assets
acquired of approximately $29,938,000 was recorded as goodwill in
the North America reporting unit (see Note 22). The primary driver
for this acquisition was to strengthen our services capabilities to
bring value to our clients’ businesses in the area of
application design, mobility and big data. In 2016, we resolved the
working capital contingency associated with the acquisition of
BlueMetal. We recorded the adjustment of the purchase price
allocation as a reduction of goodwill in our North America
operating segment upon the receipt of $507,000 in cash during
2016.
During 2016, we periodically assessed whether any indicators of
impairment existed which would require us to perform an interim
impairment review. As of each interim period end during the year,
we concluded that a triggering event had not occurred that would
more likely than not reduce the fair value of our reporting units
below their carrying values. We performed our annual test of
goodwill for impairment during the fourth quarter of 2016. The
results of the first step of the two-step</t>
  </si>
  <si>
    <t>Intangible Assets</t>
  </si>
  <si>
    <t>(4) Intangible Assets
Intangible assets consist of the following (in thousands):
December 31,
2016 2015
Customer relationships $ 41,711 $ 119,749
Other 1,978 1,640
43,689 121,389
Accumulated amortization (22,982 ) (94,406 )
Intangible assets, net $ 20,707 $ 26,983
In September 2016, the customer relationship intangible assets
associated with the 2006 acquisition of Software Spectrum Inc. and
the 2008 acquisition of MINX Limited in the United Kingdom were
fully amortized. As such, the gross intangible assets balance and
the accumulated amortization balance were both reduced by
approximately $81,817,000, having no effect on the net intangible
assets balance reported in the accompanying consolidated balance
sheet as of December 31, 2016.
During 2016, we periodically assessed whether any indicators of
impairment existed related to our intangible assets. As of each
interim period end during the year, we concluded that a triggering
event had not occurred that would more likely than not reduce the
fair value of our intangible assets below their carrying
values.
Amortization expense recognized in 2016, 2015 and 2014 was
$10,637,000, $11,308,000 and $11,327,000, respectively. Future
amortization expense for the remaining unamortized balance as of
December 31, 2016 is estimated as follows (in thousands):
Years Ending December 31, Amortization Expense
2017 $ 5,187
2018 4,735
2019 2,178
2020 2,178
2021 2,178
Thereafter 4,251
Total amortization expense $ 20,707</t>
  </si>
  <si>
    <t>Accounts Payable - Inventory Financing Facility</t>
  </si>
  <si>
    <t>Payables and Accruals [Abstract]</t>
  </si>
  <si>
    <t>(5) Accounts Payable - Inventory Financing
Facility
We have entered into an agreement with a financial intermediary to
facilitate the purchase of inventory from various suppliers under
certain terms and conditions, as described below. These amounts are
classified separately as accounts payable - inventory financing
facility in the accompanying consolidated balance sheets.
The aggregate availability for vendor purchases under our inventory
financing facility is $325,000,000. Prior to June 23, 2016,
the maximum borrowing capacity was $250,000,000. From time to time
and at our option, we may request to increase the aggregate amount
available under the inventory financing facility by up to an
aggregate of $25,000,000, subject to customary conditions. The
facility matures on June 23, 2021. Additionally, the facility
may be renewed under certain circumstances described in the
agreement for successive 12-month</t>
  </si>
  <si>
    <t>Debt, Capital Lease and Other Financing Obligations</t>
  </si>
  <si>
    <t>Debt Disclosure [Abstract]</t>
  </si>
  <si>
    <t>(6) Debt, Capital Lease and Other Financing
Obligations
Debt
Our long-term debt consists of the following (in thousands):
December 31,
2016 2015
Senior revolving credit facility $
— $
—
Accounts receivable securitization financing facility 39,500 89,000
Capital leases and other financing obligations 1,231 1,535
Total 40,731 90,535
Less: current portion of capital leases and other financing
obligations (480 ) (1,535 )
Less: current portion of revolving credit facilities
—
—
Long-term debt $ 40,251 $ 89,000
On June 23, 2016, we entered into amendments to our senior
revolving credit facility (“revolving facility”) and
our accounts receivable securitization financing facility
(“ABS facility”).
The revolving facility is used for general corporate purposes,
which may include acquisitions and share repurchases, and may be
used for borrowings in certain foreign currencies and for letters
of credit, in each case up to specified sublimits. Although the
maximum borrowing capacity remained at an aggregate U.S. dollar
equivalent amount of $350,000,000, our revolving facility was
amended to increase the portion of the maximum borrowing capacity
that may be used for borrowing in certain foreign currencies from
$25,000,000 to $50,000,000. From time to time and at our option, we
may request to increase the aggregate amount available for
borrowing under the revolving facility by up to an aggregate of the
U.S. dollar equivalent of $175,000,000, subject to customary
conditions. (See Note 23 for a discussion of our amendment to the
revolving facility effective January 6, 2017.) The revolving
facility is guaranteed by the Company’s material domestic
subsidiaries and is secured by a lien on substantially all of the
Company’s and each guarantor’s assets.
The interest rates applicable to borrowings under the revolving
facility are based on the leverage ratio of the Company as set
forth on a pricing grid in the amended agreement. Amounts
outstanding under the revolving facility bear interest, payable
quarterly, at a floating rate equal to the prime rate plus a
predetermined spread of 0.00% to 0.75% or, at our option, a LIBOR
rate plus a pre-determined
Our ABS facility was amended in June 2016 to increase the aggregate
borrowing availability from $200,000,000 to $250,000,000, to renew
the borrowing program under the ABS facility for a three-year term
expiring June 23, 2019, and to modify interest rates and fees
for used and unused capacity under the facility. Under our ABS
facility, we can sell receivables periodically to a special purpose
accounts receivable and financing entity (the “SPE”),
which is exclusively engaged in purchasing receivables from us. The
SPE is a wholly-owned, bankruptcy-remote entity that we have
included in our consolidated financial statements. The SPE funds
its purchases by selling undivided interests in eligible trade
accounts receivable to independent financial institution purchasers
under the ABS facility (“Purchasers”), which is
administered by an independent financial institution agent. The
SPE’s assets are available first and foremost to satisfy the
claims of the Purchasers, and we cannot convey any interest in the
receivables sold to the Purchasers (or allow any adverse claims on
the receivables) without the consent of the Purchasers. In
addition, the SPE is required to maintain a minimum capital amount
and various reserves pursuant to the terms of the ABS facility. We
maintain effective control over the receivables that are sold.
Accordingly, the receivables remain recorded on our consolidated
balance sheets. At December 31, 2016 and 2015, the SPE owned
$936,467,000 and $849,336,000, respectively, of receivables
recorded at fair value and included in the accompanying
consolidated balance sheets. While the ABS facility has a stated
maximum amount, the actual availability under the ABS facility is
limited by the quantity and quality of the underlying accounts
receivable. As of December 31, 2016, qualified receivables
were sufficient to permit access to the full $250,000,000 facility
amount, of which $39,500,000 was outstanding. See discussion of the
maximum leverage ratio under “Debt Covenants”
below.
Under the amended ABS facility, interest is payable monthly, and
the floating interest rate applicable at December 31, 2016 was
1.73% per annum, including a 0.85% usage fee on any outstanding
balances. In addition, we pay a monthly commitment fee on the
unused portion of the facility of 0.375%. In conjunction with the
amendment to the ABS facility in June 2016, an immaterial amount of
unamortized capitalized deferred financing fees were written off to
interest expense, and an additional $410,000 of deferred financing
fees were capitalized. Such fees are being amortized to interest
expense over the term of the facility. During the years ended
December 31, 2016, 2015 and 2014, the weighted average
interest rates on amounts outstanding under our ABS facility,
including the usage and commitment fees and the amortization of
deferred financing fees, were 1.9%, 1.6% and 1.7%, respectively.
Weighted average borrowings under our ABS facility in 2016, 2015
and 2014 were $145,376,000, $112,101,000 and $105,992,000,
respectively.
Debt Covenants
Our revolving facility and our ABS facility contain various
covenants customary for transactions of this type, including
limitations on the payment of dividends and the requirement that we
comply with maximum leverage and minimum fixed charge ratio
requirements, comply with a minimum receivables requirement and
meet monthly, quarterly and annual reporting requirements. If we
fail to comply with these covenants, the lenders would be able to
demand payment within a specified period of time. Further, the
terms of the ABS facility identify various circumstances that would
result in an “amortization event” under the
facility.
Our consolidated debt balance that can be outstanding at the end of
any fiscal quarter under our revolving facility and our ABS
facility is limited by certain financial covenants, particularly a
maximum leverage ratio. The maximum leverage ratio is calculated as
aggregate debt outstanding divided by the sum of our trailing
twelve month net earnings (loss) plus (i) interest expense,
excluding non-cash (iv) non-cash non-recurring non-cash twelve-month
Capital Lease and Other Financing Obligations
In March 2016, we entered into a new capitalized lease with a
36-month non-cash
From time to time, we also enter into other financing agreements
with financial intermediaries to facilitate the purchase of
products from certain vendors. At December 31, 2015, amounts
owed under other financing agreements of $1,309,000 are included in
our current debt balance as summarized in the table above. No
amounts were owed under other financing agreements as of
December 31, 2016.</t>
  </si>
  <si>
    <t>Operating Leases</t>
  </si>
  <si>
    <t>Leases [Abstract]</t>
  </si>
  <si>
    <t>(7) Operating Leases
We have non-cancelable
Future minimum lease payments under non-cancelable
Years Ending December 31,
2017 $ 14,571
2018 13,006
2019 11,804
2020 8,491
2021 6,175
Thereafter 12,508
Total minimum lease payments $ 66,555
Amounts in the table above exclude approximately $1.5 million
in 2017 and approximately $1.6 million in each of 2018 and
2019 in non-cancellable</t>
  </si>
  <si>
    <t>Severance and Restructuring Activities</t>
  </si>
  <si>
    <t>Restructuring and Related Activities [Abstract]</t>
  </si>
  <si>
    <t>(8) Severance and Restructuring Activities
During 2016, 2015 and 2014, we recorded severance expense
associated with the elimination of certain positions based on a
re-alignment
The following table details the activity for each of the three
years in the period ending December 31, 2016 related to these
resource actions, and the outstanding obligations as of
December 31, 2016 (in thousands):
North America EMEA APAC Consolidated
Balances at December 31, 2013 $ 1,710 $ 3,247 $
— $ 4,957
Severance costs, net of adjustments 971 3,356 106 4,433
Cash payments (1,786 ) (3,475 ) (106 ) (5,367 )
Foreign currency translation adjustments (38 ) (157 )
— (195 )
Balances at December 31, 2014 857 2,971
— 3,828
Severance costs, net of adjustments 1,126 3,781
— 4,907
Cash payments (1,456 ) (3,534 )
— (4,990 )
Foreign currency translation adjustments (22 ) (235 )
— (257 )
Balances at December 31, 2015 505 2,983
— 3,488
Severance costs, net of adjustments 2,966 1,496 118 4,580
Cash payments (2,524 ) (3,239 ) (118 ) (5,881 )
Foreign currency translation adjustments
— (23 )
— (23 )
Balances at December 31, 2016 $ 947 $ 1,217 $
— $ 2,164
Adjustments were recorded as a reduction to severance and
restructuring expense in 2016, 2015 and 2014 of $664,000, $600,000
and $1,023,000, respectively, due to changes in estimates.
The remaining outstanding obligations as of December 31, 2016
are expected to be paid during the next 12 months and are therefore
included in accrued expenses and other current liabilities.</t>
  </si>
  <si>
    <t>Stock-Based Compensation</t>
  </si>
  <si>
    <t>Disclosure of Compensation Related Costs, Share-based Payments [Abstract]</t>
  </si>
  <si>
    <t>(9) Stock-Based Compensation
We recorded the following pre-tax
Years Ended
December 31,
2016 2015 2014
North America $ 8,096 $ 6,648 $ 5,933
EMEA 2,530 1,908 1,547
APAC 432 366 270
Total Consolidated $ 11,058 $ 8,922 $ 7,750
Company Plan
Our Board of Directors adopted the Amended Insight Enterprises,
Inc. 2007 Omnibus Plan (the “Plan”) on March 28,
2011. The Plan was approved by our stockholders on May 18,
2011 at our 2011 annual meeting and, unless sooner terminated, will
remain in place until May 18, 2021.
The Plan allows the Company to grant options, stock appreciation
rights, stock awards, restricted stock, stock units (which may also
be referred to as “restricted stock units”),
performance shares, performance units, cash-based awards and other
awards payable in cash or shares of common stock to eligible
non-employee
On February 17, 2016, the Board of Directors adopted the First
Amendment to the Plan (the “First Amendment”). On
May 18, 2016 at our 2016 annual meeting, our stockholders
approved the First Amendment. The First Amendment: (a) updates
the list of performance criteria contained in Section 16.1 of
the Plan; (b) imposes a limit on the dollar value of awards
that may be granted to any one participant who is a non-employee
The Plan is administered by the Compensation Committee of
Insight’s Board of Directors, and, except as provided below,
the Compensation Committee has the exclusive authority to
administer the Plan, including the power to determine eligibility,
the types of awards to be granted, the price and the timing of
awards. Under the Plan, the Compensation Committee may delegate
some of its authority to our Chief Executive Officer to grant
awards to individuals other than individuals who are subject to the
reporting requirements of Section 16(a) of the Securities Exchange
Act of 1934, as amended. As of December 31, 2016, of the
7,250,000 shares of common stock reserved and available for grant
under the Plan, 3,384,684 shares of common stock remain available
for grant under the Plan.
Accounting for Restricted Stock Units
We issue RSUs as incentives to certain officers and teammates and
as compensation to members of our Board of Directors. We recognize
compensation expense associated with the issuance of such RSUs over
the vesting period for each respective RSU. The total compensation
expense associated with RSUs represents the value based upon the
number of RSUs awarded multiplied by the closing price of our
common stock on the date of grant, adjusted for our estimate of
forfeitures. The number of RSUs to be awarded under our
service-based RSUs is fixed at the grant date. The number of RSUs
ultimately awarded under our performance-based RSUs varies based on
whether the Company achieves certain financial results. We record
compensation expense each period based on our estimate of the most
probable number of RSUs that will be issued under the grants of
performance-based RSUs. Recipients of RSUs do not have voting or
dividend rights until the vesting conditions are satisfied and
shares are released.
As of December 31, 2016, total compensation cost related to
nonvested RSUs not yet recognized is $15,986,000, which is expected
to be recognized over the next 1.24 years on a weighted-average
basis.
The following table summarizes our RSU activity during 2016:
Number Weighted Average Grant Date Fair Value Fair Value
Nonvested at the beginning of year 951,784 $ 24.35
Granted 551,675 $ 25.97
Vested, including shares withheld to cover taxes (354,487 ) $ 23.56 $ 9,235,102 (a)
Forfeited (81,415 ) $ 25.32
Nonvested at the end of year 1,067,557 $ 25.37 $ 43,172,005 (b)
Expected to vest 1,003,490 $ 40,581,136 (b)
(a) The aggregate fair value of vested
RSUs represents the total pre-tax
(b) The aggregate fair value of the
nonvested RSUs and the RSUs expected to vest represents the total
pre-tax
During each of the years in the three-year period ended
December 31, 2016, the RSUs that vested for teammates in the
United States were net-share net-share</t>
  </si>
  <si>
    <t>Assets Held for Sale</t>
  </si>
  <si>
    <t>Discontinued Operations and Disposal Groups [Abstract]</t>
  </si>
  <si>
    <t>(10) Assets Held for Sale
In May 2016, we sold real estate that we owned in Bloomingdale,
Illinois that was previously classified as a held for sale asset
and included in other current assets in the accompanying
consolidated balance sheet as of December 31, 2015. In
previous years, we recorded non-cash
In November 2014, we relocated our sales and administrative
operations that were housed in the property that we previously
owned in Bloomingdale, Illinois. During 2014, our North America
operating segment recorded non-cash non-cash</t>
  </si>
  <si>
    <t>Income Taxes</t>
  </si>
  <si>
    <t>Income Tax Disclosure [Abstract]</t>
  </si>
  <si>
    <t>(11) Income Taxes
The following table presents the United States (“U.S.”)
and foreign components of earnings before income taxes and the
related income tax expense (in thousands):
Earnings before income taxes:
Years Ended
December 31,
2016 2015 2014
United States $ 99,095 $ 90,575 $ 89,679
Foreign 40,363 28,601 34,693
$ 139,458 $ 119,176 $ 124,372
Income tax expense:
Years Ended
December 31,
2016 2015 2014
Current:
U.S. Federal $ 27,947 $ 24,369 $ 27,332
U.S. State and local 2,200 2,705 3,242
Foreign 14,104 11,077 14,320
44,251 38,151 44,894
Deferred:
U.S. Federal 10,395 5,104 4,541
U.S. State and local 1,088 602 330
Foreign (966 ) (532 ) (1,077 )
10,517 5,174 3,794
$ 54,768 $ 43,325 $ 48,688
The following schedule reconciles the differences between the U.S.
federal income taxes at the U.S. statutory rate and our income tax
expense (dollars in thousands):
2016 2015 2014
Statutory federal income tax rate $ 48,810 35.0 % $ 41,712 35.0 % $ 43,530 35.0 %
State income tax expense, net of federal income tax benefit 3,368 2.4 3,180 2.7 3,416 2.8
Audits and adjustments, net (1,039 ) (0.7 ) (886 ) (0.7 ) (186 ) (0.2 )
Change in valuation allowances 3,742 2.7 2,944 2.5 6,471 5.2
Foreign income taxed at different rates (6,611 ) (4.7 ) (5,729 ) (4.8 ) (5,309 ) (4.3 )
Change in U.S. tax law applicable to certain foreign entities 2,577 1.8
—
—
—
—
Non-deductible 518 0.4 474 0.4 404 0.3
Other, net 3,403 2.4 1,630 1.3 362 0.3
Effective tax rate $ 54,768 39.3 % $ 43,325 36.4 % $ 48,688 39.1 %
A change in U.S. tax law was enacted in December 2016 related to
the taxation of foreign currency translation gains or losses
arising from qualified business units. The change, which increased
our U.S. federal income taxes, affects our foreign entities that
are treated as branches for U.S. tax purposes. The “Other,
net” line item in the schedule above includes $1,296,000
related to the effect of non-deductible
For foreign entities not treated as branches for U.S. tax purposes,
we do not provide for U.S. income taxes on the undistributed
earnings of these subsidiaries as these earnings are reinvested
and, in the opinion of management, will continue to be reinvested
indefinitely outside of the United States. The undistributed
earnings of foreign subsidiaries that are deemed to be indefinitely
invested outside of the United States were approximately
$105,291,000 at December 31, 2016. It is not practicable to
determine the unrecognized deferred tax liability on those
earnings.
The significant components of deferred tax assets and liabilities
are as follows (in thousands):
December 31,
2016 2015
Deferred tax assets:
Goodwill and other intangibles $ 34,302 $ 42,281
Net operating losses 18,964 17,433
Foreign tax credits 13,115 12,972
Accruals 6,315 7,423
Stock-based compensation 4,238 3,558
Inventories 2,598 2,667
Accounts receivable 2,547 3,749
Deferred revenue 468 351
Property and equipment 20
—
Other 56 2,391
Gross deferred tax assets 82,623 92,825
Valuation allowances (30,972 ) (28,750 )
Total deferred tax assets 51,651 64,075
Deferred tax liabilities:
Prepaid expenses (204 ) (226 )
Property and equipment
— (1,102 )
Total deferred tax liabilities (204 ) (1,328 )
Net deferred tax assets $ 51,447 $ 62,747
The net non-current
December 31,
2016 2015
Net non-current $ 52,347 $ 62,986
Net non-current (900 ) (239 )
Net deferred tax assets $ 51,447 $ 62,747
As of December 31, 2016, we have U.S. state net operating loss
carryforwards (“NOLs”) of $388,000 that will expire
between 2016 and 2031. We also have NOLs from various non-U.S. non-U.S.
On the basis of currently available information, we have provided
valuation allowances for certain of our deferred tax assets where
we believe it is more likely than not that the related tax benefits
will not be realized. At December 31, 2016 and 2015, our
valuation allowances totaled $30,972,000 and $28,750,000,
respectively, representing non-U.S.
We believe it is more likely than not that forecasted income,
including income that may be generated as a result of prudent and
feasible tax planning strategies, together with the tax effects of
deferred tax liabilities, will be sufficient to fully recover our
remaining deferred tax assets. In the future, if we determine that
realization of the remaining deferred tax assets and the
availability of certain previously paid taxes to be refunded are
not more likely than not, we will need to increase our valuation
allowances and record additional income tax expense.
The following table summarizes the change in the valuation
allowance (in thousands):
December 31,
2016 2015
Valuation allowances at beginning of year $ 28,750 $ 28,709
Increase in income tax expense 3,742 2,944
Foreign currency translation adjustments (1,035 ) (1,743 )
Other (485 ) (1,160 )
Valuation allowances at end of year $ 30,972 $ 28,750
Various taxing jurisdictions are examining our tax returns for
certain tax years. Although the outcome of tax audits cannot be
predicted with certainty, management believes the ultimate
resolution of these examinations will not result in a material
adverse effect to our financial position, results of operations or
cash flows.
As of December 31, 2016 and 2015, we had approximately
$2,246,000 and $3,335,000, respectively, of unrecognized tax
benefits. Of these amounts, approximately $195,000 and
$296,000, respectively, related to accrued interest. A
reconciliation of the beginning and ending amounts of unrecognized
tax benefits, excluding interest, is as follows (in thousands):
Balance at December 31, 2015 $ 3,039
Additions for tax positions in prior periods 31
Additions for tax positions in current period 366
Subtractions due to foreign currency translation (33 )
Subtractions due to audit settlements and statute expirations (1,352 )
Balance at December 31, 2016 $ 2,051
In the future, if recognized, the liability associated with
uncertain tax positions would affect our effective tax
rate. We do not believe there will be any changes over the
next 12 months that would have a material effect on our effective
tax rate.
Several of our subsidiaries are currently under audit for tax years
2012 through 2014. 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 However, based
on the status of the various examinations in multiple
jurisdictions, an estimate of the range of reasonably possible
outcomes cannot be made at this time, but the estimated effect on
our income tax expense and net earnings is not expected to be
significant.
We, including our subsidiaries, file income tax returns in the U.S.
federal jurisdiction and many state and local and non-U.S. non-U.S.</t>
  </si>
  <si>
    <t>Market Risk Management</t>
  </si>
  <si>
    <t>Text Block [Abstract]</t>
  </si>
  <si>
    <t>(12) Market Risk Management
Interest Rate Risk
We have interest rate exposure arising from our financing
facilities, which have variable interest rates. These variable
interest rates are affected by changes in short-term
We do not believe that the effect of reasonably possible near-term
changes in interest rates will be material to our financial
position, results of operations and cash flows. Our financing
facilities expose our net earnings to changes in short-term pre-tax
Foreign Currency Exchange Risk
We have foreign currency exchange risk related to the translation
of our foreign subsidiaries’ operating results, assets and
liabilities (see Note 1 for a description of our Foreign Currencies
policy). We also maintain cash accounts denominated in currencies
other than the functional currency, which expose us to fluctuations
in foreign exchange rates. Remeasurement of these cash balances
results in gains/losses that are also reported as a separate
component of non-operating non-functional non-functional non-operating non-performance</t>
  </si>
  <si>
    <t>Derivative Financial Instruments</t>
  </si>
  <si>
    <t>Derivative Instruments and Hedging Activities Disclosure [Abstract]</t>
  </si>
  <si>
    <t>(13) Derivative Financial Instruments
We use derivatives to partially offset our exposure to fluctuations
in certain foreign currencies. We do not enter into derivative
contracts for speculative or trading purposes. Derivatives are
recorded at fair value on the balance sheet based on observable
market based inputs or unobservable inputs that are corroborated by
market data (Level 2). Gains or losses resulting from changes in
fair value of the derivative are recorded currently in income. We
do not designate our hedges for hedge accounting, and our foreign
currency derivative instruments are not subject to any master
netting arrangements with our counterparties.
We use foreign exchange forward contracts to mitigate risk
associated with certain non-functional non-functional
Our derivative financial instruments as of December 31, 2016
were not material. The effect of our derivative financial
instruments on our results of operations during the years ended
December 31, 2016, 2015 and 2014 were a loss of $2,722,000, a
loss of $942,000 and a loss of $205,000, respectively. These
amounts are reported within the net foreign currency exchange
(gain) loss line item in our consolidated statements of
operations.</t>
  </si>
  <si>
    <t>Fair Value Measurements</t>
  </si>
  <si>
    <t>Fair Value Disclosures [Abstract]</t>
  </si>
  <si>
    <t>(14) Fair Value Measurements
Fair value measurements are determined based on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We have elected to use the income approach to value our foreign
exchange derivatives, using observable Level 2 market
expectations at the measurement date and standard valuation
techniques to convert future amounts to a single present value
amount assuming that participants are motivated, but not compelled,
to transact. Level 2 inputs for the valuations are limited to
quoted prices for similar assets or liabilities in active markets
and inputs other than quoted prices that are observable for the
asset or liability (specifically LIBOR rates, foreign exchange
rates, and foreign exchange forward points). Mid-market
As of December 31, 2016, we have no non-financial</t>
  </si>
  <si>
    <t>Benefit Plans</t>
  </si>
  <si>
    <t>Compensation and Retirement Disclosure [Abstract]</t>
  </si>
  <si>
    <t>(15) Benefit Plans
We adopted a defined contribution benefit plan (the “Defined
Contribution Plan”) for our U.S. teammates which complies
with section 401(k) of the Internal Revenue Code. The Company
provides a discretionary match to all participants who make 401(k)
contributions pursuant to the Defined Contribution Plan. The
discretionary match provided to participants is equivalent to 25%
of a participant’s pre-tax</t>
  </si>
  <si>
    <t>Share Repurchase Programs</t>
  </si>
  <si>
    <t>Equity [Abstract]</t>
  </si>
  <si>
    <t>(16) Share Repurchase Programs
In February 2016, February 2015, October 2014, October 2013 and
February 2013, our Board of Directors authorized share repurchase
programs of $50,000,000, $75,000,000, $25,000,000, $50,000,000 and
$50,000,000, respectively. The following table summarizes the
shares of our common stock that we repurchased on the open market
under these repurchase programs, in thousands, except per share
amounts:
Year Total Number Average Price Approximate Dollar
2016 1,891 $ 26.43 $ 50,000
2015 3,300 27.83 91,843
2014 2,140 23.54 50,383
2013 3,000 19.26 57,774
Total 10,331 $ 250,000
All shares repurchased were retired.</t>
  </si>
  <si>
    <t>Commitments and Contingencies</t>
  </si>
  <si>
    <t>Commitments and Contingencies Disclosure [Abstract]</t>
  </si>
  <si>
    <t>(17) Commitments and Contingencies
Contractual
In the ordinary course of business, we issue performance bonds to
secure our performance under certain contracts or state tax
requirements. As of December 31, 2016, we had approximately
$2,198,000 of performance bonds outstanding. These bonds are issued
on our behalf by a surety company on an unsecured basis; however,
if the surety company is ever required to pay out under the bonds,
we have contractually agreed to reimburse the surety company.
Employment Contracts and Severance Plans
We have employment contracts with, and plans covering, certain
officers and management teammates under which severance payments
would become payable in the event of specified terminations without
cause or terminations under certain circumstances after a change in
control. In addition, vesting of outstanding nonvested RSUs would
accelerate following a change in control. If severance payments
under the current employment agreements or plan payments were to
become payable, the severance payments would generally range from
three to twenty-four months of salary.
Indemnifications
From time to time, in the ordinary course of business, we enter
into contractual arrangements under which we agree to indemnify
either our clients or third-party service providers from certain
losses incurred relating to services performed on our behalf or for
losses arising from defined events, which may include litigation or
claims relating to past performance. These arrangements include,
but are not limited to, the indemnification of our clients for
certain claims arising out of our performance under our sales
contracts, the indemnification of our landlords for certain claims
arising from our use of leased facilities and the indemnification
of the lenders that provide our credit facilities for certain
claims arising from their extension of credit to us. Such
indemnification obligations may not be subject to maximum loss
clauses.
Management believes that payments, if any, related to these
indemnifications are not probable at December 31, 2016.
Accordingly, we have not accrued any liabilities related to such
indemnifications in the accompanying consolidated financial
statements.
We have entered into separate indemnification agreements with
certain of our executive officers and with each of our directors.
These agreements require us, among other requirements, to indemnify
such officers and directors against expenses (including
attorneys’ fees), judgments and settlements incurred by such
individual in connection with any action arising out of such
individual’s status or service as our executive officer or
director (subject to exceptions such as where the individual failed
to act in good faith or in a manner the individual reasonably
believed to be in, or not opposed to, the best interests of the
Company) and to advance expenses incurred by such individual with
respect to which such individual may be entitled to indemnification
by us. There are no pending legal proceedings that involve the
indemnification of any of the Company’s directors or
officers.
Contingencies Related to Third-Party Review
From time to time, we are subject to potential claims and
assessments from third parties. We are also subject to various
governmental, client and partner audits. We continually assess
whether or not such claims have merit and warrant accrual. Where
appropriate, we accrue estimates of anticipated liabilities in our
consolidated financial statements. Such estimates are subject to
change and may affect our results of operations and our cash
flows.
Legal Proceedings
From time to time, we are party to various legal proceedings
arising in the ordinary course of business, including preference
payment claims asserted in client bankruptcy proceedings,
indemnification claims, claims of alleged infringement of patents,
trademarks, copyrights and other intellectual property rights,
claims of alleged non-compliance
The Company is not involved in any pending or threatened legal
proceedings that it believes would reasonably be expected to have a
material adverse effect on its financial condition, results of
operations or liquidity.</t>
  </si>
  <si>
    <t>Related Party Transaction</t>
  </si>
  <si>
    <t>Related Party Transactions [Abstract]</t>
  </si>
  <si>
    <t>(18) Related Party Transaction
In December 2014, we sold a Company-owned 21,375 square feet
facility (and its furnishings) that previously served as executive
offices and administration space in Tempe, Arizona to a trust.
Timothy A. Crown, the Chair of our Board of Directors, serves as
trustee of that trust. For approximately twelve months prior to the
sale, the facility had been leased to another entity in which Mr.
Crown has an interest. Annual rent was not material and was based
on a review by our outside real estate brokerage adviser of
comparable rentals in the relevant market area.
The facility was sold for $2,500,000, the full appraisal value
based on two property valuations provided by independent real
estate brokers. The Audit Committee approved the sale of the
facility, as required under the Company’s Code of Ethics and
Business Practices and other applicable policies, practices and
requirements. The Company was not required to pay a commission.
Total proceeds from the sale of $2,472,000, net of related closing
costs and fees, were collected in December 2014, and no amounts
related to this transaction remain outstanding. During 2014, the
Company recognized a gain of $895,000 on the sale of the
facility.</t>
  </si>
  <si>
    <t>Supplemental Financial Information</t>
  </si>
  <si>
    <t>Receivables [Abstract]</t>
  </si>
  <si>
    <t>(19) Supplemental Financial Information
Additions and deductions related to the allowance for doubtful
accounts receivable for 2016, 2015 and 2014 were as follows (in
thousands):
Balance at Beginning of Year Additions Deductions Balance at End of Year
Allowance for doubtful accounts receivable:
Year ended December 31, 2016 $ 11,872 $ 2,452 $ (5,186 ) $ 9,138
Year ended December 31, 2015 $ 19,336 $ 6,761 $ (14,225 ) $ 11,872
Year ended December 31, 2014 $ 19,908 $ 4,409 $ (4,981 ) $ 19,336
During 2015, we undertook a project to analyze our older accounts
receivable to attempt further collection action, or where
appropriate, to write off such accounts as uncollectible. Since
these aged accounts receivable had been fully reserved against, the
write off was accomplished through the elimination of the
associated allowance, with no effect on net accounts receivable
balances. The reduction of the allowance for doubtful accounts from
$19,336,000 at December 31, 2014 to $11,872,000 at
December 31, 2015 was a direct result of the write off of
these older fully reserved accounts receivable as well as an
overall improvement in managing the receivables portfolio. The
reduction of the reserve during 2015 related to these actions had
no effect on our results of operations.</t>
  </si>
  <si>
    <t>Cash Flows</t>
  </si>
  <si>
    <t>Supplemental Cash Flow Elements [Abstract]</t>
  </si>
  <si>
    <t>(20) Cash Flows
Cash payments for interest on indebtedness and cash payments for
taxes on income were as follows (in thousands):
Years Ended
December 31,
2016 2015 2014
Supplemental disclosures of cash flow information:
Cash paid during the year for interest $ 3,782 $ 2,866 $ 2,439
Cash paid during the year for income taxes, net of refunds $ 39,051 $ 41,062 $ 51,715
Non-cash</t>
  </si>
  <si>
    <t>Segment and Geographic Information</t>
  </si>
  <si>
    <t>Segment Reporting [Abstract]</t>
  </si>
  <si>
    <t>(21) Segment and Geographic Information
We operate in three reportable geographic operating segments: North
America; EMEA; and APAC. Our offerings in North America and select
countries in EMEA and APAC include IT hardware, software and
services. Our offerings in the remainder of our EMEA and APAC
segments are largely software and select software-related services.
Net sales by offering for North America, EMEA and APAC were as
follows (in thousands):
North America Years Ended December 31,
Sales Mix 2016 2015 2014
Hardware $ 2,455,159 $ 2,336,788 $ 2,175,397
Software 1,234,792 1,231,269 1,174,234
Services 281,877 255,471 213,095
$ 3,971,828 $ 3,823,528 $ 3,562,726
EMEA Years Ended December 31,
Sales Mix 2016 2015 2014
Hardware $ 481,505 $ 531,308 $ 572,494
Software 811,013 799,761 930,763
Services 46,042 40,068 36,711
$ 1,338,560 $ 1,371,137 $ 1,539,968
APAC Years Ended December 31,
Sales Mix 2016 2015 2014
Hardware $ 18,925 $ 14,333 $ 12,463
Software 143,709 158,046 193,533
Services 12,493 6,046 7,539
$ 175,127 $ 178,425 $ 213,535
The method for determining what information regarding operating
segments, products and services, geographic areas of operation and
major clients to report is based upon the “management
approach,” or the way that management organizes the operating
segments within a company, for which separate financial information
is evaluated regularly by the Chief Operating Decision Maker
(“CODM”) in deciding how to allocate resources. Our
CODM is our Chief Executive Officer.
All significant intercompany transactions are eliminated upon
consolidation, and there are no differences between the accounting
policies used to measure profit and loss for our segments or on a
consolidated basis. Net sales are defined as net sales to external
clients. None of our clients exceeded ten percent of consolidated
net sales in 2016, 2015 or 2014.
A portion of our operating segments’ selling and
administrative expenses arise from shared services and
infrastructure that we have historically provided to them in order
to realize economies of scale and to use resources efficiently.
These expenses, collectively identified as corporate charges,
include senior management expenses, internal audit, legal, tax,
insurance services, treasury and other corporate infrastructure
expenses. Charges are allocated to our operating segments, and the
allocations have been determined on a basis that we considered to
be a reasonable reflection of the utilization of services provided
to or benefits received by the operating segments.
The tables below present information about our reportable operating
segments (in thousands):
Year Ended December 31,
2016
North America EMEA APAC Consolidated
Net sales $ 3,971,828 $ 1,338,560 $ 175,127 $ 5,485,515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
Total assets $ 2,204,351 $ 562,293 $ 119,778 $ 2,886,422 *
Year Ended December 31,
2015
North America EMEA APAC Consolidated
Net sales $ 3,823,528 $ 1,371,137 $ 178,425 $ 5,373,090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
Year Ended December 31,
2014
North America EMEA APAC Consolidated
Net sales $ 3,562,726 $ 1,539,968 $ 213,535 $ 5,316,229
Costs of goods sold 3,085,279 1,340,052 178,495 4,603,826
Gross profit 477,447 199,916 35,040 712,403
Operating expenses:
Selling and administrative expenses 372,936 178,816 25,215 576,967
Severance and restructuring expenses 971 3,356 106 4,433
Earnings from operations $ 103,540 $ 17,744 $ 9,719 $ 131,003
Total assets $ 1,840,057 $ 575,757 $ 117,437 $ 2,533,251 *
* Consolidated total assets do not
reflect intercompany eliminations and corporate assets of
$667,122,000, $643,587,000 and $585,413,000 at December 31,
2016, 2015 and 2014, respectively.
The following is a summary of our geographic net sales and
long-lived assets, consisting of property and equipment, net (in
thousands):
United States United Kingdom Other Foreign Total
2016
Net sales $ 3,776,352 $ 671,999 $ 1,037,164 $ 5,485,515
Total long-lived assets $ 46,774 $ 13,570 $ 10,566 $ 70,910
2015
Net sales $ 3,645,876 $ 711,957 $ 1,015,257 $ 5,373,090
Total long-lived assets $ 58,748 $ 16,810 $ 12,723 $ 88,281
2014
Net sales $ 3,368,798 $ 746,123 $ 1,201,308 $ 5,316,229
Total long-lived assets $ 70,439 $ 19,522 $ 14,220 $ 104,181
Net sales by geographic area are presented by attributing net sales
to external customers based on the domicile of the selling
location.
We recorded the following pre-tax
Years Ended
December 31,
2016 2015 2014
Depreciation and amortization of property and equipment:
North America $ 21,952 $ 22,239 $ 23,632
EMEA 4,908 3,757 5,025
APAC 633 653 586
27,493 26,649 29,243
Amortization of intangible assets:
North America 8,139 8,053 7,536
EMEA 1,951 2,834 3,300
APAC 547 421 491
10,637 11,308 11,327
Total $ 38,130 $ 37,957 $ 40,570</t>
  </si>
  <si>
    <t>Acquisition</t>
  </si>
  <si>
    <t>Business Combinations [Abstract]</t>
  </si>
  <si>
    <t>(22) Acquisition
Effective September 1, 2016, we acquired Ignia, a business
technology consulting and managed services provider headquartered
in Perth, Australia, with an additional office in Melbourne, for a
cash purchase price, net of cash acquired, of approximately
$10,804,000, subject to a final working capital adjustment. We
believe that this acquisition expands our global footprint in the
areas of application design, digital solutions, Cloud, mobility and
business analytics, while also building on our unique position to
bring solutions powered by Intelligent Technology™ to our
clients in the Asia-Pacific region.
The total fair value of net identifiable assets acquired initially
recorded was approximately $5,324,000, including $1,463,000 of cash
acquired and $4,716,000 of identifiable intangible assets,
consisting primarily of customer relationships and restrictive
covenant agreements which are being amortized using the
straight-line method over their estimated economic lives of eight
years and 27 months, respectively. The preliminary purchase price
was allocated using the information available at the time. During
the fourth quarter of 2016, we finalized the fair value assumptions
for identifiable intangible assets acquired and reduced the fair
value of identifiable intangible assets acquired by approximately
$218,000. Goodwill initially recorded of approximately $7,248,000,
which was recorded in our APAC operating segment, was adjusted to
$6,957,000 as of December 31, 2016 as a result of the net
effects of the decrease in the value of acquired identifiable
intangible assets noted previously and foreign currency translation
adjustments. None of the goodwill is tax deductible. We will
finalize the purchase price allocation in the first quarter of 2017
when the final working capital adjustment is agreed upon and paid
and the evaluation of uncertain tax positions, which could lead to
an adjustment of the purchase price allocation, is completed.
We consolidated the results of operations for Ignia within our APAC
operating segment beginning on September 1, 2016, the
effective date of the acquisition. Our historical results would not
have been materially affected by the acquisition of Ignia and,
accordingly, we have not presented pro forma information as if the
acquisition had been completed at the beginning of each period
presented in our statements of operations.
Effective October 1, 2015, we acquired BlueMetal, an
interactive design and technology architecture firm based in the
Boston area, with offices in Chicago and New York, for a cash
purchase price, net of cash acquired, of approximately $44,221,000.
BlueMetal delivers strategic design, application development,
business intelligence solutions and data visualization platforms,
and we believe this acquisition strengthens our services
capabilities to bring value to our clients’ businesses in the
area of application design, mobility and big data.
The total fair value of net assets acquired was approximately
$15,412,000, including $15,240,000 of identifiable intangible
assets, consisting primarily of customer relationships and
restrictive covenant agreements which are being amortized using the
straight-line method over their estimated economic lives of eight
and three years, respectively. Goodwill acquired approximated
$29,938,000, which was recorded in our North America operating
segment. In 2016, we resolved the working capital contingency
associated with the acquisition of BlueMetal. We recorded an
adjustment of the purchase price as a reduction of goodwill in our
North America operating segment upon the receipt of $507,000 in
cash during 2016. The addition of the BlueMetal employees to our
team and the opportunity to grow our services business are the
primary factors making up the goodwill recognized as part of the
transaction. None of the goodwill is tax deductible.
We consolidated the results of operations for BlueMetal beginning
on October 1, 2015, the effective date of the acquisition. Our
historical results would not have been materially affected by the
acquisition of BlueMetal and, accordingly, we have not presented
pro forma information as if the acquisition had been completed at
the beginning of each period presented in our statements of
operations.</t>
  </si>
  <si>
    <t>Subsequent Event</t>
  </si>
  <si>
    <t>Subsequent Events [Abstract]</t>
  </si>
  <si>
    <t>(23) Subsequent Event
On January 6, 2017, we completed our acquisition of Datalink
for a cash purchase price of approximately $257,500,000. We funded
the acquisition through a combination of cash on hand and
approximately $196,000,000 in borrowings under our revolving
facility. In conjunction with the acquisition, we amended our
revolving facility to expand the facility by $175,000,000 in the
form of an incremental Term Loan A (“TLA”). Pricing,
maturity and all other general terms and conditions of the TLA are
governed by the existing revolving facility. The TLA requires
amortization payments of 5%, 7.5%, 10%, 12.5% and 15% in years one
through five, respectively.
We are in the process of determining the fair value of net assets
acquired, including identifiable intangible assets, which will be
recorded in our North America operating segment. We will
consolidate the results of operations for Datalink beginning on
January 6, 2017, the effective date of the acquisition.</t>
  </si>
  <si>
    <t>Selected Quarterly Financial Information</t>
  </si>
  <si>
    <t>Quarterly Financial Information Disclosure [Abstract]</t>
  </si>
  <si>
    <t>(24) Selected Quarterly Financial Information
(unaudited)
The following table sets forth selected unaudited consolidated
quarterly financial information for 2016 and 2015 (in thousands,
except per share data):
Quarters Ended
Dec. 31, 2016 Sept. 30, June 30, Mar. 31, Dec. 31, 2015 Sept. 30, June 30, Mar. 31,
Net sales $ 1,467,583 $ 1,392,716 $ 1,456,234 $ 1,168,982 $ 1,387,185 $ 1,342,195 $ 1,424,031 $ 1,219,679
Costs of goods sold 1,276,614 1,210,908 1,247,017 1,007,874 1,206,332 1,159,944 1,232,616 1,057,866
Gross profit 190,969 181,808 209,217 161,108 180,853 182,251 191,415 161,813
Operating expenses:
Selling and administrative expenses 145,066 143,872 150,186 146,119 147,310 148,796 148,004 140,796
Severance and restructuring expenses 1,527 788 909 1,356 2,995 817 372 723
Acquisition-related expenses 3,706 741
—
—
—
—
—
—
Earnings from operations 40,670 36,407 58,122 13,633 30,548 32,638 43,039 20,294
Non-operating
Interest income (282 ) (318 ) (216 ) (250 ) (172 ) (265 ) (192 ) (154 )
Interest expense 2,271 2,517 1,992 1,848 1,706 2,062 1,718 1,738
Net foreign currency exchange (gain) loss (520 ) 579 (153 ) 616 535 (1,561 ) 20 613
Other expense, net 311 352 359 268 326 357 281 331
Earnings before income taxes 38,890 33,277 56,140 11,151 28,153 32,045 41,212 17,766
Income tax expense 17,790 11,642 21,073 4,263 9,577 11,220 15,713 6,815
Net earnings $ 21,100 $ 21,635 $ 35,067 $ 6,888 $ 18,576 $ 20,825 $ 25,499 $ 10,951
Net earnings per share:
Basic $ 0.59 $ 0.61 $ 0.96 $ 0.19 $ 0.50 $ 0.56 $ 0.67 $ 0.28
Diluted $ 0.59 $ 0.60 $ 0.96 $ 0.18 $ 0.50 $ 0.56 $ 0.67 $ 0.27
Shares used in per share calculations:
Basic 35,479 35,474 36,380 37,075 37,099 37,095 38,067 39,673
Diluted 35,963 35,790 36,612 37,386 37,429 37,351 38,326 39,994</t>
  </si>
  <si>
    <t>Operations and Summary of Significant Accounting Policies (Policies)</t>
  </si>
  <si>
    <t>Description of Business</t>
  </si>
  <si>
    <t>Description of Business
We are a Fortune 500-ranked .
Operating Segment
Geography
North America United States and Canada
EMEA Europe, Middle East and Africa
APAC Asia-Pacific
Our offerings in North America and select countries in EMEA and
APAC include hardware, software and services. Our offerings in the
remainder of our EMEA and APAC segments are largely software and
select software-related services.
Acquisitions
Effective September 1, 2016, we acquired Ignia Pty Ltd
(“Ignia”), a business technology consulting and managed
services provider headquartered in Perth, Australia, with an
additional office in Melbourne, for a cash purchase price, net of
cash acquired, of approximately $10,804,000. The acquisition was
funded using cash on hand.
Effective October 1, 2015, we acquired BlueMetal Architects,
Inc. (“BlueMetal”), an interactive design and
technology architecture firm based in the Boston area with offices
in Chicago and New York, for a cash purchase price, net of cash
acquired, of approximately $44,221,000. The acquisition was funded
using borrowings under our accounts receivable securitization
financing facility.
Our results of operations include the results of Ignia and
BlueMetal from their acquisition dates of September 1, 2016
and October 1, 2015, respectively. (See Note 22 for a
discussion of our acquisitions.)</t>
  </si>
  <si>
    <t>Principles of Consolidation and Presentation</t>
  </si>
  <si>
    <t>Principles of Consolidation and Presentation
The consolidated financial statements include the accounts of
Insight Enterprises, Inc. and its wholly owned subsidiaries. All
significant intercompany balances and transactions have been
eliminated in consolidation. References to “the
Company,” “Insight,” “we,”
“us,” “our” and other similar words refer
to Insight Enterprises, Inc. and its consolidated subsidiaries,
unless the context suggests otherwise.</t>
  </si>
  <si>
    <t>Use of Estimates</t>
  </si>
  <si>
    <t>Use of Estimates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dditionally,
these estimates and assumptions affect the reported amounts of net
sales and expenses during the reporting period. Actual results
could differ from those estimates. On an ongoing basis, we evaluate
our estimates, including those related to sales recognition,
anticipated achievement levels under partner funding programs,
assumptions related to stock-based compensation valuation,
allowances for doubtful accounts, valuation of inventories,
litigation-related obligations, valuation allowances for deferred
tax assets and impairment of long-lived assets, including purchased
intangibles and goodwill, if indicators of potential impairment
exist.</t>
  </si>
  <si>
    <t>Cash and Cash Equivalents</t>
  </si>
  <si>
    <t>Cash and Cash Equivalents
We consider all highly liquid investments with maturities at the
date of purchase of three months or less to be cash
equivalents.
Book overdrafts represent the amount by which outstanding checks
issued, but not yet presented to our banks for disbursement, exceed
balances on deposit in applicable bank accounts and a legal right
of offset with our positive cash balances in other financial
institution accounts does not exist. Our book overdrafts,
which are not directly linked to a credit facility or other bank
overdraft arrangement, do not result in an actual bank financing,
but rather constitute normal unpaid trade payables at the end of a
reporting period. These amounts are included within our
accounts payable balance in our consolidated balance
sheets. The changes in these book overdrafts are included
within the changes in accounts payable line item as a component of
cash flows from operating activities in our consolidated statements
of cash flows.</t>
  </si>
  <si>
    <t>Allowance for Doubtful Accounts</t>
  </si>
  <si>
    <t>Allowance for Doubtful Accounts
We establish an allowance for doubtful accounts to reflect our best
estimate of probable losses inherent in our accounts receivable
balance. The allowance is based on our evaluation of the aging of
the receivables, historical write-offs and the current economic
environment. We write off individual accounts against the reserve
when we no longer believe that it is probable that we will collect
the receivable because we become aware of a client’s or
partner’s inability to meet its financial obligations. Such
awareness may be as a result of bankruptcy filings, or
deterioration in the client’s or partner’s operating
results or financial position.</t>
  </si>
  <si>
    <t>Inventories
We state inventories, principally purchased IT hardware, at the
lower of weighted average cost (which approximates cost under the
first-in, first-out
Inventories not available for sale relate to product sales
transactions in which we are warehousing the product and will be
deploying the product to our clients’ designated locations
subsequent to period-end. non-cancelable</t>
  </si>
  <si>
    <t>Property and Equipment
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
Costs incurred to develop internal-use internal-use internal-use
Reviews are regularly performed to determine whether facts and
circumstances exist which indicate that the useful life is shorter
than originally estimated or the carrying amount of assets may not
be recoverable. When an indication exists that the carrying amount
of long-lived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Goodwill
Goodwill is recorded when the purchase price paid for an
acquisition exceeds the estimated fair value of net identified
tangible and intangible assets acquired. Goodwill is tested for
impairment at the reporting unit level on an annual basis in the
fourth quarter and between annual tests if an event occurs or
circumstances change that would more likely than not reduce the
fair value of the reporting unit below its carrying value. We may
first perform a qualitative assessment to determine whether it is
more likely than not that the fair value of a reporting unit is
less than its carrying value. If it is concluded that this is the
case, it is necessary to perform a quantitative two-step two-step two-step</t>
  </si>
  <si>
    <t>Intangible Assets
We amortize intangible assets acquired in business combinations
using the straight-line method over the following estimated
economic lives of the intangible assets from the date of
acquisition:
Estimated Economic
Customer relationships 2 – 11
years
Tradenames and Restrictive Covenant Agreements
9 months – 3 years
We regularly perform reviews to determine if facts and
circumstances exist which indicate that the useful lives of our
intangible assets are shorter than originally estimated or the
carrying amount of these assets may not be recoverable. When an
indication exists that the carrying amount of intangible assets may
not be recoverable, we assess the recoverability of our assets by
comparing the projected undiscounted net cash flows associated with
the related asset or group of assets over their remaining lives
against their respective carrying amounts. Such impairment test is
based on the lowest level for which identifiable cash flows are
largely independent of the cash flows of other groups of assets and
liabilities. Impairment, if any, is based on the excess of the
carrying amount over the estimated fair value of those assets.</t>
  </si>
  <si>
    <t>Trade Credits</t>
  </si>
  <si>
    <t>Trade Credits
Trade credit liabilities arise from aged unclaimed credit memos,
duplicate payments, payments for returned product or overpayments
made to us by our clients, and, to a lesser extent, from goods
received by us from a partner for which we were never invoiced.
Trade credit liabilities are included in accrued expenses and other
current liabilities in our consolidated balance sheets. We
derecognize the liability as a reduction of costs of goods sold
only if it has been extinguished, upon either (1) our payment
of the liability to relieve our obligation or (2) our legal
release from the related obligation.</t>
  </si>
  <si>
    <t>Self Insurance</t>
  </si>
  <si>
    <t>Self Insurance
We are self-insured in the United States for medical insurance up
to certain annual stop-loss limits and workers’ compensation
claims up to certain deductible limits. We establish reserves for
claims, both reported and incurred but not reported, using
currently available information as well as our historical claims
experience.</t>
  </si>
  <si>
    <t>Treasury Stock</t>
  </si>
  <si>
    <t>Treasury Stock
We record repurchases of our common stock as treasury stock at
cost. We also record the subsequent retirement of these treasury
shares at cost. The excess of the cost of the shares retired over
their par value is allocated between additional paid-in paid-in</t>
  </si>
  <si>
    <t>Sales Recognition</t>
  </si>
  <si>
    <t>Sales Recognition
Sales are recognized when title and risk of loss are passed to the
client, there is persuasive evidence of an arrangement for sale,
delivery has occurred and/or services have been rendered, the sales
price is fixed or determinable and collectibility is reasonably
assured. Our standard sales terms are F.O.B. shipping point or
equivalent, at which time title and risk of loss have passed to the
client. However, because we either (i) have a general practice
of covering client losses while products are in transit despite
title and risk of loss contractually transferring at the point of
shipment or (ii) have specifically stated F.O.B. destination
contractual terms with the client, delivery is not deemed to have
occurred until the point in time when the product is received by
the client.
We leverage drop-shipment arrangements with many of our partners
and suppliers to deliver products to our clients without having to
physically hold the inventory at our warehouses, thereby increasing
efficiency and reducing costs. We recognize revenue for
drop-shipment arrangements on a gross basis when the product is
received by the client. We recognize revenue on a gross basis as
the principal in the transaction because we control the transaction
as the primary obligor for product fulfillment in the arrangement,
we assume inventory risk if the product is returned by the client,
we set the price of the product charged to the client, we assume
credit risk for the amounts invoiced, and we work closely with our
clients to determine their hardware and software
specifications.
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30-day
We record the freight we bill to our clients as net sales and the
related freight costs we pay as costs of goods sold. We report
sales net of any sales-based taxes assessed by governmental
authorities that are imposed on and concurrent with sales
transactions.
Revenue is recognized from software sales when clients acquire the
right to use or copy software under license, but in no case prior
to the commencement of the term of the initial software license
agreement, provided that all other revenue recognition criteria
have been met (i.e., evidence of the arrangement exists, the fee is
fixed or determinable and collectibility of the fee is
probable).
We sell certain third-party service contracts, software maintenance
and Cloud or software-as-a-service
We recognize revenue for sales of services ratably over the time
period over which the service will be provided if there is no
discernible pattern of recognition of the cost to perform the
service. Billings for such services that are made in advance of the
related revenue recognized are recorded as deferred revenue and
recognized as revenue ratably over the billing coverage period.
Revenue from certain arrangements that allow for the use of a
product or service over a period of time without taking possession
of software are also accounted for ratably over the time period
over which the service will be provided.
We recognize revenue for professional services engagements that are
on a time and materials basis based upon hours incurred as the
services are performed and amounts are earned. Net sales for these
services engagements are not a significant portion of our
consolidated net sales.
Additionally, we sell certain professional services contracts on a
fixed fee basis. Revenues for fixed fee professional services
contracts are recognized based on the ratio of costs incurred to
total estimated costs. Net sales for these service contracts are
not a significant portion of our consolidated net sales.
In certain arrangements, we may provide a combination of hardware
and software products and the provision of services. Services that
are performed by us in conjunction with hardware and software sales
that are completed in our facilities prior to shipment of the
product are recognized upon delivery, when title passes to the
client, for the hardware sale. Net sales of services that are
performed at client locations are primarily service-only contracts
and are recorded as sales when the services are performed. The
total consideration for an arrangement with multiple deliverables
is allocated to all deliverables that represent a separate unit of
accounting using the relative selling price method.</t>
  </si>
  <si>
    <t>Costs of Goods Sold</t>
  </si>
  <si>
    <t>Costs of Goods Sold
Costs of goods sold include product costs, direct costs incurred
associated with delivering services, outbound and inbound freight
costs and provisions for inventory reserves. These costs are
reduced by provisions for supplier discounts and certain payments
and credits received from partners, as described under
“Partner Funding” below.</t>
  </si>
  <si>
    <t>Selling and Administrative Expenses</t>
  </si>
  <si>
    <t>Selling and Administrative Expenses
Selling and administrative expenses include salaries and wages,
bonuses and incentives, stock-based compensation expense,
employee-related expenses, facility-related expenses, marketing and
advertising expense, reduced by certain payments and credits
received from partners related to shared marketing expense
programs, as described under “Partner Funding” below,
depreciation of property and equipment, professional fees,
amortization of intangible assets, provisions for losses on
accounts receivable and other operating expenses.</t>
  </si>
  <si>
    <t>Partner Funding</t>
  </si>
  <si>
    <t>Partner Funding
We receive payments and credits from partners, including
consideration pursuant to volume sales incentive programs, volume
purchase incentive programs and shared marketing expense programs.
Partner funding received pursuant to volume sales incentive
programs is recognized as it is earned as a reduction to costs of
goods sold. Partner funding received pursuant to volume purchase
incentive programs is allocated as a reduction to inventories based
on the applicable incentives earned from each partner and is
recorded in cost of goods sold as the related inventory is sold.
Partner funding received pursuant to shared marketing expense
programs is recorded as it is earned as a reduction of the related
selling and administrative expenses in the period the program takes
place if the consideration represents a reimbursement of specific,
incremental, identifiable costs. Consideration that exceeds the
specific, incremental, identifiable costs is classified as a
reduction of costs of goods sold. The amount of partner funding
recorded as a reduction of selling and administrative expenses in
our statements of operations totaled $45,801,000, $43,311,000 and
$40,106,000 in 2016, 2015 and 2014, respectively.</t>
  </si>
  <si>
    <t>Concentrations of Risk</t>
  </si>
  <si>
    <t>Concentrations of Risk
Credit Risk
Although we are affected by the international economic climate,
management does not believe material credit risk concentration
existed at December 31, 2016. We monitor our clients’
financial condition and do not require collateral. No single client
accounted for more than 3% of our consolidated net sales in
2016.
Supplier Risk
Purchases from Microsoft accounted for approximately 27% of our
aggregate purchases in 2016. No other partner accounted for more
than 10% of purchases in 2016. Our top five partners as a group for
2016 were Microsoft, Ingram Micro (a distributor), HP Inc., Cisco
and Tech Data (a distributor), and approximately 59% of our total
purchases during 2016 came from this group of partners. Although
brand names and individual products are important to our business,
we believe that competitive sources of supply are available in
substantially all of our product categories such that, with the
exception of Microsoft, we are not dependent on any single partner
for sourcing products.</t>
  </si>
  <si>
    <t>Advertising Costs</t>
  </si>
  <si>
    <t>Advertising Costs
Advertising costs are expensed as they are incurred. Advertising
expense of $37,565,000, $33,568,000 and $31,214,000 was recorded in
2016, 2015 and 2014, respectively. These amounts were predominantly
offset by partner funding earned pursuant to shared marketing
expense programs recorded as a reduction of selling and
administrative expenses, as discussed in “Partner
Funding” above.</t>
  </si>
  <si>
    <t>Stock-Based Compensation
Stock-based compensation is measured based on the fair value of the
award on the date of grant and the corresponding expense is
recognized over the period during which an employee is required to
provide service in exchange for the reward. Stock-based
compensation expense is classified in the same line item of our
consolidated statements of operations as other payroll-related
expenses specific to the employee. Compensation expense related to
service-based restricted stock units (“RSUs”) is
recognized on a straight-line basis over the requisite service
period for the entire award. Compensation expense related to
performance-based RSUs is recognized on a straight-line basis over
the requisite service period for each separately vesting portion of
the award as if the award was, in-substance,</t>
  </si>
  <si>
    <t>Foreign Currencies</t>
  </si>
  <si>
    <t>Foreign Currencies
We use the U.S. dollar as our reporting currency. The functional
currencies of our foreign subsidiaries are the local currencies.
Accordingly, assets and liabilities of the subsidiaries are
translated into U.S. dollars at the exchange rate in effect at the
balance sheet dates. Income and expense items are translated at the
average exchange rate for each month within the year. The resulting
translation adjustments are recorded directly in accumulated other
comprehensive income (loss), net of tax – foreign currency
translation adjustments as a separate component of
stockholders’ equity. Net foreign currency transaction
gains/losses, including transaction gains/losses on intercompany
balances that are not of a long-term investment nature and
non-functional non-operating</t>
  </si>
  <si>
    <t>Derivative Financial Instruments
We enter into forward foreign exchange contracts to mitigate the
risk of non-functional non-operating</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earnings in the years in which those temporary differences are
expected to be recovered or settled. The effect on deferred tax
assets and liabilities of a change in tax rates is recognized in
earnings in the period that includes the enactment date.
We recognize net deferred tax assets to the extent that we believe
these assets are more likely than not to be realized. In making
such a determination, we consider all available positive and
negative evidence, including future reversals of existing taxable
temporary differences, projected future taxable income,
tax-planning
We record uncertain tax positions on the basis of a two-step more-likely-than-not</t>
  </si>
  <si>
    <t>Net Earnings Per Share ("EPS")</t>
  </si>
  <si>
    <t>Net Earnings Per Share (“EPS”)
Basic EPS is computed by dividing net earnings available to common
stockholders by the weighted average number of common shares
outstanding during each year. Diluted EPS is computed on the basis
of the weighted average number of shares of common stock plus the
effect of dilutive potential common shares outstanding during the
period using the treasury stock method. Dilutive potential common
shares include outstanding RSUs. A reconciliation of the
denominators of the basic and diluted EPS calculations follows (in
thousands, except per share data):
Years Ended
December 31,
2016 2015 2014
Numerator:
Net earnings $ 84,690 $ 75,851 $ 75,684
Denominator:
Weighted-average shares used to compute basic EPS 36,102 37,984 41,062
Dilutive potential common shares due to dilutive RSUs, net of tax
effect 336 291 296
Weighted-average shares used to compute diluted EPS 36,438 38,275 41,358
Net earnings per share:
Basic $ 2.35 $ 2.00 $ 1.84
Diluted $ 2.32 $ 1.98 $ 1.83
In 2016, 2015 and 2014, approximately 36,000, 1,000 and 20,000,
respectively, of our RSUs were not included in the diluted EPS
calculations because their inclusion would have been anti-dilutive.
These share-based awards could be dilutive in the future.</t>
  </si>
  <si>
    <t>Recently Issued Accounting Standards</t>
  </si>
  <si>
    <t>Recently Issued Accounting Standards
In November 2016, the Financial Accounting Standards Board
(“FASB”) issued Accounting Standard Update
(“ASU”) No. 2016-18, beginning-of-period end-of-period
In August 2016, the FASB issued ASU No. 2016-15,
In February 2016, the FASB issued ASU No. 2016-02, 2016-02
In March 2016, FASB issued ASU No. 2016-09,
In July 2015, the FASB issued ASU No. 2015-11,
On May 28, 2014, the FASB issued ASU No. 2014-09, 2014-09 one-year
• We expect to adopt the standard in
the first quarter of 2018 and will not early adopt.
• We expect to use the cumulative
effect transition method. Such method provides that upon applying
the new standard, the cumulative effect from prior periods is
recognized in our consolidated balance sheet as of the date of
adoption, including an adjustment to retained earnings. Prior
periods will not be retrospectively adjusted.
• We believe that since substantially
all of our revenue is contractual, substantially all of our revenue
falls within the scope of ASU No. 2014-09,
• As discussed above, our hardware and
software revenue is generally recognized on a gross basis upon
delivery. Third party service contracts, software maintenance and
Cloud or software-as-a-service
• We believe that the only significant
incremental costs incurred to obtain contracts with our clients
within the scope of ASU 2014-09, one-year
• As discussed above, we hold
inventories not available for sale related to certain product sales
transactions in which we are warehousing the product and will be
deploying the product to our clients’ designated locations
subsequent to period-end.
• We expect that our disclosures in our
notes to our consolidated financial statements related to revenue
recognition will be significantly expanded under the new
standard.
Our analysis and evaluation of the new standard will continue
through its effective date in the first quarter of 2018. A
substantial amount of work remains to be completed due to the
complexity of the new standard, the application of judgment and the
requirement for the use of estimates in applying the new standard,
as well as the volume of our client portfolio and the related terms
and conditions of our contracts that must be reviewed. The
quantification of the effects of the new standard, including the
items discussed above, is a significant undertaking. Further, we
will be required to implement necessary changes in our processes,
accounting systems and internal controls in conjunction with
applying the new standard.</t>
  </si>
  <si>
    <t>Operations and Summary of Significant Accounting Policies (Tables)</t>
  </si>
  <si>
    <t>Estimated Economic Lives of Property and Equipment</t>
  </si>
  <si>
    <t>We record property and equipment at cost. We capitalize major
improvements and betterments, while maintenance, repairs and minor
replacements are expensed as incurred. Depreciation or amortization
is provided using the straight-line method over the following
estimated economic lives of the assets:
Estimated Economic Life
Leasehold improvements
Shorter of underlying lease term or asset life
Furniture and fixtures 2 – 7
years
Equipment 3 – 5
years
Software 3 – 10
years
Buildings 29 years</t>
  </si>
  <si>
    <t>Estimated Economic Life of Acquired Amortizable Intangible Assets</t>
  </si>
  <si>
    <t>We amortize intangible assets acquired in business combinations
using the straight-line method over the following estimated
economic lives of the intangible assets from the date of
acquisition:
Estimated Economic
Customer relationships 2 – 11
years
Tradenames and Restrictive Covenant Agreements
9 months – 3 years</t>
  </si>
  <si>
    <t>Reconciliation of Denominators of Basic and Diluted EPS Calculations</t>
  </si>
  <si>
    <t>A reconciliation of the denominators of the basic and diluted EPS
calculations follows (in thousands, except per share data):
Years Ended
December 31,
2016 2015 2014
Numerator:
Net earnings $ 84,690 $ 75,851 $ 75,684
Denominator:
Weighted-average shares used to compute basic EPS 36,102 37,984 41,062
Dilutive potential common shares due to dilutive RSUs, net of tax
effect 336 291 296
Weighted-average shares used to compute diluted EPS 36,438 38,275 41,358
Net earnings per share:
Basic $ 2.35 $ 2.00 $ 1.84
Diluted $ 2.32 $ 1.98 $ 1.83</t>
  </si>
  <si>
    <t>Property and Equipment (Tables)</t>
  </si>
  <si>
    <t>Property and equipment consist of the following (in thousands):
December 31,
2016 2015
Software $ 159,442 $ 157,291
Buildings 63,253 65,423
Equipment 93,553 93,956
Furniture and fixtures 36,526 36,170
Leasehold improvements 21,132 21,969
Land 5,131 5,115
379,037 379,924
Accumulated depreciation and amortization (308,127 ) (291,643 )
Property and equipment, net $ 70,910 $ 88,281</t>
  </si>
  <si>
    <t>Goodwill (Tables)</t>
  </si>
  <si>
    <t>Changes in Carrying Amount of Goodwill</t>
  </si>
  <si>
    <t>The changes in the carrying amount of goodwill for the year ended
December 31, 2016 are as follows (in thousands):
North America EMEA APAC Consolidated
Goodwill $ 379,617 $ 151,439 $ 13,973 $ 545,029
Accumulated impairment losses (323,422 ) (151,439 ) (13,973 ) (488,834 )
Balance at December 31, 2015 56,195
—
— 56,195
Goodwill acquired during 2016 (507 )
— 6,957 6,450
Balance at December 31, 2016 $ 55,688 $
— $ 6,957 $ 62,645</t>
  </si>
  <si>
    <t>Intangible Assets (Tables)</t>
  </si>
  <si>
    <t>Summary of Intangible Assets, Net</t>
  </si>
  <si>
    <t>Intangible assets consist of the following (in thousands):
December 31,
2016 2015
Customer relationships $ 41,711 $ 119,749
Other 1,978 1,640
43,689 121,389
Accumulated amortization (22,982 ) (94,406 )
Intangible assets, net $ 20,707 $ 26,983</t>
  </si>
  <si>
    <t>Future Amortization Expenses</t>
  </si>
  <si>
    <t>Future amortization expense for the remaining unamortized balance
as of December 31, 2016 is estimated as follows (in
thousands):
Years Ending December 31, Amortization Expense
2017 $ 5,187
2018 4,735
2019 2,178
2020 2,178
2021 2,178
Thereafter 4,251
Total amortization expense $ 20,707</t>
  </si>
  <si>
    <t>Debt, Capital Lease and Other Financing Obligations (Tables)</t>
  </si>
  <si>
    <t>Long-Term Debt</t>
  </si>
  <si>
    <t>Our long-term debt consists of the following (in thousands):
December 31,
2016 2015
Senior revolving credit facility $
— $
—
Accounts receivable securitization financing facility 39,500 89,000
Capital leases and other financing obligations 1,231 1,535
Total 40,731 90,535
Less: current portion of capital leases and other financing
obligations (480 ) (1,535 )
Less: current portion of revolving credit facilities
—
—
Long-term debt $ 40,251 $ 89,000</t>
  </si>
  <si>
    <t>Operating Leases (Tables)</t>
  </si>
  <si>
    <t>Future Minimum Lease Payments</t>
  </si>
  <si>
    <t>Future minimum lease payments under non-cancelable
Years Ending December 31,
2017 $ 14,571
2018 13,006
2019 11,804
2020 8,491
2021 6,175
Thereafter 12,508
Total minimum lease payments $ 66,555</t>
  </si>
  <si>
    <t>Severance and Restructuring Activities (Tables)</t>
  </si>
  <si>
    <t>Activity Related to Resource Actions and Outstanding Obligations</t>
  </si>
  <si>
    <t>The following table details the activity for each of the three
years in the period ending December 31, 2016 related to these
resource actions, and the outstanding obligations as of
December 31, 2016 (in thousands):
North America EMEA APAC Consolidated
Balances at December 31, 2013 $ 1,710 $ 3,247 $
— $ 4,957
Severance costs, net of adjustments 971 3,356 106 4,433
Cash payments (1,786 ) (3,475 ) (106 ) (5,367 )
Foreign currency translation adjustments (38 ) (157 )
— (195 )
Balances at December 31, 2014 857 2,971
— 3,828
Severance costs, net of adjustments 1,126 3,781
— 4,907
Cash payments (1,456 ) (3,534 )
— (4,990 )
Foreign currency translation adjustments (22 ) (235 )
— (257 )
Balances at December 31, 2015 505 2,983
— 3,488
Severance costs, net of adjustments 2,966 1,496 118 4,580
Cash payments (2,524 ) (3,239 ) (118 ) (5,881 )
Foreign currency translation adjustments
— (23 )
— (23 )
Balances at December 31, 2016 $ 947 $ 1,217 $
— $ 2,164</t>
  </si>
  <si>
    <t>Stock-Based Compensation (Tables)</t>
  </si>
  <si>
    <t>Pre-tax Amounts by Operating Segment for Stock-Based Compensation</t>
  </si>
  <si>
    <t>We recorded the following pre-tax
Years Ended
December 31,
2016 2015 2014
North America $ 8,096 $ 6,648 $ 5,933
EMEA 2,530 1,908 1,547
APAC 432 366 270
Total Consolidated $ 11,058 $ 8,922 $ 7,750</t>
  </si>
  <si>
    <t>Summary of Restricted Stock Units Activity</t>
  </si>
  <si>
    <t>The following table summarizes our RSU activity during 2016:
Number Weighted Average Grant Date Fair Value Fair Value
Nonvested at the beginning of year 951,784 $ 24.35
Granted 551,675 $ 25.97
Vested, including shares withheld to cover taxes (354,487 ) $ 23.56 $ 9,235,102 (a)
Forfeited (81,415 ) $ 25.32
Nonvested at the end of year 1,067,557 $ 25.37 $ 43,172,005 (b)
Expected to vest 1,003,490 $ 40,581,136 (b)
(a) The aggregate fair value of vested
RSUs represents the total pre-tax
(b) The aggregate fair value of the
nonvested RSUs and the RSUs expected to vest represents the total
pre-tax</t>
  </si>
  <si>
    <t>Income Taxes (Tables)</t>
  </si>
  <si>
    <t>Earnings Before Income Taxes</t>
  </si>
  <si>
    <t>Earnings before income taxes:
Years Ended
December 31,
2016 2015 2014
United States $ 99,095 $ 90,575 $ 89,679
Foreign 40,363 28,601 34,693
$ 139,458 $ 119,176 $ 124,372</t>
  </si>
  <si>
    <t>Income Tax Expense</t>
  </si>
  <si>
    <t>Income tax expense:
Years Ended
December 31,
2016 2015 2014
Current:
U.S. Federal $ 27,947 $ 24,369 $ 27,332
U.S. State and local 2,200 2,705 3,242
Foreign 14,104 11,077 14,320
44,251 38,151 44,894
Deferred:
U.S. Federal 10,395 5,104 4,541
U.S. State and local 1,088 602 330
Foreign (966 ) (532 ) (1,077 )
10,517 5,174 3,794
$ 54,768 $ 43,325 $ 48,688</t>
  </si>
  <si>
    <t>Schedule Reconciles Difference Between U.S. Federal Income Taxes at U.S. Statutory Rate and Our Income Tax Expense</t>
  </si>
  <si>
    <t>The following schedule reconciles the differences between the U.S.
federal income taxes at the U.S. statutory rate and our income tax
expense (dollars in thousands):
2016 2015 2014
Statutory federal income tax rate $ 48,810 35.0 % $ 41,712 35.0 % $ 43,530 35.0 %
State income tax expense, net of federal income tax benefit 3,368 2.4 3,180 2.7 3,416 2.8
Audits and adjustments, net (1,039 ) (0.7 ) (886 ) (0.7 ) (186 ) (0.2 )
Change in valuation allowances 3,742 2.7 2,944 2.5 6,471 5.2
Foreign income taxed at different rates (6,611 ) (4.7 ) (5,729 ) (4.8 ) (5,309 ) (4.3 )
Change in U.S. tax law applicable to certain foreign entities 2,577 1.8
—
—
—
—
Non-deductible 518 0.4 474 0.4 404 0.3
Other, net 3,403 2.4 1,630 1.3 362 0.3
Effective tax rate $ 54,768 39.3 % $ 43,325 36.4 % $ 48,688 39.1 %</t>
  </si>
  <si>
    <t>Significant Components of Deferred Tax Assets and Liabilities</t>
  </si>
  <si>
    <t>The significant components of deferred tax assets and liabilities
are as follows (in thousands):
December 31,
2016 2015
Deferred tax assets:
Goodwill and other intangibles $ 34,302 $ 42,281
Net operating losses 18,964 17,433
Foreign tax credits 13,115 12,972
Accruals 6,315 7,423
Stock-based compensation 4,238 3,558
Inventories 2,598 2,667
Accounts receivable 2,547 3,749
Deferred revenue 468 351
Property and equipment 20
—
Other 56 2,391
Gross deferred tax assets 82,623 92,825
Valuation allowances (30,972 ) (28,750 )
Total deferred tax assets 51,651 64,075
Deferred tax liabilities:
Prepaid expenses (204 ) (226 )
Property and equipment
— (1,102 )
Total deferred tax liabilities (204 ) (1,328 )
Net deferred tax assets $ 51,447 $ 62,747</t>
  </si>
  <si>
    <t>Net Non-Current Deferred Tax Assets and Liabilities</t>
  </si>
  <si>
    <t>The net non-current
December 31,
2016 2015
Net non-current $ 52,347 $ 62,986
Net non-current (900 ) (239 )
Net deferred tax assets $ 51,447 $ 62,747</t>
  </si>
  <si>
    <t>Change in Valuation Allowance</t>
  </si>
  <si>
    <t>The following table summarizes the change in the valuation
allowance (in thousands):
December 31,
2016 2015
Valuation allowances at beginning of year $ 28,750 $ 28,709
Increase in income tax expense 3,742 2,944
Foreign currency translation adjustments (1,035 ) (1,743 )
Other (485 ) (1,160 )
Valuation allowances at end of year $ 30,972 $ 28,750</t>
  </si>
  <si>
    <t>Reconciliation of Unrecognized Tax Benefits</t>
  </si>
  <si>
    <t>A reconciliation of the beginning and ending amounts of
unrecognized tax benefits, excluding interest, is as follows (in
thousands):
Balance at December 31, 2015 $ 3,039
Additions for tax positions in prior periods 31
Additions for tax positions in current period 366
Subtractions due to foreign currency translation (33 )
Subtractions due to audit settlements and statute expirations (1,352 )
Balance at December 31, 2016 $ 2,051</t>
  </si>
  <si>
    <t>Share Repurchase Programs (Tables)</t>
  </si>
  <si>
    <t>Summary of Shares of Common Stock Repurchased Under Repurchase Programs</t>
  </si>
  <si>
    <t>The following table summarizes the shares of our common stock that
we repurchased on the open market under these repurchase programs,
in thousands, except per share amounts:
Year Total Number Average Price Approximate Dollar
2016 1,891 $ 26.43 $ 50,000
2015 3,300 27.83 91,843
2014 2,140 23.54 50,383
2013 3,000 19.26 57,774
Total 10,331 $ 250,000</t>
  </si>
  <si>
    <t>Supplemental Financial Information (Tables)</t>
  </si>
  <si>
    <t>Summary of Additions and Deductions Related to Allowances for Doubtful Accounts</t>
  </si>
  <si>
    <t>Additions and deductions related to the allowance for doubtful
accounts receivable for 2016, 2015 and 2014 were as follows (in
thousands):
Balance at Beginning of Year Additions Deductions Balance at End of Year
Allowance for doubtful accounts receivable:
Year ended December 31, 2016 $ 11,872 $ 2,452 $ (5,186 ) $ 9,138
Year ended December 31, 2015 $ 19,336 $ 6,761 $ (14,225 ) $ 11,872
Year ended December 31, 2014 $ 19,908 $ 4,409 $ (4,981 ) $ 19,336</t>
  </si>
  <si>
    <t>Cash Flows (Tables)</t>
  </si>
  <si>
    <t>Schedule of Cash Payments for Interest on Indebtedness and Cash Payments for Taxes on Income</t>
  </si>
  <si>
    <t>Cash payments for interest on indebtedness and cash payments for
taxes on income were as follows (in thousands):
Years Ended
December 31,
2016 2015 2014
Supplemental disclosures of cash flow information:
Cash paid during the year for interest $ 3,782 $ 2,866 $ 2,439
Cash paid during the year for income taxes, net of refunds $ 39,051 $ 41,062 $ 51,715</t>
  </si>
  <si>
    <t>Segment and Geographic Information (Tables)</t>
  </si>
  <si>
    <t>Net Sales by Offering for North America, EMEA and APAC</t>
  </si>
  <si>
    <t>Net sales by offering for North America, EMEA and APAC were as
follows (in thousands):
North America Years Ended December 31,
Sales Mix 2016 2015 2014
Hardware $ 2,455,159 $ 2,336,788 $ 2,175,397
Software 1,234,792 1,231,269 1,174,234
Services 281,877 255,471 213,095
$ 3,971,828 $ 3,823,528 $ 3,562,726
EMEA Years Ended December 31,
Sales Mix 2016 2015 2014
Hardware $ 481,505 $ 531,308 $ 572,494
Software 811,013 799,761 930,763
Services 46,042 40,068 36,711
$ 1,338,560 $ 1,371,137 $ 1,539,968
APAC Years Ended December 31,
Sales Mix 2016 2015 2014
Hardware $ 18,925 $ 14,333 $ 12,463
Software 143,709 158,046 193,533
Services 12,493 6,046 7,539
$ 175,127 $ 178,425 $ 213,535</t>
  </si>
  <si>
    <t>Financial Information about Reportable Operating Segments</t>
  </si>
  <si>
    <t>The tables below present information about our reportable operating
segments (in thousands):
Year Ended December 31,
2016
North America EMEA APAC Consolidated
Net sales $ 3,971,828 $ 1,338,560 $ 175,127 $ 5,485,515
Costs of goods sold 3,446,347 1,152,873 143,193 4,742,413
Gross profit 525,481 185,687 31,934 743,102
Operating expenses:
Selling and administrative expenses 401,316 160,269 23,658 585,243
Severance and restructuring expenses 2,966 1,496 118 4,580
Acquisition-related expenses 4,278
— 169 4,447
Earnings from operations $ 116,921 $ 23,922 $ 7,989 $ 148,832
Total assets $ 2,204,351 $ 562,293 $ 119,778 $ 2,886,422 *
Year Ended December 31,
2015
North America EMEA APAC Consolidated
Net sales $ 3,823,528 $ 1,371,137 $ 178,425 $ 5,373,090
Costs of goods sold 3,321,965 1,184,850 149,943 4,656,758
Gross profit 501,563 186,287 28,482 716,332
Operating expenses:
Selling and administrative expenses 396,603 165,879 22,424 584,906
Severance and restructuring expenses 1,126 3,781
— 4,907
Earnings from operations $ 103,834 $ 16,627 $ 6,058 $ 126,519
Total assets $ 1,999,485 $ 543,146 $ 114,973 $ 2,657,604 *
Year Ended December 31,
2014
North America EMEA APAC Consolidated
Net sales $ 3,562,726 $ 1,539,968 $ 213,535 $ 5,316,229
Costs of goods sold 3,085,279 1,340,052 178,495 4,603,826
Gross profit 477,447 199,916 35,040 712,403
Operating expenses:
Selling and administrative expenses 372,936 178,816 25,215 576,967
Severance and restructuring expenses 971 3,356 106 4,433
Earnings from operations $ 103,540 $ 17,744 $ 9,719 $ 131,003
Total assets $ 1,840,057 $ 575,757 $ 117,437 $ 2,533,251 *
* Consolidated total assets do not
reflect intercompany eliminations and corporate assets of
$667,122,000, $643,587,000 and $585,413,000 at December 31,
2016, 2015 and 2014, respectively.</t>
  </si>
  <si>
    <t>Summary of Geographic Net Sales and Long-Lived Assets</t>
  </si>
  <si>
    <t xml:space="preserve">The following is a summary of our geographic net sales and
long-lived assets, consisting of property and equipment, net (in
thousands):
United States United Kingdom Other Foreign Total
2016
Net sales $ 3,776,352 $ 671,999 $ 1,037,164 $ 5,485,515
Total long-lived assets $ 46,774 $ 13,570 $ 10,566 $ 70,910
2015
Net sales $ 3,645,876 $ 711,957 $ 1,015,257 $ 5,373,090
Total long-lived assets $ 58,748 $ 16,810 $ 12,723 $ 88,281
2014
Net sales $ 3,368,798 $ 746,123 $ 1,201,308 $ 5,316,229
Total long-lived assets $ 70,439 $ 19,522 $ 14,220 $ 104,181 </t>
  </si>
  <si>
    <t>Pre-Tax Depreciation and Amortization by Operating Segment</t>
  </si>
  <si>
    <t>We recorded the following pre-tax
Years Ended
December 31,
2016 2015 2014
Depreciation and amortization of property and equipment:
North America $ 21,952 $ 22,239 $ 23,632
EMEA 4,908 3,757 5,025
APAC 633 653 586
27,493 26,649 29,243
Amortization of intangible assets:
North America 8,139 8,053 7,536
EMEA 1,951 2,834 3,300
APAC 547 421 491
10,637 11,308 11,327
Total $ 38,130 $ 37,957 $ 40,570</t>
  </si>
  <si>
    <t>Selected Quarterly Financial Information (Tables)</t>
  </si>
  <si>
    <t>Consolidated Quarterly Financial Information</t>
  </si>
  <si>
    <t>The following table sets forth selected unaudited consolidated
quarterly financial information for 2016 and 2015 (in thousands,
except per share data):
Quarters Ended
Dec. 31, 2016 Sept. 30, June 30, Mar. 31, Dec. 31, 2015 Sept. 30, June 30, Mar. 31,
Net sales $ 1,467,583 $ 1,392,716 $ 1,456,234 $ 1,168,982 $ 1,387,185 $ 1,342,195 $ 1,424,031 $ 1,219,679
Costs of goods sold 1,276,614 1,210,908 1,247,017 1,007,874 1,206,332 1,159,944 1,232,616 1,057,866
Gross profit 190,969 181,808 209,217 161,108 180,853 182,251 191,415 161,813
Operating expenses:
Selling and administrative expenses 145,066 143,872 150,186 146,119 147,310 148,796 148,004 140,796
Severance and restructuring expenses 1,527 788 909 1,356 2,995 817 372 723
Acquisition-related expenses 3,706 741
—
—
—
—
—
—
Earnings from operations 40,670 36,407 58,122 13,633 30,548 32,638 43,039 20,294
Non-operating
Interest income (282 ) (318 ) (216 ) (250 ) (172 ) (265 ) (192 ) (154 )
Interest expense 2,271 2,517 1,992 1,848 1,706 2,062 1,718 1,738
Net foreign currency exchange (gain) loss (520 ) 579 (153 ) 616 535 (1,561 ) 20 613
Other expense, net 311 352 359 268 326 357 281 331
Earnings before income taxes 38,890 33,277 56,140 11,151 28,153 32,045 41,212 17,766
Income tax expense 17,790 11,642 21,073 4,263 9,577 11,220 15,713 6,815
Net earnings $ 21,100 $ 21,635 $ 35,067 $ 6,888 $ 18,576 $ 20,825 $ 25,499 $ 10,951
Net earnings per share:
Basic $ 0.59 $ 0.61 $ 0.96 $ 0.19 $ 0.50 $ 0.56 $ 0.67 $ 0.28
Diluted $ 0.59 $ 0.60 $ 0.96 $ 0.18 $ 0.50 $ 0.56 $ 0.67 $ 0.27
Shares used in per share calculations:
Basic 35,479 35,474 36,380 37,075 37,099 37,095 38,067 39,673
Diluted 35,963 35,790 36,612 37,386 37,429 37,351 38,326 39,994</t>
  </si>
  <si>
    <t>Operations and Summary of Significant Accounting Policies - Additional Information (Detail)</t>
  </si>
  <si>
    <t>Sep. 01, 2016USD ($)</t>
  </si>
  <si>
    <t>Oct. 01, 2015USD ($)</t>
  </si>
  <si>
    <t>Dec. 31, 2016USD ($)Segmentshares</t>
  </si>
  <si>
    <t>Dec. 31, 2015USD ($)shares</t>
  </si>
  <si>
    <t>Dec. 31, 2014USD ($)shares</t>
  </si>
  <si>
    <t>Organization Consolidation And Presentation Of Financial Statements [Line Items]</t>
  </si>
  <si>
    <t>Number of operating segments | Segment</t>
  </si>
  <si>
    <t>Payments to acquire businesses, net of cash acquired</t>
  </si>
  <si>
    <t>Return policy for unopened and opened product</t>
  </si>
  <si>
    <t>We make provisions for estimated product returns that we expect to occur under our return policy based upon historical return rates. Our manufacturers warrant most of the products we market, and it is our policy to request that clients return their defective products directly to the manufacturer for warranty service during the manufacturer’s warranty period. On selected products, and for selected client service reasons, we may accept returns directly from the client and then either credit the client or ship a replacement product. We generally offer a limited 15- to 30-day return policy for unopened products and certain opened products, which are consistent with manufacturers’ terms; however, for some products we may charge restocking fees. Products returned opened are processed and returned to the manufacturer or partner for repair, replacement or credit to us. Subject to some manufacturers’ restrictions, certain products cannot be returned to the manufacturer for warranty processing. We resell most unopened products returned to us. If we accept a return from a client that we cannot return to the partner, we try to mitigate our losses by selling to inventory liquidators, to end users as “previously sold” or “used” products, or through other channels.</t>
  </si>
  <si>
    <t>Partner funding recorded as reduction of selling and administrative expenses</t>
  </si>
  <si>
    <t>Advertising expense</t>
  </si>
  <si>
    <t>Credit Risk [Member] | Net Sales [Member] | Single Customer [Member] | Maximum [Member]</t>
  </si>
  <si>
    <t>Concentration percentage</t>
  </si>
  <si>
    <t>3.00%</t>
  </si>
  <si>
    <t>Supplier Risk [Member] | Microsoft [Member] | Purchases [Member]</t>
  </si>
  <si>
    <t>27.00%</t>
  </si>
  <si>
    <t>Supplier Risk [Member] | Significant Supplier [Member] | Purchases [Member] | Maximum [Member]</t>
  </si>
  <si>
    <t>10.00%</t>
  </si>
  <si>
    <t>Supplier Risk [Member] | Top Five Suppliers [Member] | Purchases [Member]</t>
  </si>
  <si>
    <t>59.00%</t>
  </si>
  <si>
    <t>Restricted Stock Units (RSUs) [Member]</t>
  </si>
  <si>
    <t>RSUs excluded from the diluted EPS calculations | shares</t>
  </si>
  <si>
    <t>BlueMetal Architects, Inc. [Member]</t>
  </si>
  <si>
    <t>Business acquisition, effective date of acquisition</t>
  </si>
  <si>
    <t>Oct. 1,
		2015</t>
  </si>
  <si>
    <t>Ignia Pty Ltd [Member]</t>
  </si>
  <si>
    <t>Sep. 1,
		2016</t>
  </si>
  <si>
    <t>Operations and Summary of Significant Accounting Policies - Estimated Economic Lives of Property and Equipment (Detail)</t>
  </si>
  <si>
    <t>Property, Plant and Equipment [Line Items]</t>
  </si>
  <si>
    <t>Leasehold improvements</t>
  </si>
  <si>
    <t>Shorter of underlying lease term or asset life</t>
  </si>
  <si>
    <t>Buildings [Member]</t>
  </si>
  <si>
    <t>Useful Life</t>
  </si>
  <si>
    <t>29 years</t>
  </si>
  <si>
    <t>Minimum [Member] | Furniture and fixtures [Member]</t>
  </si>
  <si>
    <t>2 years</t>
  </si>
  <si>
    <t>Minimum [Member] | Equipment [Member]</t>
  </si>
  <si>
    <t>3 years</t>
  </si>
  <si>
    <t>Minimum [Member] | Software [Member]</t>
  </si>
  <si>
    <t>Maximum [Member] | Furniture and fixtures [Member]</t>
  </si>
  <si>
    <t>7 years</t>
  </si>
  <si>
    <t>Maximum [Member] | Equipment [Member]</t>
  </si>
  <si>
    <t>5 years</t>
  </si>
  <si>
    <t>Maximum [Member] | Software [Member]</t>
  </si>
  <si>
    <t>10 years</t>
  </si>
  <si>
    <t>Operations and Summary of Significant Accounting Policies - Estimated Economic Life of Acquired Amortizable Intangible Assets (Detail)</t>
  </si>
  <si>
    <t>Minimum [Member] | Customer Relationships [Member]</t>
  </si>
  <si>
    <t>Acquired Finite-Lived Intangible Assets [Line Items]</t>
  </si>
  <si>
    <t>Minimum [Member] | Tradenames and Restrictive Covenant Agreements [Member]</t>
  </si>
  <si>
    <t>9 months</t>
  </si>
  <si>
    <t>Maximum [Member] | Customer Relationships [Member]</t>
  </si>
  <si>
    <t>11 years</t>
  </si>
  <si>
    <t>Maximum [Member] | Tradenames and Restrictive Covenant Agreements [Member]</t>
  </si>
  <si>
    <t>Operations and Summary of Significant Accounting Policies - Reconciliation of Denominators of Basic and Diluted EPS Calculations (Detail) - USD ($) $ / shares in Units, shares in Thousands, $ in Thousands</t>
  </si>
  <si>
    <t>Numerator:</t>
  </si>
  <si>
    <t>Denominator:</t>
  </si>
  <si>
    <t>Weighted-average shares used to compute basic EPS</t>
  </si>
  <si>
    <t>Dilutive potential common shares due to dilutive RSUs, net of tax effect</t>
  </si>
  <si>
    <t>Weighted-average shares used to compute diluted EPS</t>
  </si>
  <si>
    <t>Property and Equipment - Property and Equipment (Detail) - USD ($) $ in Thousands</t>
  </si>
  <si>
    <t>Property and equipment, gross</t>
  </si>
  <si>
    <t>Accumulated depreciation and amortization</t>
  </si>
  <si>
    <t>Software [Member]</t>
  </si>
  <si>
    <t>Equipment [Member]</t>
  </si>
  <si>
    <t>Furniture and fixtures [Member]</t>
  </si>
  <si>
    <t>Leasehold improvements [Member]</t>
  </si>
  <si>
    <t>Land [Member]</t>
  </si>
  <si>
    <t>Property and Equipment - Additional Information (Detail) - USD ($) $ in Thousands</t>
  </si>
  <si>
    <t>Non- cash charges to write-off certain property and equipment, primarily computer software development costs</t>
  </si>
  <si>
    <t>Depreciation and amortization expense</t>
  </si>
  <si>
    <t>Goodwill - Changes in Carrying Amount of Goodwill (Detail) - USD ($) $ in Thousands</t>
  </si>
  <si>
    <t>Goodwill [Line Items]</t>
  </si>
  <si>
    <t>Accumulated impairment losses</t>
  </si>
  <si>
    <t>Balance at December 31, 2015</t>
  </si>
  <si>
    <t>Goodwill acquired during 2016</t>
  </si>
  <si>
    <t>Balance at December 31, 2016</t>
  </si>
  <si>
    <t>North America Segment [Member]</t>
  </si>
  <si>
    <t>EMEA Segment [Member]</t>
  </si>
  <si>
    <t>APAC Segment [Member]</t>
  </si>
  <si>
    <t>Goodwill - Additional Information (Detail) - USD ($)</t>
  </si>
  <si>
    <t>Goodwill acquired during the year</t>
  </si>
  <si>
    <t>Business acquisition, purchase price allocation reduction in goodwill</t>
  </si>
  <si>
    <t>BlueMetal Architects, Inc. [Member] | North America Segment [Member]</t>
  </si>
  <si>
    <t>Intangible Assets - Summary of Intangible Assets, Net (Detail) - USD ($) $ in Thousands</t>
  </si>
  <si>
    <t>Finite-Lived Intangible Assets [Line Items]</t>
  </si>
  <si>
    <t>Intangible assets, Gross</t>
  </si>
  <si>
    <t>Accumulated amortization</t>
  </si>
  <si>
    <t>Customer Relationships [Member]</t>
  </si>
  <si>
    <t>Other [Member]</t>
  </si>
  <si>
    <t>Intangible Assets - Additional Information (Detail) - USD ($)</t>
  </si>
  <si>
    <t>Intangible assets, explanation of significant deletions</t>
  </si>
  <si>
    <t>The gross intangible assets balance and the accumulated amortization balance were both reduced by approximately $81,817,000</t>
  </si>
  <si>
    <t>Reduction in gross intangible assets and accumulated amortization balances</t>
  </si>
  <si>
    <t>Amortization expense</t>
  </si>
  <si>
    <t>Intangible Assets - Future Amortization Expenses (Detail) - USD ($) $ in Thousands</t>
  </si>
  <si>
    <t>Thereafter</t>
  </si>
  <si>
    <t>Accounts Payable - Inventory Financing Facility - Additional Information (Detail) - USD ($)</t>
  </si>
  <si>
    <t>1 Months Ended</t>
  </si>
  <si>
    <t>Accounts Payable And Accrued Expenses [Line Items]</t>
  </si>
  <si>
    <t>Inventory financing facility maximum borrowing capacity</t>
  </si>
  <si>
    <t>Inventory financing facility maturity date</t>
  </si>
  <si>
    <t>Jun. 23,
		2021</t>
  </si>
  <si>
    <t>Imputed interest on inventory financing facility</t>
  </si>
  <si>
    <t>Inventory financing facility interest rate if balances are not paid within stated vendor terms</t>
  </si>
  <si>
    <t>Prime plus 1.25%</t>
  </si>
  <si>
    <t>Inventory financing facility rate if vendor terms not met equal prime plus</t>
  </si>
  <si>
    <t>1.25%</t>
  </si>
  <si>
    <t>Inventory Financing Facility [Member]</t>
  </si>
  <si>
    <t>Deferred financing fees capitalized</t>
  </si>
  <si>
    <t>Maximum [Member]</t>
  </si>
  <si>
    <t>Inventory financing facility additional borrowing capacity</t>
  </si>
  <si>
    <t>Debt, Capital Lease and Other Financing Obligations - Long-Term Debt (Detail) - USD ($) $ in Thousands</t>
  </si>
  <si>
    <t>Senior revolving credit facility</t>
  </si>
  <si>
    <t>Accounts receivable securitization financing facility</t>
  </si>
  <si>
    <t>Capital leases and other financing obligations</t>
  </si>
  <si>
    <t>Less: current portion of capital leases and other financing obligations</t>
  </si>
  <si>
    <t>Less: current portion of revolving credit facilities</t>
  </si>
  <si>
    <t>Debt, Capital Lease and Other Financing Obligations - Additional Information (Detail) - USD ($)</t>
  </si>
  <si>
    <t>Debt Instrument [Line Items]</t>
  </si>
  <si>
    <t>Amendment date</t>
  </si>
  <si>
    <t>Jun. 23,
		2016</t>
  </si>
  <si>
    <t>Maturity date</t>
  </si>
  <si>
    <t>Capitalized lease term</t>
  </si>
  <si>
    <t>36-month term</t>
  </si>
  <si>
    <t>Amount owed under other financing agreement</t>
  </si>
  <si>
    <t>Senior Revolving Credit Facility [Member]</t>
  </si>
  <si>
    <t>Credit facility, borrowing capacity amended</t>
  </si>
  <si>
    <t>Senior revolving credit facility, proposed increase in maximum borrowing capacity</t>
  </si>
  <si>
    <t>Debt Instrument, Description of variable rate basis</t>
  </si>
  <si>
    <t>LIBOR</t>
  </si>
  <si>
    <t>Applicable floating interest rate</t>
  </si>
  <si>
    <t>1.96%</t>
  </si>
  <si>
    <t>Weighted average amount outstanding borrowings</t>
  </si>
  <si>
    <t>Remaining borrowing capacity available under senior revolving credit facility</t>
  </si>
  <si>
    <t>Senior Revolving Credit Facility [Member] | Minimum [Member]</t>
  </si>
  <si>
    <t>Commitment on the unused portion of the facility</t>
  </si>
  <si>
    <t>0.25%</t>
  </si>
  <si>
    <t>Participation fee on letter of credit</t>
  </si>
  <si>
    <t>Senior Revolving Credit Facility [Member] | Maximum [Member]</t>
  </si>
  <si>
    <t>Prime rate plus pre-determined spread</t>
  </si>
  <si>
    <t>0.75%</t>
  </si>
  <si>
    <t>Pre-determined spread</t>
  </si>
  <si>
    <t>2.25%</t>
  </si>
  <si>
    <t>0.45%</t>
  </si>
  <si>
    <t>Senior Revolving Credit Facility [Member] | Foreign Currency Borrowing Pre Amendment [Member]</t>
  </si>
  <si>
    <t>Senior Revolving Credit Facility [Member] | Foreign Currency Borrowing Post Amendment [Member]</t>
  </si>
  <si>
    <t>Senior Revolving Credit Facility [Member] | Prime Rate [Member]</t>
  </si>
  <si>
    <t>Interest rate description</t>
  </si>
  <si>
    <t>Prime rate plus a predetermined spread of 0.00% to 0.75%</t>
  </si>
  <si>
    <t>Senior Revolving Credit Facility [Member] | Prime Rate [Member] | Minimum [Member]</t>
  </si>
  <si>
    <t>0.00%</t>
  </si>
  <si>
    <t>Senior Revolving Credit Facility [Member] | LIBOR Rate [Member]</t>
  </si>
  <si>
    <t>LIBOR rate plus a pre-determined spread of 1.25% to 2.25%</t>
  </si>
  <si>
    <t>Senior Revolving Credit Facility [Member] | LIBOR Rate [Member] | Minimum [Member]</t>
  </si>
  <si>
    <t>Senior Revolving Credit Facility and Asset Backed Securitization Facility [Member]</t>
  </si>
  <si>
    <t>Maximum leverage ratio times adjusted earnings before amendment</t>
  </si>
  <si>
    <t>Maximum leverage ratio times adjusted earnings after amendment</t>
  </si>
  <si>
    <t>Maximum leverage ratio times adjusted earnings</t>
  </si>
  <si>
    <t>Outstanding borrowings at period end</t>
  </si>
  <si>
    <t>Senior Revolving Credit Facility and Asset Backed Securitization Facility [Member] | Borrowing Pre Leverage Ratio Computation [Member]</t>
  </si>
  <si>
    <t>ABS Facility [Member]</t>
  </si>
  <si>
    <t>Credit facility, period after amendment</t>
  </si>
  <si>
    <t>Receivables at fair value</t>
  </si>
  <si>
    <t>Amount of facility permitted by qualified receivables</t>
  </si>
  <si>
    <t>Credit facility, interest rate at period end</t>
  </si>
  <si>
    <t>1.73%</t>
  </si>
  <si>
    <t>Credit facility, usage fee</t>
  </si>
  <si>
    <t>0.85%</t>
  </si>
  <si>
    <t>Monthly commitment fee on unused portion of ABS facility</t>
  </si>
  <si>
    <t>0.375%</t>
  </si>
  <si>
    <t>Weighted average interest rate</t>
  </si>
  <si>
    <t>1.90%</t>
  </si>
  <si>
    <t>1.60%</t>
  </si>
  <si>
    <t>1.70%</t>
  </si>
  <si>
    <t>ABS Facility [Member] | Borrowing Pre Amendment [Member]</t>
  </si>
  <si>
    <t>ABS Facility [Member] | Borrowing Post Amendment [Member]</t>
  </si>
  <si>
    <t>Operating Leases - Additional Information (Detail) - USD ($)</t>
  </si>
  <si>
    <t>Operating leases rental expense</t>
  </si>
  <si>
    <t>Non-cancellable rental income, 2017</t>
  </si>
  <si>
    <t>Non-cancellable rental income, 2018</t>
  </si>
  <si>
    <t>Non-cancellable rental income, 2019</t>
  </si>
  <si>
    <t>Operating Leases - Future Minimum Lease Payment (Detail) $ in Thousands</t>
  </si>
  <si>
    <t>Dec. 31, 2016USD ($)</t>
  </si>
  <si>
    <t>Total minimum lease payments</t>
  </si>
  <si>
    <t>Severance and Restructuring Activities - Activity Related to Resource Actions and Outstanding Obligations (Detail) - USD ($) $ in Thousands</t>
  </si>
  <si>
    <t>Restructuring Cost and Reserve [Line Items]</t>
  </si>
  <si>
    <t>Beginning balance</t>
  </si>
  <si>
    <t>Severance costs, net of adjustments</t>
  </si>
  <si>
    <t>Cash payments</t>
  </si>
  <si>
    <t>Ending balance</t>
  </si>
  <si>
    <t>Severance and Restructuring Activities - Additional Information (Detail) - USD ($)</t>
  </si>
  <si>
    <t>Reduction to severance and restructuring expenses</t>
  </si>
  <si>
    <t>Stock-Based Compensation - Pre-tax Amounts by Operating Segment for Stock-Based Compensation (Detail) - Restricted Stock Units (RSUs) [Member] - USD ($) $ in Thousands</t>
  </si>
  <si>
    <t>Employee Service Share-based Compensation, Allocation of Recognized Period Costs [Line Items]</t>
  </si>
  <si>
    <t>Stock-based compensation expense related to restricted stock units (RSUs)</t>
  </si>
  <si>
    <t>Selling and Administrative Expenses [Member] | North America Segment [Member]</t>
  </si>
  <si>
    <t>Selling and Administrative Expenses [Member] | EMEA Segment [Member]</t>
  </si>
  <si>
    <t>Selling and Administrative Expenses [Member] | APAC Segment [Member]</t>
  </si>
  <si>
    <t>Stock-Based Compensation - Additional Information (Detail) - USD ($)</t>
  </si>
  <si>
    <t>Share-based Compensation Arrangement by Share-based Payment Award [Line Items]</t>
  </si>
  <si>
    <t>Description of share based compensation under Amended 2007 Omnibus Plan</t>
  </si>
  <si>
    <t>Our Board of Directors adopted the Amended Insight Enterprises, Inc. 2007  Omnibus Plan (the "Plan") on March 28, 2011.</t>
  </si>
  <si>
    <t>Maximum number of authorized shares</t>
  </si>
  <si>
    <t>Number of shares of stock available for grant</t>
  </si>
  <si>
    <t>Payments for teammates' tax obligations to taxing authorities</t>
  </si>
  <si>
    <t>Total compensation cost related to RSU's not yet recognized</t>
  </si>
  <si>
    <t>Weighted average number of years for recognition of outstanding nonvested RSUs</t>
  </si>
  <si>
    <t>1 year 2 months 27 days</t>
  </si>
  <si>
    <t>Shares withheld to cover taxes</t>
  </si>
  <si>
    <t>Stock-Based Compensation - Summary of Restricted Stock Units Activity (Detail) - Restricted Stock Units (RSUs) [Member] - USD ($)</t>
  </si>
  <si>
    <t>Nonvested Number, Beginning balance</t>
  </si>
  <si>
    <t>Number, Granted</t>
  </si>
  <si>
    <t>Number, Vested, including shares withheld to cover taxes</t>
  </si>
  <si>
    <t>Number, Forfeited</t>
  </si>
  <si>
    <t>Nonvested Number, Ending balance</t>
  </si>
  <si>
    <t>Number, Expected to vest</t>
  </si>
  <si>
    <t>Nonvested Weighted Average Grant Date Fair Value, Beginning balance</t>
  </si>
  <si>
    <t>Weighted Average Grant Date Fair Value, Granted</t>
  </si>
  <si>
    <t>Weighted Average Grant Date Fair Value, Vested, including shares withheld to cover taxes</t>
  </si>
  <si>
    <t>Weighted Average Grant Date Fair Value, Forfeited</t>
  </si>
  <si>
    <t>Nonvested Weighted Average Grant Date Fair Value, Ending balance</t>
  </si>
  <si>
    <t>Fair Value, Vested, including shares withheld to cover taxes</t>
  </si>
  <si>
    <t>Fair Value, Nonvested at end of period</t>
  </si>
  <si>
    <t>Fair Value, Expected to vest</t>
  </si>
  <si>
    <t>Stock-Based Compensation - Summary of Restricted Stock Units Activity (Parenthetical) (Detail) - USD ($)</t>
  </si>
  <si>
    <t>Dec. 30, 2016</t>
  </si>
  <si>
    <t>Closing stock price</t>
  </si>
  <si>
    <t>Aggregate intrinsic value for vested shares of RSUs</t>
  </si>
  <si>
    <t>Assets Held for Sale - Additional Information (Detail) - USD ($)</t>
  </si>
  <si>
    <t>Long Lived Assets Held-for-sale [Line Items]</t>
  </si>
  <si>
    <t>Selling and Administrative Expenses [Member]</t>
  </si>
  <si>
    <t>Non-cash charges impairment charges</t>
  </si>
  <si>
    <t>Impairment loss</t>
  </si>
  <si>
    <t>Accelerated depreciation</t>
  </si>
  <si>
    <t>Income Taxes - Earnings Before Income Taxes (Detail) - USD ($) $ in Thousands</t>
  </si>
  <si>
    <t>United States</t>
  </si>
  <si>
    <t>Foreign</t>
  </si>
  <si>
    <t>Income Taxes - Income Tax Expense (Detail) - USD ($) $ in Thousands</t>
  </si>
  <si>
    <t>Current:</t>
  </si>
  <si>
    <t>U.S. Federal</t>
  </si>
  <si>
    <t>U.S. State and local</t>
  </si>
  <si>
    <t>Total current income tax expense</t>
  </si>
  <si>
    <t>Deferred:</t>
  </si>
  <si>
    <t>Total deferred income tax expense</t>
  </si>
  <si>
    <t>Income Taxes - Schedule Reconciles Difference between U.S. Federal Income Taxes at U.S. Statutory Rate and Our Income Tax Expense (Detail) - USD ($) $ in Thousands</t>
  </si>
  <si>
    <t>Effective Income Tax Rate Reconciliation, Amount [Abstract]</t>
  </si>
  <si>
    <t>Statutory federal income tax rate, Amount</t>
  </si>
  <si>
    <t>State income tax expense, net of federal income tax benefit</t>
  </si>
  <si>
    <t>Audits and adjustments, net</t>
  </si>
  <si>
    <t>Change in valuation allowances</t>
  </si>
  <si>
    <t>Foreign income taxed at different rates</t>
  </si>
  <si>
    <t>Change in U.S. tax law applicable to certain foreign entities</t>
  </si>
  <si>
    <t>Non-deductible compensation</t>
  </si>
  <si>
    <t>Other, net</t>
  </si>
  <si>
    <t>Statutory federal income tax rate</t>
  </si>
  <si>
    <t>35.00%</t>
  </si>
  <si>
    <t>State income tax expense, net of federal income tax benefit, Rate</t>
  </si>
  <si>
    <t>2.40%</t>
  </si>
  <si>
    <t>2.70%</t>
  </si>
  <si>
    <t>2.80%</t>
  </si>
  <si>
    <t>Audits and adjustments, net, Rate</t>
  </si>
  <si>
    <t>(0.70%)</t>
  </si>
  <si>
    <t>(0.20%)</t>
  </si>
  <si>
    <t>Change in valuation allowances, Rate</t>
  </si>
  <si>
    <t>2.50%</t>
  </si>
  <si>
    <t>5.20%</t>
  </si>
  <si>
    <t>Foreign income taxed at different rates, Rate</t>
  </si>
  <si>
    <t>(4.70%)</t>
  </si>
  <si>
    <t>(4.80%)</t>
  </si>
  <si>
    <t>(4.30%)</t>
  </si>
  <si>
    <t>1.80%</t>
  </si>
  <si>
    <t>Non-deductible compensation, Rate</t>
  </si>
  <si>
    <t>0.40%</t>
  </si>
  <si>
    <t>0.30%</t>
  </si>
  <si>
    <t>Other, net, Rate</t>
  </si>
  <si>
    <t>1.30%</t>
  </si>
  <si>
    <t>Effective tax rate</t>
  </si>
  <si>
    <t>39.30%</t>
  </si>
  <si>
    <t>36.40%</t>
  </si>
  <si>
    <t>39.10%</t>
  </si>
  <si>
    <t>Income Taxes - Additional Information (Detail) - USD ($)</t>
  </si>
  <si>
    <t>Income Tax [Line Items]</t>
  </si>
  <si>
    <t>Non-deductible acquisition-related expenses</t>
  </si>
  <si>
    <t>Undistributed earnings of foreign subsidiaries</t>
  </si>
  <si>
    <t>U.S. state net operating loss carryforwards</t>
  </si>
  <si>
    <t>NOLs from non-U.S. jurisdictions</t>
  </si>
  <si>
    <t>NOLs fully expire between 2017 and 2023</t>
  </si>
  <si>
    <t>Valuation allowances</t>
  </si>
  <si>
    <t>Unrecognized tax benefits</t>
  </si>
  <si>
    <t>Unrecognized tax benefits, interest on income taxes accrued</t>
  </si>
  <si>
    <t>Period during which examination phase of tax audits may conclude, description</t>
  </si>
  <si>
    <t>Although the timing of the resolutions and/or closures of audits is highly uncertain, it is reasonably possible that the examination phase of these audits may be concluded within the next 12 months which could significantly increase or decrease the balance of our gross unrecognized tax benefits.</t>
  </si>
  <si>
    <t>Period during which federal income tax returns remain open to examination</t>
  </si>
  <si>
    <t>2013, 2014, 2015 and 2016</t>
  </si>
  <si>
    <t>Statute of limitations for tax examination, Minimum</t>
  </si>
  <si>
    <t>Statute of limitations for tax examination, Maximum</t>
  </si>
  <si>
    <t>Earliest Tax Year [Member]</t>
  </si>
  <si>
    <t>Open tax year</t>
  </si>
  <si>
    <t>Latest Tax Year [Member]</t>
  </si>
  <si>
    <t>State and Local Jurisdictions [Member]</t>
  </si>
  <si>
    <t>Operating loss carryforwards expiration date, start</t>
  </si>
  <si>
    <t>Operating loss carryforwards expiration date, end</t>
  </si>
  <si>
    <t>Foreign [Member]</t>
  </si>
  <si>
    <t>Income Taxes - Significant Components of Deferred Tax Assets and Liabilities (Detail) - USD ($) $ in Thousands</t>
  </si>
  <si>
    <t>Deferred tax assets:</t>
  </si>
  <si>
    <t>Goodwill and other intangibles</t>
  </si>
  <si>
    <t>Net operating losses</t>
  </si>
  <si>
    <t>Foreign tax credits</t>
  </si>
  <si>
    <t>Accruals</t>
  </si>
  <si>
    <t>Stock-based compensation</t>
  </si>
  <si>
    <t>Accounts receivable</t>
  </si>
  <si>
    <t>Property and equipment</t>
  </si>
  <si>
    <t>Other</t>
  </si>
  <si>
    <t>Gross deferred tax assets</t>
  </si>
  <si>
    <t>Total deferred tax assets</t>
  </si>
  <si>
    <t>Deferred tax liabilities:</t>
  </si>
  <si>
    <t>Prepaid expenses</t>
  </si>
  <si>
    <t>Total deferred tax liabilities</t>
  </si>
  <si>
    <t>Net deferred tax assets</t>
  </si>
  <si>
    <t>Income Taxes - Net Non-Current Deferred Tax Assets and Liabilities (Detail) - USD ($) $ in Thousands</t>
  </si>
  <si>
    <t>Net non-current deferred tax assets</t>
  </si>
  <si>
    <t>Net non-current deferred tax liabilities</t>
  </si>
  <si>
    <t>Income Taxes - Change in Valuation Allowance (Detail) - USD ($) $ in Thousands</t>
  </si>
  <si>
    <t>Valuation allowances at beginning of year</t>
  </si>
  <si>
    <t>Increase in income tax expense</t>
  </si>
  <si>
    <t>Valuation allowances at end of year</t>
  </si>
  <si>
    <t>Income Taxes - Reconciliation of Unrecognized Tax Benefits (Detail) $ in Thousands</t>
  </si>
  <si>
    <t>Beginning Balance</t>
  </si>
  <si>
    <t>Additions for tax positions in prior periods</t>
  </si>
  <si>
    <t>Additions for tax positions in current period</t>
  </si>
  <si>
    <t>Subtractions due to foreign currency translation</t>
  </si>
  <si>
    <t>Subtractions due to audit settlements and statute expirations</t>
  </si>
  <si>
    <t>Ending Balance</t>
  </si>
  <si>
    <t>Market Risk Management - Additional Information (Detail) - USD ($)</t>
  </si>
  <si>
    <t>Line of Credit Facility [Line Items]</t>
  </si>
  <si>
    <t>Debt outstanding</t>
  </si>
  <si>
    <t>Interest rate</t>
  </si>
  <si>
    <t>Derivative Financial Instruments - Additional Information (Detail)</t>
  </si>
  <si>
    <t>Dec. 31, 2016USD ($)DerivativeInstrument</t>
  </si>
  <si>
    <t>Dec. 31, 2015USD ($)</t>
  </si>
  <si>
    <t>Dec. 31, 2014USD ($)</t>
  </si>
  <si>
    <t>Foreign Currency Derivatives [Abstract]</t>
  </si>
  <si>
    <t>Foreign currency forward contracts, maturity</t>
  </si>
  <si>
    <t>1 month</t>
  </si>
  <si>
    <t>Approximate number of foreign exchange forward contracts per month | DerivativeInstrument</t>
  </si>
  <si>
    <t>Average notional value of foreign exchange forward contracts</t>
  </si>
  <si>
    <t>Average maturity of foreign exchange forward contracts</t>
  </si>
  <si>
    <t>11 days</t>
  </si>
  <si>
    <t>Amount of loss recognized in earnings on derivatives</t>
  </si>
  <si>
    <t>Benefit Plans - Additional Information (Detail) - USD ($)</t>
  </si>
  <si>
    <t>Compensation Related Costs [Abstract]</t>
  </si>
  <si>
    <t>Discretionary match contribution to defined contribution plan provided to participants-U.S. teammates</t>
  </si>
  <si>
    <t>25.00%</t>
  </si>
  <si>
    <t>Maximum pre-tax contributions of compensation per pay period eligible for match- U.S. teammates</t>
  </si>
  <si>
    <t>6.00%</t>
  </si>
  <si>
    <t>Contribution expense</t>
  </si>
  <si>
    <t>Share Repurchase Programs - Additional Information (Detail) - USD ($)</t>
  </si>
  <si>
    <t>Feb. 29, 2016</t>
  </si>
  <si>
    <t>Feb. 28, 2015</t>
  </si>
  <si>
    <t>Oct. 31, 2014</t>
  </si>
  <si>
    <t>Oct. 31, 2013</t>
  </si>
  <si>
    <t>Feb. 28, 2013</t>
  </si>
  <si>
    <t>Common stock repurchase program, authorized amount</t>
  </si>
  <si>
    <t>Share Repurchase Programs - Summary of Shares of Common Stock Repurchased Under Repurchase Programs (Detail) - USD ($) $ / shares in Units, shares in Thousands, $ in Thousands</t>
  </si>
  <si>
    <t>48 Months Ended</t>
  </si>
  <si>
    <t>Dec. 31, 2013</t>
  </si>
  <si>
    <t>Repurchase program, total number of shares purchased</t>
  </si>
  <si>
    <t>Repurchase program, average price paid per share</t>
  </si>
  <si>
    <t>Repurchase program, approximate dollar value of shares purchased</t>
  </si>
  <si>
    <t>Commitments and Contingencies - Additional Information (Detail)</t>
  </si>
  <si>
    <t>Other commitment, Performance bonds outstanding</t>
  </si>
  <si>
    <t>Number of months of salary paid as severance</t>
  </si>
  <si>
    <t>From three to twenty-four months</t>
  </si>
  <si>
    <t>Related Party Transaction - Additional Information (Detail)</t>
  </si>
  <si>
    <t>Dec. 31, 2014USD ($)ft²</t>
  </si>
  <si>
    <t>Related Party Transaction [Line Items]</t>
  </si>
  <si>
    <t>Gain on sale of facility</t>
  </si>
  <si>
    <t>Proceeds from sale of facility net of related closing costs and fees</t>
  </si>
  <si>
    <t>Trust [Member]</t>
  </si>
  <si>
    <t>Area of Company-owned facility sold (Square feet) | ft²</t>
  </si>
  <si>
    <t>Sale of facility</t>
  </si>
  <si>
    <t>Amounts outstanding on sale of facility</t>
  </si>
  <si>
    <t>Supplemental Financial Information - Summary of Additions and Deductions Related to Allowances for Doubtful Accounts (Detail) - USD ($) $ in Thousands</t>
  </si>
  <si>
    <t>Allowance for doubtful accounts receivable, Beginning Balance</t>
  </si>
  <si>
    <t>Allowance for doubtful accounts receivable, Additions</t>
  </si>
  <si>
    <t>Allowance for doubtful accounts receivable, Deductions</t>
  </si>
  <si>
    <t>Allowance for doubtful accounts receivable, Ending Balance</t>
  </si>
  <si>
    <t>Supplemental Financial Information - Additional Information (Detail) - USD ($) $ in Thousands</t>
  </si>
  <si>
    <t>Reduction of the allowance for doubtful accounts</t>
  </si>
  <si>
    <t>Cash Flows - Schedule of Cash Payments for Interest on Indebtedness and Cash Payments for Taxes on Income (Detail) - USD ($) $ in Thousands</t>
  </si>
  <si>
    <t>Supplemental disclosures of cash flow information:</t>
  </si>
  <si>
    <t>Cash paid during the year for interest</t>
  </si>
  <si>
    <t>Cash paid during the year for income taxes, net of refunds</t>
  </si>
  <si>
    <t>Cash Flows - Additional Information (Detail) - USD ($)</t>
  </si>
  <si>
    <t>Capital expenditures in accounts payable, purchased at period end but not yet paid</t>
  </si>
  <si>
    <t>Segment and Geographic Information - Additional Information (Detail)</t>
  </si>
  <si>
    <t>Dec. 31, 2016Segment</t>
  </si>
  <si>
    <t>Number of operating segments</t>
  </si>
  <si>
    <t>Description of major customers net sales</t>
  </si>
  <si>
    <t>None of our clients exceeded ten percent of consolidated net sales in 2016, 2015 or 2014.</t>
  </si>
  <si>
    <t>Segment and Geographic Information - Net Sales by Offering for North America, EMEA and APAC (Detail) - USD ($) $ in Thousands</t>
  </si>
  <si>
    <t>Revenue from External Customer [Line Items]</t>
  </si>
  <si>
    <t>Revenues from external customers</t>
  </si>
  <si>
    <t>North America Segment [Member] | Hardware Net Sales [Member]</t>
  </si>
  <si>
    <t>North America Segment [Member] | Software Net Sales [Member]</t>
  </si>
  <si>
    <t>North America Segment [Member] | Services Net Sales [Member]</t>
  </si>
  <si>
    <t>EMEA Segment [Member] | Hardware Net Sales [Member]</t>
  </si>
  <si>
    <t>EMEA Segment [Member] | Software Net Sales [Member]</t>
  </si>
  <si>
    <t>EMEA Segment [Member] | Services Net Sales [Member]</t>
  </si>
  <si>
    <t>APAC Segment [Member] | Hardware Net Sales [Member]</t>
  </si>
  <si>
    <t>APAC Segment [Member] | Software Net Sales [Member]</t>
  </si>
  <si>
    <t>APAC Segment [Member] | Services Net Sales [Member]</t>
  </si>
  <si>
    <t>Segment and Geographic Information - Financial Information about Reportable Operating Segments (Detail) - USD ($) $ in Thousands</t>
  </si>
  <si>
    <t>Segment Reporting Information [Line Items]</t>
  </si>
  <si>
    <t>Operating Segments [Member]</t>
  </si>
  <si>
    <t>North America Segment [Member] | Operating Segments [Member]</t>
  </si>
  <si>
    <t>EMEA Segment [Member] | Operating Segments [Member]</t>
  </si>
  <si>
    <t>APAC Segment [Member] | Operating Segments [Member]</t>
  </si>
  <si>
    <t>Segment and Geographic Information - Financial Information about Reportable Operating Segments (Parenthetical) (Detail) - USD ($)</t>
  </si>
  <si>
    <t>Eliminations, Corporate and Reconciling Items [Member]</t>
  </si>
  <si>
    <t>Segment and Geographic Information - Summary of Geographic Net Sales and Long-Lived Assets (Detail) - USD ($) $ in Thousands</t>
  </si>
  <si>
    <t>Revenues from External Customers and Long-Lived Assets [Line Items]</t>
  </si>
  <si>
    <t>Total long-lived assets</t>
  </si>
  <si>
    <t>United States [Member]</t>
  </si>
  <si>
    <t>United Kingdom [Member]</t>
  </si>
  <si>
    <t>Other Foreign [Member]</t>
  </si>
  <si>
    <t>Segment and Geographic Information - Pre-Tax Depreciation and Amortization by Operating Segment (Detail) - USD ($) $ in Thousands</t>
  </si>
  <si>
    <t>Depreciation and amortization, total</t>
  </si>
  <si>
    <t>Acquisition - Additional Information (Detail) - USD ($)</t>
  </si>
  <si>
    <t>Sep. 01, 2016</t>
  </si>
  <si>
    <t>Oct. 01, 2015</t>
  </si>
  <si>
    <t>Business Acquisition [Line Items]</t>
  </si>
  <si>
    <t>Goodwill recorded in acquisition</t>
  </si>
  <si>
    <t>Acquisitions purchase price adjustment</t>
  </si>
  <si>
    <t>Net assets acquired</t>
  </si>
  <si>
    <t>Cash acquired</t>
  </si>
  <si>
    <t>Acquired identifiable intangible assets</t>
  </si>
  <si>
    <t>Decrease in fair value of acquired identifiable intangible assets</t>
  </si>
  <si>
    <t>Ignia Pty Ltd [Member] | Scenario, Previously Reported [Member]</t>
  </si>
  <si>
    <t>Ignia Pty Ltd [Member] | Customer Relationships [Member]</t>
  </si>
  <si>
    <t>Estimated useful life of acquired intangible assets</t>
  </si>
  <si>
    <t>8 years</t>
  </si>
  <si>
    <t>Ignia Pty Ltd [Member] | Restrictive Covenant Agreements [Member]</t>
  </si>
  <si>
    <t>27 months</t>
  </si>
  <si>
    <t>Tax deductible goodwill</t>
  </si>
  <si>
    <t>BlueMetal Architects, Inc. [Member] | Customer Relationships [Member]</t>
  </si>
  <si>
    <t>BlueMetal Architects, Inc. [Member] | Restrictive Covenant Agreements [Member]</t>
  </si>
  <si>
    <t>Subsequent Event - Additional information (Detail) - USD ($)</t>
  </si>
  <si>
    <t>Jan. 06, 2017</t>
  </si>
  <si>
    <t>Subsequent Event [Line Items]</t>
  </si>
  <si>
    <t>Borrowings under credit facility</t>
  </si>
  <si>
    <t>Datalink [Member]</t>
  </si>
  <si>
    <t>Effective date of the acquisition</t>
  </si>
  <si>
    <t>Jan. 6,
		2017</t>
  </si>
  <si>
    <t>Subsequent Event [Member] | Datalink [Member]</t>
  </si>
  <si>
    <t>Business acquisition cash purchase price</t>
  </si>
  <si>
    <t>Subsequent Event [Member] | Datalink [Member] | Revolving Credit Facility [Member]</t>
  </si>
  <si>
    <t>Additional amount of revolving credit facility</t>
  </si>
  <si>
    <t>Percentage of amortization payments year one</t>
  </si>
  <si>
    <t>5.00%</t>
  </si>
  <si>
    <t>Percentage of amortization payments year two</t>
  </si>
  <si>
    <t>7.50%</t>
  </si>
  <si>
    <t>Percentage of amortization payments year three</t>
  </si>
  <si>
    <t>Percentage of amortization payments year four</t>
  </si>
  <si>
    <t>12.50%</t>
  </si>
  <si>
    <t>Percentage of amortization payments year five</t>
  </si>
  <si>
    <t>15.00%</t>
  </si>
  <si>
    <t>Selected Quarterly Financial Information - Consolidated Quarterly Financial Information (Detail) - USD ($) $ / shares in Units, shares in Thousands, $ in Thousands</t>
  </si>
  <si>
    <t>Net foreign currency exchange (gain) los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93269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5485034</v>
      </c>
    </row>
    <row r="18" spans="1:4">
      <c r="A18" s="4" t="s">
        <v>30</v>
      </c>
      <c r="D18" s="6" t="n">
        <v>912053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v>
      </c>
      <c r="B1" s="2" t="s">
        <v>1</v>
      </c>
    </row>
    <row r="2" spans="1:2">
      <c r="B2" s="2" t="s">
        <v>2</v>
      </c>
    </row>
    <row r="3" spans="1:2">
      <c r="A3" s="3" t="s">
        <v>184</v>
      </c>
    </row>
    <row r="4" spans="1:2">
      <c r="A4" s="4" t="s">
        <v>41</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2882</v>
      </c>
      <c r="C3" s="6" t="n">
        <v>187978</v>
      </c>
    </row>
    <row r="4" spans="1:3">
      <c r="A4" s="4" t="s">
        <v>35</v>
      </c>
      <c r="B4" s="5" t="n">
        <v>1436742</v>
      </c>
      <c r="C4" s="5" t="n">
        <v>1315094</v>
      </c>
    </row>
    <row r="5" spans="1:3">
      <c r="A5" s="4" t="s">
        <v>36</v>
      </c>
      <c r="B5" s="5" t="n">
        <v>148203</v>
      </c>
      <c r="C5" s="5" t="n">
        <v>119820</v>
      </c>
    </row>
    <row r="6" spans="1:3">
      <c r="A6" s="4" t="s">
        <v>37</v>
      </c>
      <c r="B6" s="5" t="n">
        <v>68619</v>
      </c>
      <c r="C6" s="5" t="n">
        <v>51756</v>
      </c>
    </row>
    <row r="7" spans="1:3">
      <c r="A7" s="4" t="s">
        <v>38</v>
      </c>
      <c r="B7" s="5" t="n">
        <v>127159</v>
      </c>
      <c r="C7" s="5" t="n">
        <v>77011</v>
      </c>
    </row>
    <row r="8" spans="1:3">
      <c r="A8" s="4" t="s">
        <v>39</v>
      </c>
      <c r="B8" s="5" t="n">
        <v>1983605</v>
      </c>
      <c r="C8" s="5" t="n">
        <v>1751659</v>
      </c>
    </row>
    <row r="9" spans="1:3">
      <c r="A9" s="4" t="s">
        <v>40</v>
      </c>
      <c r="B9" s="5" t="n">
        <v>70910</v>
      </c>
      <c r="C9" s="5" t="n">
        <v>88281</v>
      </c>
    </row>
    <row r="10" spans="1:3">
      <c r="A10" s="4" t="s">
        <v>41</v>
      </c>
      <c r="B10" s="5" t="n">
        <v>62645</v>
      </c>
      <c r="C10" s="5" t="n">
        <v>56195</v>
      </c>
    </row>
    <row r="11" spans="1:3">
      <c r="A11" s="4" t="s">
        <v>42</v>
      </c>
      <c r="B11" s="5" t="n">
        <v>20707</v>
      </c>
      <c r="C11" s="5" t="n">
        <v>26983</v>
      </c>
    </row>
    <row r="12" spans="1:3">
      <c r="A12" s="4" t="s">
        <v>43</v>
      </c>
      <c r="B12" s="5" t="n">
        <v>52347</v>
      </c>
      <c r="C12" s="5" t="n">
        <v>62986</v>
      </c>
    </row>
    <row r="13" spans="1:3">
      <c r="A13" s="4" t="s">
        <v>44</v>
      </c>
      <c r="B13" s="5" t="n">
        <v>29086</v>
      </c>
      <c r="C13" s="5" t="n">
        <v>27913</v>
      </c>
    </row>
    <row r="14" spans="1:3">
      <c r="A14" s="4" t="s">
        <v>45</v>
      </c>
      <c r="B14" s="5" t="n">
        <v>2219300</v>
      </c>
      <c r="C14" s="5" t="n">
        <v>2014017</v>
      </c>
    </row>
    <row r="15" spans="1:3">
      <c r="A15" s="3" t="s">
        <v>46</v>
      </c>
    </row>
    <row r="16" spans="1:3">
      <c r="A16" s="4" t="s">
        <v>47</v>
      </c>
      <c r="B16" s="5" t="n">
        <v>1070259</v>
      </c>
      <c r="C16" s="5" t="n">
        <v>905464</v>
      </c>
    </row>
    <row r="17" spans="1:3">
      <c r="A17" s="4" t="s">
        <v>48</v>
      </c>
      <c r="B17" s="5" t="n">
        <v>154930</v>
      </c>
      <c r="C17" s="5" t="n">
        <v>106327</v>
      </c>
    </row>
    <row r="18" spans="1:3">
      <c r="A18" s="4" t="s">
        <v>49</v>
      </c>
      <c r="B18" s="5" t="n">
        <v>151895</v>
      </c>
      <c r="C18" s="5" t="n">
        <v>144633</v>
      </c>
    </row>
    <row r="19" spans="1:3">
      <c r="A19" s="4" t="s">
        <v>50</v>
      </c>
      <c r="B19" s="5" t="n">
        <v>480</v>
      </c>
      <c r="C19" s="5" t="n">
        <v>1535</v>
      </c>
    </row>
    <row r="20" spans="1:3">
      <c r="A20" s="4" t="s">
        <v>51</v>
      </c>
      <c r="B20" s="5" t="n">
        <v>61098</v>
      </c>
      <c r="C20" s="5" t="n">
        <v>50166</v>
      </c>
    </row>
    <row r="21" spans="1:3">
      <c r="A21" s="4" t="s">
        <v>52</v>
      </c>
      <c r="B21" s="5" t="n">
        <v>1438662</v>
      </c>
      <c r="C21" s="5" t="n">
        <v>1208125</v>
      </c>
    </row>
    <row r="22" spans="1:3">
      <c r="A22" s="4" t="s">
        <v>53</v>
      </c>
      <c r="B22" s="5" t="n">
        <v>40251</v>
      </c>
      <c r="C22" s="5" t="n">
        <v>89000</v>
      </c>
    </row>
    <row r="23" spans="1:3">
      <c r="A23" s="4" t="s">
        <v>43</v>
      </c>
      <c r="B23" s="5" t="n">
        <v>900</v>
      </c>
      <c r="C23" s="5" t="n">
        <v>239</v>
      </c>
    </row>
    <row r="24" spans="1:3">
      <c r="A24" s="4" t="s">
        <v>54</v>
      </c>
      <c r="B24" s="5" t="n">
        <v>26044</v>
      </c>
      <c r="C24" s="5" t="n">
        <v>30911</v>
      </c>
    </row>
    <row r="25" spans="1:3">
      <c r="A25" s="4" t="s">
        <v>55</v>
      </c>
      <c r="B25" s="5" t="n">
        <v>1505857</v>
      </c>
      <c r="C25" s="5" t="n">
        <v>1328275</v>
      </c>
    </row>
    <row r="26" spans="1:3">
      <c r="A26" s="4" t="s">
        <v>56</v>
      </c>
      <c r="B26" s="4" t="s">
        <v>57</v>
      </c>
      <c r="C26" s="4" t="s">
        <v>57</v>
      </c>
    </row>
    <row r="27" spans="1:3">
      <c r="A27" s="3" t="s">
        <v>58</v>
      </c>
    </row>
    <row r="28" spans="1:3">
      <c r="A28" s="4" t="s">
        <v>59</v>
      </c>
      <c r="B28" s="4" t="s">
        <v>57</v>
      </c>
      <c r="C28" s="4" t="s">
        <v>57</v>
      </c>
    </row>
    <row r="29" spans="1:3">
      <c r="A29" s="4" t="s">
        <v>60</v>
      </c>
      <c r="B29" s="5" t="n">
        <v>355</v>
      </c>
      <c r="C29" s="5" t="n">
        <v>371</v>
      </c>
    </row>
    <row r="30" spans="1:3">
      <c r="A30" s="4" t="s">
        <v>61</v>
      </c>
      <c r="B30" s="5" t="n">
        <v>309650</v>
      </c>
      <c r="C30" s="5" t="n">
        <v>316686</v>
      </c>
    </row>
    <row r="31" spans="1:3">
      <c r="A31" s="4" t="s">
        <v>62</v>
      </c>
      <c r="B31" s="5" t="n">
        <v>459537</v>
      </c>
      <c r="C31" s="5" t="n">
        <v>408721</v>
      </c>
    </row>
    <row r="32" spans="1:3">
      <c r="A32" s="4" t="s">
        <v>63</v>
      </c>
      <c r="B32" s="5" t="n">
        <v>-56099</v>
      </c>
      <c r="C32" s="5" t="n">
        <v>-40036</v>
      </c>
    </row>
    <row r="33" spans="1:3">
      <c r="A33" s="4" t="s">
        <v>64</v>
      </c>
      <c r="B33" s="5" t="n">
        <v>713443</v>
      </c>
      <c r="C33" s="5" t="n">
        <v>685742</v>
      </c>
    </row>
    <row r="34" spans="1:3">
      <c r="A34" s="4" t="s">
        <v>65</v>
      </c>
      <c r="B34" s="6" t="n">
        <v>2219300</v>
      </c>
      <c r="C34" s="6" t="n">
        <v>20140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1</v>
      </c>
      <c r="C3" s="7" t="n">
        <v>0.01</v>
      </c>
    </row>
    <row r="4" spans="1:3">
      <c r="A4" s="4" t="s">
        <v>69</v>
      </c>
      <c r="B4" s="5" t="n">
        <v>3000000</v>
      </c>
      <c r="C4" s="5" t="n">
        <v>3000000</v>
      </c>
    </row>
    <row r="5" spans="1:3">
      <c r="A5" s="4" t="s">
        <v>70</v>
      </c>
      <c r="B5" s="5" t="n">
        <v>0</v>
      </c>
      <c r="C5" s="5" t="n">
        <v>0</v>
      </c>
    </row>
    <row r="6" spans="1:3">
      <c r="A6" s="4" t="s">
        <v>71</v>
      </c>
      <c r="B6" s="7" t="n">
        <v>0.01</v>
      </c>
      <c r="C6" s="7" t="n">
        <v>0.01</v>
      </c>
    </row>
    <row r="7" spans="1:3">
      <c r="A7" s="4" t="s">
        <v>72</v>
      </c>
      <c r="B7" s="5" t="n">
        <v>100000000</v>
      </c>
      <c r="C7" s="5" t="n">
        <v>100000000</v>
      </c>
    </row>
    <row r="8" spans="1:3">
      <c r="A8" s="4" t="s">
        <v>73</v>
      </c>
      <c r="B8" s="5" t="n">
        <v>35484000</v>
      </c>
      <c r="C8" s="5" t="n">
        <v>37106000</v>
      </c>
    </row>
    <row r="9" spans="1:3">
      <c r="A9" s="4" t="s">
        <v>74</v>
      </c>
      <c r="B9" s="5" t="n">
        <v>35484000</v>
      </c>
      <c r="C9" s="5" t="n">
        <v>371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36</v>
      </c>
      <c r="B9" s="4" t="s">
        <v>259</v>
      </c>
    </row>
    <row r="10" spans="1:2">
      <c r="A10" s="4" t="s">
        <v>181</v>
      </c>
      <c r="B10" s="4" t="s">
        <v>260</v>
      </c>
    </row>
    <row r="11" spans="1:2">
      <c r="A11" s="4" t="s">
        <v>41</v>
      </c>
      <c r="B11" s="4" t="s">
        <v>261</v>
      </c>
    </row>
    <row r="12" spans="1:2">
      <c r="A12" s="4" t="s">
        <v>186</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00</v>
      </c>
      <c r="B22" s="4" t="s">
        <v>281</v>
      </c>
    </row>
    <row r="23" spans="1:2">
      <c r="A23" s="4" t="s">
        <v>282</v>
      </c>
      <c r="B23" s="4" t="s">
        <v>283</v>
      </c>
    </row>
    <row r="24" spans="1:2">
      <c r="A24" s="4" t="s">
        <v>212</v>
      </c>
      <c r="B24" s="4" t="s">
        <v>284</v>
      </c>
    </row>
    <row r="25" spans="1:2">
      <c r="A25" s="4" t="s">
        <v>206</v>
      </c>
      <c r="B25" s="4" t="s">
        <v>285</v>
      </c>
    </row>
    <row r="26" spans="1:2">
      <c r="A26" s="4" t="s">
        <v>286</v>
      </c>
      <c r="B26" s="4" t="s">
        <v>287</v>
      </c>
    </row>
    <row r="27" spans="1:2">
      <c r="A27" s="4" t="s">
        <v>288</v>
      </c>
      <c r="B27"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79</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182</v>
      </c>
    </row>
    <row r="4" spans="1:2">
      <c r="A4" s="4" t="s">
        <v>181</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18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184</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7</v>
      </c>
      <c r="B1" s="2" t="s">
        <v>1</v>
      </c>
    </row>
    <row r="2" spans="1:2">
      <c r="B2" s="2" t="s">
        <v>2</v>
      </c>
    </row>
    <row r="3" spans="1:2">
      <c r="A3" s="3" t="s">
        <v>192</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0</v>
      </c>
      <c r="B1" s="2" t="s">
        <v>1</v>
      </c>
    </row>
    <row r="2" spans="1:2">
      <c r="B2" s="2" t="s">
        <v>2</v>
      </c>
    </row>
    <row r="3" spans="1:2">
      <c r="A3" s="3" t="s">
        <v>195</v>
      </c>
    </row>
    <row r="4" spans="1:2">
      <c r="A4" s="4" t="s">
        <v>311</v>
      </c>
      <c r="B4" s="4"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3</v>
      </c>
      <c r="B1" s="2" t="s">
        <v>1</v>
      </c>
    </row>
    <row r="2" spans="1:2">
      <c r="B2" s="2" t="s">
        <v>2</v>
      </c>
    </row>
    <row r="3" spans="1:2">
      <c r="A3" s="3" t="s">
        <v>198</v>
      </c>
    </row>
    <row r="4" spans="1:2">
      <c r="A4" s="4" t="s">
        <v>314</v>
      </c>
      <c r="B4"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83</v>
      </c>
    </row>
    <row r="4" spans="1:12">
      <c r="A4" s="4" t="s">
        <v>84</v>
      </c>
      <c r="B4" s="6" t="n">
        <v>1467583</v>
      </c>
      <c r="C4" s="6" t="n">
        <v>1392716</v>
      </c>
      <c r="D4" s="6" t="n">
        <v>1456234</v>
      </c>
      <c r="E4" s="6" t="n">
        <v>1168982</v>
      </c>
      <c r="F4" s="6" t="n">
        <v>1387185</v>
      </c>
      <c r="G4" s="6" t="n">
        <v>1342195</v>
      </c>
      <c r="H4" s="6" t="n">
        <v>1424031</v>
      </c>
      <c r="I4" s="6" t="n">
        <v>1219679</v>
      </c>
      <c r="J4" s="6" t="n">
        <v>5485515</v>
      </c>
      <c r="K4" s="6" t="n">
        <v>5373090</v>
      </c>
      <c r="L4" s="6" t="n">
        <v>5316229</v>
      </c>
    </row>
    <row r="5" spans="1:12">
      <c r="A5" s="4" t="s">
        <v>85</v>
      </c>
      <c r="B5" s="5" t="n">
        <v>1276614</v>
      </c>
      <c r="C5" s="5" t="n">
        <v>1210908</v>
      </c>
      <c r="D5" s="5" t="n">
        <v>1247017</v>
      </c>
      <c r="E5" s="5" t="n">
        <v>1007874</v>
      </c>
      <c r="F5" s="5" t="n">
        <v>1206332</v>
      </c>
      <c r="G5" s="5" t="n">
        <v>1159944</v>
      </c>
      <c r="H5" s="5" t="n">
        <v>1232616</v>
      </c>
      <c r="I5" s="5" t="n">
        <v>1057866</v>
      </c>
      <c r="J5" s="5" t="n">
        <v>4742413</v>
      </c>
      <c r="K5" s="5" t="n">
        <v>4656758</v>
      </c>
      <c r="L5" s="5" t="n">
        <v>4603826</v>
      </c>
    </row>
    <row r="6" spans="1:12">
      <c r="A6" s="4" t="s">
        <v>86</v>
      </c>
      <c r="B6" s="5" t="n">
        <v>190969</v>
      </c>
      <c r="C6" s="5" t="n">
        <v>181808</v>
      </c>
      <c r="D6" s="5" t="n">
        <v>209217</v>
      </c>
      <c r="E6" s="5" t="n">
        <v>161108</v>
      </c>
      <c r="F6" s="5" t="n">
        <v>180853</v>
      </c>
      <c r="G6" s="5" t="n">
        <v>182251</v>
      </c>
      <c r="H6" s="5" t="n">
        <v>191415</v>
      </c>
      <c r="I6" s="5" t="n">
        <v>161813</v>
      </c>
      <c r="J6" s="5" t="n">
        <v>743102</v>
      </c>
      <c r="K6" s="5" t="n">
        <v>716332</v>
      </c>
      <c r="L6" s="5" t="n">
        <v>712403</v>
      </c>
    </row>
    <row r="7" spans="1:12">
      <c r="A7" s="3" t="s">
        <v>87</v>
      </c>
    </row>
    <row r="8" spans="1:12">
      <c r="A8" s="4" t="s">
        <v>88</v>
      </c>
      <c r="B8" s="5" t="n">
        <v>145066</v>
      </c>
      <c r="C8" s="5" t="n">
        <v>143872</v>
      </c>
      <c r="D8" s="5" t="n">
        <v>150186</v>
      </c>
      <c r="E8" s="5" t="n">
        <v>146119</v>
      </c>
      <c r="F8" s="5" t="n">
        <v>147310</v>
      </c>
      <c r="G8" s="5" t="n">
        <v>148796</v>
      </c>
      <c r="H8" s="5" t="n">
        <v>148004</v>
      </c>
      <c r="I8" s="5" t="n">
        <v>140796</v>
      </c>
      <c r="J8" s="5" t="n">
        <v>585243</v>
      </c>
      <c r="K8" s="5" t="n">
        <v>584906</v>
      </c>
      <c r="L8" s="5" t="n">
        <v>576967</v>
      </c>
    </row>
    <row r="9" spans="1:12">
      <c r="A9" s="4" t="s">
        <v>89</v>
      </c>
      <c r="B9" s="5" t="n">
        <v>1527</v>
      </c>
      <c r="C9" s="5" t="n">
        <v>788</v>
      </c>
      <c r="D9" s="5" t="n">
        <v>909</v>
      </c>
      <c r="E9" s="5" t="n">
        <v>1356</v>
      </c>
      <c r="F9" s="5" t="n">
        <v>2995</v>
      </c>
      <c r="G9" s="5" t="n">
        <v>817</v>
      </c>
      <c r="H9" s="5" t="n">
        <v>372</v>
      </c>
      <c r="I9" s="5" t="n">
        <v>723</v>
      </c>
      <c r="J9" s="5" t="n">
        <v>4580</v>
      </c>
      <c r="K9" s="5" t="n">
        <v>4907</v>
      </c>
      <c r="L9" s="5" t="n">
        <v>4433</v>
      </c>
    </row>
    <row r="10" spans="1:12">
      <c r="A10" s="4" t="s">
        <v>90</v>
      </c>
      <c r="B10" s="5" t="n">
        <v>3706</v>
      </c>
      <c r="C10" s="5" t="n">
        <v>741</v>
      </c>
      <c r="J10" s="5" t="n">
        <v>4447</v>
      </c>
    </row>
    <row r="11" spans="1:12">
      <c r="A11" s="4" t="s">
        <v>91</v>
      </c>
      <c r="B11" s="5" t="n">
        <v>40670</v>
      </c>
      <c r="C11" s="5" t="n">
        <v>36407</v>
      </c>
      <c r="D11" s="5" t="n">
        <v>58122</v>
      </c>
      <c r="E11" s="5" t="n">
        <v>13633</v>
      </c>
      <c r="F11" s="5" t="n">
        <v>30548</v>
      </c>
      <c r="G11" s="5" t="n">
        <v>32638</v>
      </c>
      <c r="H11" s="5" t="n">
        <v>43039</v>
      </c>
      <c r="I11" s="5" t="n">
        <v>20294</v>
      </c>
      <c r="J11" s="5" t="n">
        <v>148832</v>
      </c>
      <c r="K11" s="5" t="n">
        <v>126519</v>
      </c>
      <c r="L11" s="5" t="n">
        <v>131003</v>
      </c>
    </row>
    <row r="12" spans="1:12">
      <c r="A12" s="3" t="s">
        <v>92</v>
      </c>
    </row>
    <row r="13" spans="1:12">
      <c r="A13" s="4" t="s">
        <v>93</v>
      </c>
      <c r="B13" s="5" t="n">
        <v>-282</v>
      </c>
      <c r="C13" s="5" t="n">
        <v>-318</v>
      </c>
      <c r="D13" s="5" t="n">
        <v>-216</v>
      </c>
      <c r="E13" s="5" t="n">
        <v>-250</v>
      </c>
      <c r="F13" s="5" t="n">
        <v>-172</v>
      </c>
      <c r="G13" s="5" t="n">
        <v>-265</v>
      </c>
      <c r="H13" s="5" t="n">
        <v>-192</v>
      </c>
      <c r="I13" s="5" t="n">
        <v>-154</v>
      </c>
      <c r="J13" s="5" t="n">
        <v>-1066</v>
      </c>
      <c r="K13" s="5" t="n">
        <v>-783</v>
      </c>
      <c r="L13" s="5" t="n">
        <v>-1062</v>
      </c>
    </row>
    <row r="14" spans="1:12">
      <c r="A14" s="4" t="s">
        <v>94</v>
      </c>
      <c r="B14" s="5" t="n">
        <v>2271</v>
      </c>
      <c r="C14" s="5" t="n">
        <v>2517</v>
      </c>
      <c r="D14" s="5" t="n">
        <v>1992</v>
      </c>
      <c r="E14" s="5" t="n">
        <v>1848</v>
      </c>
      <c r="F14" s="5" t="n">
        <v>1706</v>
      </c>
      <c r="G14" s="5" t="n">
        <v>2062</v>
      </c>
      <c r="H14" s="5" t="n">
        <v>1718</v>
      </c>
      <c r="I14" s="5" t="n">
        <v>1738</v>
      </c>
      <c r="J14" s="5" t="n">
        <v>8628</v>
      </c>
      <c r="K14" s="5" t="n">
        <v>7224</v>
      </c>
      <c r="L14" s="5" t="n">
        <v>6019</v>
      </c>
    </row>
    <row r="15" spans="1:12">
      <c r="A15" s="4" t="s">
        <v>95</v>
      </c>
      <c r="B15" s="5" t="n">
        <v>-520</v>
      </c>
      <c r="C15" s="5" t="n">
        <v>579</v>
      </c>
      <c r="D15" s="5" t="n">
        <v>-153</v>
      </c>
      <c r="E15" s="5" t="n">
        <v>616</v>
      </c>
      <c r="F15" s="5" t="n">
        <v>535</v>
      </c>
      <c r="G15" s="5" t="n">
        <v>-1561</v>
      </c>
      <c r="H15" s="5" t="n">
        <v>20</v>
      </c>
      <c r="I15" s="5" t="n">
        <v>613</v>
      </c>
      <c r="J15" s="5" t="n">
        <v>522</v>
      </c>
      <c r="K15" s="5" t="n">
        <v>-393</v>
      </c>
      <c r="L15" s="5" t="n">
        <v>327</v>
      </c>
    </row>
    <row r="16" spans="1:12">
      <c r="A16" s="4" t="s">
        <v>96</v>
      </c>
      <c r="B16" s="5" t="n">
        <v>311</v>
      </c>
      <c r="C16" s="5" t="n">
        <v>352</v>
      </c>
      <c r="D16" s="5" t="n">
        <v>359</v>
      </c>
      <c r="E16" s="5" t="n">
        <v>268</v>
      </c>
      <c r="F16" s="5" t="n">
        <v>326</v>
      </c>
      <c r="G16" s="5" t="n">
        <v>357</v>
      </c>
      <c r="H16" s="5" t="n">
        <v>281</v>
      </c>
      <c r="I16" s="5" t="n">
        <v>331</v>
      </c>
      <c r="J16" s="5" t="n">
        <v>1290</v>
      </c>
      <c r="K16" s="5" t="n">
        <v>1295</v>
      </c>
      <c r="L16" s="5" t="n">
        <v>1347</v>
      </c>
    </row>
    <row r="17" spans="1:12">
      <c r="A17" s="4" t="s">
        <v>97</v>
      </c>
      <c r="B17" s="5" t="n">
        <v>38890</v>
      </c>
      <c r="C17" s="5" t="n">
        <v>33277</v>
      </c>
      <c r="D17" s="5" t="n">
        <v>56140</v>
      </c>
      <c r="E17" s="5" t="n">
        <v>11151</v>
      </c>
      <c r="F17" s="5" t="n">
        <v>28153</v>
      </c>
      <c r="G17" s="5" t="n">
        <v>32045</v>
      </c>
      <c r="H17" s="5" t="n">
        <v>41212</v>
      </c>
      <c r="I17" s="5" t="n">
        <v>17766</v>
      </c>
      <c r="J17" s="5" t="n">
        <v>139458</v>
      </c>
      <c r="K17" s="5" t="n">
        <v>119176</v>
      </c>
      <c r="L17" s="5" t="n">
        <v>124372</v>
      </c>
    </row>
    <row r="18" spans="1:12">
      <c r="A18" s="4" t="s">
        <v>98</v>
      </c>
      <c r="B18" s="5" t="n">
        <v>17790</v>
      </c>
      <c r="C18" s="5" t="n">
        <v>11642</v>
      </c>
      <c r="D18" s="5" t="n">
        <v>21073</v>
      </c>
      <c r="E18" s="5" t="n">
        <v>4263</v>
      </c>
      <c r="F18" s="5" t="n">
        <v>9577</v>
      </c>
      <c r="G18" s="5" t="n">
        <v>11220</v>
      </c>
      <c r="H18" s="5" t="n">
        <v>15713</v>
      </c>
      <c r="I18" s="5" t="n">
        <v>6815</v>
      </c>
      <c r="J18" s="5" t="n">
        <v>54768</v>
      </c>
      <c r="K18" s="5" t="n">
        <v>43325</v>
      </c>
      <c r="L18" s="5" t="n">
        <v>48688</v>
      </c>
    </row>
    <row r="19" spans="1:12">
      <c r="A19" s="4" t="s">
        <v>99</v>
      </c>
      <c r="B19" s="6" t="n">
        <v>21100</v>
      </c>
      <c r="C19" s="6" t="n">
        <v>21635</v>
      </c>
      <c r="D19" s="6" t="n">
        <v>35067</v>
      </c>
      <c r="E19" s="6" t="n">
        <v>6888</v>
      </c>
      <c r="F19" s="6" t="n">
        <v>18576</v>
      </c>
      <c r="G19" s="6" t="n">
        <v>20825</v>
      </c>
      <c r="H19" s="6" t="n">
        <v>25499</v>
      </c>
      <c r="I19" s="6" t="n">
        <v>10951</v>
      </c>
      <c r="J19" s="6" t="n">
        <v>84690</v>
      </c>
      <c r="K19" s="6" t="n">
        <v>75851</v>
      </c>
      <c r="L19" s="6" t="n">
        <v>75684</v>
      </c>
    </row>
    <row r="20" spans="1:12">
      <c r="A20" s="3" t="s">
        <v>100</v>
      </c>
    </row>
    <row r="21" spans="1:12">
      <c r="A21" s="4" t="s">
        <v>101</v>
      </c>
      <c r="B21" s="7" t="n">
        <v>0.59</v>
      </c>
      <c r="C21" s="7" t="n">
        <v>0.61</v>
      </c>
      <c r="D21" s="7" t="n">
        <v>0.96</v>
      </c>
      <c r="E21" s="7" t="n">
        <v>0.19</v>
      </c>
      <c r="F21" s="7" t="n">
        <v>0.5</v>
      </c>
      <c r="G21" s="7" t="n">
        <v>0.5600000000000001</v>
      </c>
      <c r="H21" s="7" t="n">
        <v>0.67</v>
      </c>
      <c r="I21" s="7" t="n">
        <v>0.28</v>
      </c>
      <c r="J21" s="7" t="n">
        <v>2.35</v>
      </c>
      <c r="K21" s="6" t="n">
        <v>2</v>
      </c>
      <c r="L21" s="7" t="n">
        <v>1.84</v>
      </c>
    </row>
    <row r="22" spans="1:12">
      <c r="A22" s="4" t="s">
        <v>102</v>
      </c>
      <c r="B22" s="7" t="n">
        <v>0.59</v>
      </c>
      <c r="C22" s="7" t="n">
        <v>0.6</v>
      </c>
      <c r="D22" s="7" t="n">
        <v>0.96</v>
      </c>
      <c r="E22" s="7" t="n">
        <v>0.18</v>
      </c>
      <c r="F22" s="7" t="n">
        <v>0.5</v>
      </c>
      <c r="G22" s="7" t="n">
        <v>0.5600000000000001</v>
      </c>
      <c r="H22" s="7" t="n">
        <v>0.67</v>
      </c>
      <c r="I22" s="7" t="n">
        <v>0.27</v>
      </c>
      <c r="J22" s="7" t="n">
        <v>2.32</v>
      </c>
      <c r="K22" s="7" t="n">
        <v>1.98</v>
      </c>
      <c r="L22" s="7" t="n">
        <v>1.83</v>
      </c>
    </row>
    <row r="23" spans="1:12">
      <c r="A23" s="3" t="s">
        <v>103</v>
      </c>
    </row>
    <row r="24" spans="1:12">
      <c r="A24" s="4" t="s">
        <v>101</v>
      </c>
      <c r="B24" s="5" t="n">
        <v>35479</v>
      </c>
      <c r="C24" s="5" t="n">
        <v>35474</v>
      </c>
      <c r="D24" s="5" t="n">
        <v>36380</v>
      </c>
      <c r="E24" s="5" t="n">
        <v>37075</v>
      </c>
      <c r="F24" s="5" t="n">
        <v>37099</v>
      </c>
      <c r="G24" s="5" t="n">
        <v>37095</v>
      </c>
      <c r="H24" s="5" t="n">
        <v>38067</v>
      </c>
      <c r="I24" s="5" t="n">
        <v>39673</v>
      </c>
      <c r="J24" s="5" t="n">
        <v>36102</v>
      </c>
      <c r="K24" s="5" t="n">
        <v>37984</v>
      </c>
      <c r="L24" s="5" t="n">
        <v>41062</v>
      </c>
    </row>
    <row r="25" spans="1:12">
      <c r="A25" s="4" t="s">
        <v>102</v>
      </c>
      <c r="B25" s="5" t="n">
        <v>35963</v>
      </c>
      <c r="C25" s="5" t="n">
        <v>35790</v>
      </c>
      <c r="D25" s="5" t="n">
        <v>36612</v>
      </c>
      <c r="E25" s="5" t="n">
        <v>37386</v>
      </c>
      <c r="F25" s="5" t="n">
        <v>37429</v>
      </c>
      <c r="G25" s="5" t="n">
        <v>37351</v>
      </c>
      <c r="H25" s="5" t="n">
        <v>38326</v>
      </c>
      <c r="I25" s="5" t="n">
        <v>39994</v>
      </c>
      <c r="J25" s="5" t="n">
        <v>36438</v>
      </c>
      <c r="K25" s="5" t="n">
        <v>38275</v>
      </c>
      <c r="L25" s="5" t="n">
        <v>413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01</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6</v>
      </c>
      <c r="B1" s="2" t="s">
        <v>1</v>
      </c>
    </row>
    <row r="2" spans="1:2">
      <c r="B2" s="2" t="s">
        <v>2</v>
      </c>
    </row>
    <row r="3" spans="1:2">
      <c r="A3" s="3" t="s">
        <v>222</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1</v>
      </c>
    </row>
    <row r="4" spans="1:2">
      <c r="A4" s="4" t="s">
        <v>340</v>
      </c>
      <c r="B4" s="4" t="s">
        <v>3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34</v>
      </c>
    </row>
    <row r="4" spans="1:2">
      <c r="A4" s="4" t="s">
        <v>343</v>
      </c>
      <c r="B4" s="4" t="s">
        <v>3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45</v>
      </c>
      <c r="B1" s="2" t="s">
        <v>1</v>
      </c>
    </row>
    <row r="2" spans="1:2">
      <c r="B2" s="2" t="s">
        <v>2</v>
      </c>
    </row>
    <row r="3" spans="1:2">
      <c r="A3" s="3" t="s">
        <v>237</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46</v>
      </c>
    </row>
    <row r="4" spans="1:2">
      <c r="A4" s="4" t="s">
        <v>355</v>
      </c>
      <c r="B4" s="4" t="s">
        <v>35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7"/>
    <col customWidth="1" max="6" min="6" width="27"/>
  </cols>
  <sheetData>
    <row r="1" spans="1:6">
      <c r="A1" s="1" t="s">
        <v>357</v>
      </c>
      <c r="B1" s="2" t="s">
        <v>358</v>
      </c>
      <c r="C1" s="2" t="s">
        <v>359</v>
      </c>
      <c r="D1" s="2" t="s">
        <v>360</v>
      </c>
      <c r="E1" s="2" t="s">
        <v>361</v>
      </c>
      <c r="F1" s="2" t="s">
        <v>362</v>
      </c>
    </row>
    <row r="2" spans="1:6">
      <c r="A2" s="3" t="s">
        <v>363</v>
      </c>
    </row>
    <row r="3" spans="1:6">
      <c r="A3" s="4" t="s">
        <v>364</v>
      </c>
      <c r="D3" s="5" t="n">
        <v>3</v>
      </c>
    </row>
    <row r="4" spans="1:6">
      <c r="A4" s="4" t="s">
        <v>365</v>
      </c>
      <c r="D4" s="6" t="n">
        <v>10804000</v>
      </c>
    </row>
    <row r="5" spans="1:6">
      <c r="A5" s="4" t="s">
        <v>366</v>
      </c>
      <c r="D5" s="4" t="s">
        <v>367</v>
      </c>
    </row>
    <row r="6" spans="1:6">
      <c r="A6" s="4" t="s">
        <v>368</v>
      </c>
      <c r="D6" s="6" t="n">
        <v>45801000</v>
      </c>
      <c r="E6" s="6" t="n">
        <v>43311000</v>
      </c>
      <c r="F6" s="6" t="n">
        <v>40106000</v>
      </c>
    </row>
    <row r="7" spans="1:6">
      <c r="A7" s="4" t="s">
        <v>369</v>
      </c>
      <c r="D7" s="6" t="n">
        <v>37565000</v>
      </c>
      <c r="E7" s="6" t="n">
        <v>33568000</v>
      </c>
      <c r="F7" s="6" t="n">
        <v>31214000</v>
      </c>
    </row>
    <row r="8" spans="1:6">
      <c r="A8" s="4" t="s">
        <v>370</v>
      </c>
    </row>
    <row r="9" spans="1:6">
      <c r="A9" s="3" t="s">
        <v>363</v>
      </c>
    </row>
    <row r="10" spans="1:6">
      <c r="A10" s="4" t="s">
        <v>371</v>
      </c>
      <c r="D10" s="4" t="s">
        <v>372</v>
      </c>
    </row>
    <row r="11" spans="1:6">
      <c r="A11" s="4" t="s">
        <v>373</v>
      </c>
    </row>
    <row r="12" spans="1:6">
      <c r="A12" s="3" t="s">
        <v>363</v>
      </c>
    </row>
    <row r="13" spans="1:6">
      <c r="A13" s="4" t="s">
        <v>371</v>
      </c>
      <c r="D13" s="4" t="s">
        <v>374</v>
      </c>
    </row>
    <row r="14" spans="1:6">
      <c r="A14" s="4" t="s">
        <v>375</v>
      </c>
    </row>
    <row r="15" spans="1:6">
      <c r="A15" s="3" t="s">
        <v>363</v>
      </c>
    </row>
    <row r="16" spans="1:6">
      <c r="A16" s="4" t="s">
        <v>371</v>
      </c>
      <c r="D16" s="4" t="s">
        <v>376</v>
      </c>
    </row>
    <row r="17" spans="1:6">
      <c r="A17" s="4" t="s">
        <v>377</v>
      </c>
    </row>
    <row r="18" spans="1:6">
      <c r="A18" s="3" t="s">
        <v>363</v>
      </c>
    </row>
    <row r="19" spans="1:6">
      <c r="A19" s="4" t="s">
        <v>371</v>
      </c>
      <c r="D19" s="4" t="s">
        <v>378</v>
      </c>
    </row>
    <row r="20" spans="1:6">
      <c r="A20" s="4" t="s">
        <v>379</v>
      </c>
    </row>
    <row r="21" spans="1:6">
      <c r="A21" s="3" t="s">
        <v>363</v>
      </c>
    </row>
    <row r="22" spans="1:6">
      <c r="A22" s="4" t="s">
        <v>380</v>
      </c>
      <c r="D22" s="5" t="n">
        <v>36000</v>
      </c>
      <c r="E22" s="5" t="n">
        <v>1000</v>
      </c>
      <c r="F22" s="5" t="n">
        <v>20000</v>
      </c>
    </row>
    <row r="23" spans="1:6">
      <c r="A23" s="4" t="s">
        <v>381</v>
      </c>
    </row>
    <row r="24" spans="1:6">
      <c r="A24" s="3" t="s">
        <v>363</v>
      </c>
    </row>
    <row r="25" spans="1:6">
      <c r="A25" s="4" t="s">
        <v>382</v>
      </c>
      <c r="D25" s="4" t="s">
        <v>383</v>
      </c>
    </row>
    <row r="26" spans="1:6">
      <c r="A26" s="4" t="s">
        <v>365</v>
      </c>
      <c r="C26" s="6" t="n">
        <v>44221000</v>
      </c>
    </row>
    <row r="27" spans="1:6">
      <c r="A27" s="4" t="s">
        <v>384</v>
      </c>
    </row>
    <row r="28" spans="1:6">
      <c r="A28" s="3" t="s">
        <v>363</v>
      </c>
    </row>
    <row r="29" spans="1:6">
      <c r="A29" s="4" t="s">
        <v>382</v>
      </c>
      <c r="D29" s="4" t="s">
        <v>385</v>
      </c>
    </row>
    <row r="30" spans="1:6">
      <c r="A30" s="4" t="s">
        <v>365</v>
      </c>
      <c r="B30" s="6" t="n">
        <v>10804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7"/>
  </cols>
  <sheetData>
    <row r="1" spans="1:2">
      <c r="A1" s="1" t="s">
        <v>386</v>
      </c>
      <c r="B1" s="2" t="s">
        <v>1</v>
      </c>
    </row>
    <row r="2" spans="1:2">
      <c r="B2" s="2" t="s">
        <v>2</v>
      </c>
    </row>
    <row r="3" spans="1:2">
      <c r="A3" s="3" t="s">
        <v>387</v>
      </c>
    </row>
    <row r="4" spans="1:2">
      <c r="A4" s="4" t="s">
        <v>388</v>
      </c>
      <c r="B4" s="4" t="s">
        <v>389</v>
      </c>
    </row>
    <row r="5" spans="1:2">
      <c r="A5" s="4" t="s">
        <v>390</v>
      </c>
    </row>
    <row r="6" spans="1:2">
      <c r="A6" s="3" t="s">
        <v>387</v>
      </c>
    </row>
    <row r="7" spans="1:2">
      <c r="A7" s="4" t="s">
        <v>391</v>
      </c>
      <c r="B7" s="4" t="s">
        <v>392</v>
      </c>
    </row>
    <row r="8" spans="1:2">
      <c r="A8" s="4" t="s">
        <v>393</v>
      </c>
    </row>
    <row r="9" spans="1:2">
      <c r="A9" s="3" t="s">
        <v>387</v>
      </c>
    </row>
    <row r="10" spans="1:2">
      <c r="A10" s="4" t="s">
        <v>391</v>
      </c>
      <c r="B10" s="4" t="s">
        <v>394</v>
      </c>
    </row>
    <row r="11" spans="1:2">
      <c r="A11" s="4" t="s">
        <v>395</v>
      </c>
    </row>
    <row r="12" spans="1:2">
      <c r="A12" s="3" t="s">
        <v>387</v>
      </c>
    </row>
    <row r="13" spans="1:2">
      <c r="A13" s="4" t="s">
        <v>391</v>
      </c>
      <c r="B13" s="4" t="s">
        <v>396</v>
      </c>
    </row>
    <row r="14" spans="1:2">
      <c r="A14" s="4" t="s">
        <v>397</v>
      </c>
    </row>
    <row r="15" spans="1:2">
      <c r="A15" s="3" t="s">
        <v>387</v>
      </c>
    </row>
    <row r="16" spans="1:2">
      <c r="A16" s="4" t="s">
        <v>391</v>
      </c>
      <c r="B16" s="4" t="s">
        <v>396</v>
      </c>
    </row>
    <row r="17" spans="1:2">
      <c r="A17" s="4" t="s">
        <v>398</v>
      </c>
    </row>
    <row r="18" spans="1:2">
      <c r="A18" s="3" t="s">
        <v>387</v>
      </c>
    </row>
    <row r="19" spans="1:2">
      <c r="A19" s="4" t="s">
        <v>391</v>
      </c>
      <c r="B19" s="4" t="s">
        <v>399</v>
      </c>
    </row>
    <row r="20" spans="1:2">
      <c r="A20" s="4" t="s">
        <v>400</v>
      </c>
    </row>
    <row r="21" spans="1:2">
      <c r="A21" s="3" t="s">
        <v>387</v>
      </c>
    </row>
    <row r="22" spans="1:2">
      <c r="A22" s="4" t="s">
        <v>391</v>
      </c>
      <c r="B22" s="4" t="s">
        <v>401</v>
      </c>
    </row>
    <row r="23" spans="1:2">
      <c r="A23" s="4" t="s">
        <v>402</v>
      </c>
    </row>
    <row r="24" spans="1:2">
      <c r="A24" s="3" t="s">
        <v>387</v>
      </c>
    </row>
    <row r="25" spans="1:2">
      <c r="A25" s="4" t="s">
        <v>391</v>
      </c>
      <c r="B25"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4</v>
      </c>
      <c r="B1" s="2" t="s">
        <v>1</v>
      </c>
    </row>
    <row r="2" spans="1:2">
      <c r="B2" s="2" t="s">
        <v>2</v>
      </c>
    </row>
    <row r="3" spans="1:2">
      <c r="A3" s="4" t="s">
        <v>405</v>
      </c>
    </row>
    <row r="4" spans="1:2">
      <c r="A4" s="3" t="s">
        <v>406</v>
      </c>
    </row>
    <row r="5" spans="1:2">
      <c r="A5" s="4" t="s">
        <v>391</v>
      </c>
      <c r="B5" s="4" t="s">
        <v>394</v>
      </c>
    </row>
    <row r="6" spans="1:2">
      <c r="A6" s="4" t="s">
        <v>407</v>
      </c>
    </row>
    <row r="7" spans="1:2">
      <c r="A7" s="3" t="s">
        <v>406</v>
      </c>
    </row>
    <row r="8" spans="1:2">
      <c r="A8" s="4" t="s">
        <v>391</v>
      </c>
      <c r="B8" s="4" t="s">
        <v>408</v>
      </c>
    </row>
    <row r="9" spans="1:2">
      <c r="A9" s="4" t="s">
        <v>409</v>
      </c>
    </row>
    <row r="10" spans="1:2">
      <c r="A10" s="3" t="s">
        <v>406</v>
      </c>
    </row>
    <row r="11" spans="1:2">
      <c r="A11" s="4" t="s">
        <v>391</v>
      </c>
      <c r="B11" s="4" t="s">
        <v>410</v>
      </c>
    </row>
    <row r="12" spans="1:2">
      <c r="A12" s="4" t="s">
        <v>411</v>
      </c>
    </row>
    <row r="13" spans="1:2">
      <c r="A13" s="3" t="s">
        <v>406</v>
      </c>
    </row>
    <row r="14" spans="1:2">
      <c r="A14" s="4" t="s">
        <v>391</v>
      </c>
      <c r="B1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82</v>
      </c>
    </row>
    <row r="3" spans="1:4">
      <c r="A3" s="3" t="s">
        <v>105</v>
      </c>
    </row>
    <row r="4" spans="1:4">
      <c r="A4" s="4" t="s">
        <v>99</v>
      </c>
      <c r="B4" s="6" t="n">
        <v>84690</v>
      </c>
      <c r="C4" s="6" t="n">
        <v>75851</v>
      </c>
      <c r="D4" s="6" t="n">
        <v>75684</v>
      </c>
    </row>
    <row r="5" spans="1:4">
      <c r="A5" s="3" t="s">
        <v>106</v>
      </c>
    </row>
    <row r="6" spans="1:4">
      <c r="A6" s="4" t="s">
        <v>107</v>
      </c>
      <c r="B6" s="5" t="n">
        <v>-16063</v>
      </c>
      <c r="C6" s="5" t="n">
        <v>-26707</v>
      </c>
      <c r="D6" s="5" t="n">
        <v>-27270</v>
      </c>
    </row>
    <row r="7" spans="1:4">
      <c r="A7" s="4" t="s">
        <v>108</v>
      </c>
      <c r="B7" s="6" t="n">
        <v>68627</v>
      </c>
      <c r="C7" s="6" t="n">
        <v>49144</v>
      </c>
      <c r="D7" s="6" t="n">
        <v>4841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413</v>
      </c>
    </row>
    <row r="4" spans="1:12">
      <c r="A4" s="4" t="s">
        <v>99</v>
      </c>
      <c r="B4" s="6" t="n">
        <v>21100</v>
      </c>
      <c r="C4" s="6" t="n">
        <v>21635</v>
      </c>
      <c r="D4" s="6" t="n">
        <v>35067</v>
      </c>
      <c r="E4" s="6" t="n">
        <v>6888</v>
      </c>
      <c r="F4" s="6" t="n">
        <v>18576</v>
      </c>
      <c r="G4" s="6" t="n">
        <v>20825</v>
      </c>
      <c r="H4" s="6" t="n">
        <v>25499</v>
      </c>
      <c r="I4" s="6" t="n">
        <v>10951</v>
      </c>
      <c r="J4" s="6" t="n">
        <v>84690</v>
      </c>
      <c r="K4" s="6" t="n">
        <v>75851</v>
      </c>
      <c r="L4" s="6" t="n">
        <v>75684</v>
      </c>
    </row>
    <row r="5" spans="1:12">
      <c r="A5" s="3" t="s">
        <v>414</v>
      </c>
    </row>
    <row r="6" spans="1:12">
      <c r="A6" s="4" t="s">
        <v>415</v>
      </c>
      <c r="B6" s="5" t="n">
        <v>35479</v>
      </c>
      <c r="C6" s="5" t="n">
        <v>35474</v>
      </c>
      <c r="D6" s="5" t="n">
        <v>36380</v>
      </c>
      <c r="E6" s="5" t="n">
        <v>37075</v>
      </c>
      <c r="F6" s="5" t="n">
        <v>37099</v>
      </c>
      <c r="G6" s="5" t="n">
        <v>37095</v>
      </c>
      <c r="H6" s="5" t="n">
        <v>38067</v>
      </c>
      <c r="I6" s="5" t="n">
        <v>39673</v>
      </c>
      <c r="J6" s="5" t="n">
        <v>36102</v>
      </c>
      <c r="K6" s="5" t="n">
        <v>37984</v>
      </c>
      <c r="L6" s="5" t="n">
        <v>41062</v>
      </c>
    </row>
    <row r="7" spans="1:12">
      <c r="A7" s="4" t="s">
        <v>416</v>
      </c>
      <c r="J7" s="5" t="n">
        <v>336</v>
      </c>
      <c r="K7" s="5" t="n">
        <v>291</v>
      </c>
      <c r="L7" s="5" t="n">
        <v>296</v>
      </c>
    </row>
    <row r="8" spans="1:12">
      <c r="A8" s="4" t="s">
        <v>417</v>
      </c>
      <c r="B8" s="5" t="n">
        <v>35963</v>
      </c>
      <c r="C8" s="5" t="n">
        <v>35790</v>
      </c>
      <c r="D8" s="5" t="n">
        <v>36612</v>
      </c>
      <c r="E8" s="5" t="n">
        <v>37386</v>
      </c>
      <c r="F8" s="5" t="n">
        <v>37429</v>
      </c>
      <c r="G8" s="5" t="n">
        <v>37351</v>
      </c>
      <c r="H8" s="5" t="n">
        <v>38326</v>
      </c>
      <c r="I8" s="5" t="n">
        <v>39994</v>
      </c>
      <c r="J8" s="5" t="n">
        <v>36438</v>
      </c>
      <c r="K8" s="5" t="n">
        <v>38275</v>
      </c>
      <c r="L8" s="5" t="n">
        <v>41358</v>
      </c>
    </row>
    <row r="9" spans="1:12">
      <c r="A9" s="3" t="s">
        <v>100</v>
      </c>
    </row>
    <row r="10" spans="1:12">
      <c r="A10" s="4" t="s">
        <v>101</v>
      </c>
      <c r="B10" s="7" t="n">
        <v>0.59</v>
      </c>
      <c r="C10" s="7" t="n">
        <v>0.61</v>
      </c>
      <c r="D10" s="7" t="n">
        <v>0.96</v>
      </c>
      <c r="E10" s="7" t="n">
        <v>0.19</v>
      </c>
      <c r="F10" s="7" t="n">
        <v>0.5</v>
      </c>
      <c r="G10" s="7" t="n">
        <v>0.5600000000000001</v>
      </c>
      <c r="H10" s="7" t="n">
        <v>0.67</v>
      </c>
      <c r="I10" s="7" t="n">
        <v>0.28</v>
      </c>
      <c r="J10" s="7" t="n">
        <v>2.35</v>
      </c>
      <c r="K10" s="6" t="n">
        <v>2</v>
      </c>
      <c r="L10" s="7" t="n">
        <v>1.84</v>
      </c>
    </row>
    <row r="11" spans="1:12">
      <c r="A11" s="4" t="s">
        <v>102</v>
      </c>
      <c r="B11" s="7" t="n">
        <v>0.59</v>
      </c>
      <c r="C11" s="7" t="n">
        <v>0.6</v>
      </c>
      <c r="D11" s="7" t="n">
        <v>0.96</v>
      </c>
      <c r="E11" s="7" t="n">
        <v>0.18</v>
      </c>
      <c r="F11" s="7" t="n">
        <v>0.5</v>
      </c>
      <c r="G11" s="7" t="n">
        <v>0.5600000000000001</v>
      </c>
      <c r="H11" s="7" t="n">
        <v>0.67</v>
      </c>
      <c r="I11" s="7" t="n">
        <v>0.27</v>
      </c>
      <c r="J11" s="7" t="n">
        <v>2.32</v>
      </c>
      <c r="K11" s="7" t="n">
        <v>1.98</v>
      </c>
      <c r="L11" s="7" t="n">
        <v>1.8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2</v>
      </c>
      <c r="D1" s="2" t="s">
        <v>82</v>
      </c>
    </row>
    <row r="2" spans="1:4">
      <c r="A2" s="3" t="s">
        <v>387</v>
      </c>
    </row>
    <row r="3" spans="1:4">
      <c r="A3" s="4" t="s">
        <v>419</v>
      </c>
      <c r="B3" s="6" t="n">
        <v>379037</v>
      </c>
      <c r="C3" s="6" t="n">
        <v>379924</v>
      </c>
    </row>
    <row r="4" spans="1:4">
      <c r="A4" s="4" t="s">
        <v>420</v>
      </c>
      <c r="B4" s="5" t="n">
        <v>-308127</v>
      </c>
      <c r="C4" s="5" t="n">
        <v>-291643</v>
      </c>
    </row>
    <row r="5" spans="1:4">
      <c r="A5" s="4" t="s">
        <v>40</v>
      </c>
      <c r="B5" s="5" t="n">
        <v>70910</v>
      </c>
      <c r="C5" s="5" t="n">
        <v>88281</v>
      </c>
      <c r="D5" s="6" t="n">
        <v>104181</v>
      </c>
    </row>
    <row r="6" spans="1:4">
      <c r="A6" s="4" t="s">
        <v>421</v>
      </c>
    </row>
    <row r="7" spans="1:4">
      <c r="A7" s="3" t="s">
        <v>387</v>
      </c>
    </row>
    <row r="8" spans="1:4">
      <c r="A8" s="4" t="s">
        <v>419</v>
      </c>
      <c r="B8" s="5" t="n">
        <v>159442</v>
      </c>
      <c r="C8" s="5" t="n">
        <v>157291</v>
      </c>
    </row>
    <row r="9" spans="1:4">
      <c r="A9" s="4" t="s">
        <v>390</v>
      </c>
    </row>
    <row r="10" spans="1:4">
      <c r="A10" s="3" t="s">
        <v>387</v>
      </c>
    </row>
    <row r="11" spans="1:4">
      <c r="A11" s="4" t="s">
        <v>419</v>
      </c>
      <c r="B11" s="5" t="n">
        <v>63253</v>
      </c>
      <c r="C11" s="5" t="n">
        <v>65423</v>
      </c>
    </row>
    <row r="12" spans="1:4">
      <c r="A12" s="4" t="s">
        <v>422</v>
      </c>
    </row>
    <row r="13" spans="1:4">
      <c r="A13" s="3" t="s">
        <v>387</v>
      </c>
    </row>
    <row r="14" spans="1:4">
      <c r="A14" s="4" t="s">
        <v>419</v>
      </c>
      <c r="B14" s="5" t="n">
        <v>93553</v>
      </c>
      <c r="C14" s="5" t="n">
        <v>93956</v>
      </c>
    </row>
    <row r="15" spans="1:4">
      <c r="A15" s="4" t="s">
        <v>423</v>
      </c>
    </row>
    <row r="16" spans="1:4">
      <c r="A16" s="3" t="s">
        <v>387</v>
      </c>
    </row>
    <row r="17" spans="1:4">
      <c r="A17" s="4" t="s">
        <v>419</v>
      </c>
      <c r="B17" s="5" t="n">
        <v>36526</v>
      </c>
      <c r="C17" s="5" t="n">
        <v>36170</v>
      </c>
    </row>
    <row r="18" spans="1:4">
      <c r="A18" s="4" t="s">
        <v>424</v>
      </c>
    </row>
    <row r="19" spans="1:4">
      <c r="A19" s="3" t="s">
        <v>387</v>
      </c>
    </row>
    <row r="20" spans="1:4">
      <c r="A20" s="4" t="s">
        <v>419</v>
      </c>
      <c r="B20" s="5" t="n">
        <v>21132</v>
      </c>
      <c r="C20" s="5" t="n">
        <v>21969</v>
      </c>
    </row>
    <row r="21" spans="1:4">
      <c r="A21" s="4" t="s">
        <v>425</v>
      </c>
    </row>
    <row r="22" spans="1:4">
      <c r="A22" s="3" t="s">
        <v>387</v>
      </c>
    </row>
    <row r="23" spans="1:4">
      <c r="A23" s="4" t="s">
        <v>419</v>
      </c>
      <c r="B23" s="6" t="n">
        <v>5131</v>
      </c>
      <c r="C23" s="6" t="n">
        <v>51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82</v>
      </c>
    </row>
    <row r="3" spans="1:4">
      <c r="A3" s="3" t="s">
        <v>182</v>
      </c>
    </row>
    <row r="4" spans="1:4">
      <c r="A4" s="4" t="s">
        <v>427</v>
      </c>
      <c r="C4" s="6" t="n">
        <v>535</v>
      </c>
      <c r="D4" s="6" t="n">
        <v>741</v>
      </c>
    </row>
    <row r="5" spans="1:4">
      <c r="A5" s="4" t="s">
        <v>428</v>
      </c>
      <c r="B5" s="6" t="n">
        <v>27493</v>
      </c>
      <c r="C5" s="6" t="n">
        <v>26649</v>
      </c>
      <c r="D5" s="6" t="n">
        <v>292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30</v>
      </c>
    </row>
    <row r="4" spans="1:3">
      <c r="A4" s="4" t="s">
        <v>41</v>
      </c>
      <c r="C4" s="6" t="n">
        <v>545029</v>
      </c>
    </row>
    <row r="5" spans="1:3">
      <c r="A5" s="4" t="s">
        <v>431</v>
      </c>
      <c r="C5" s="5" t="n">
        <v>-488834</v>
      </c>
    </row>
    <row r="6" spans="1:3">
      <c r="A6" s="4" t="s">
        <v>432</v>
      </c>
      <c r="B6" s="6" t="n">
        <v>56195</v>
      </c>
    </row>
    <row r="7" spans="1:3">
      <c r="A7" s="4" t="s">
        <v>433</v>
      </c>
      <c r="B7" s="5" t="n">
        <v>6450</v>
      </c>
    </row>
    <row r="8" spans="1:3">
      <c r="A8" s="4" t="s">
        <v>433</v>
      </c>
      <c r="B8" s="5" t="n">
        <v>-507</v>
      </c>
    </row>
    <row r="9" spans="1:3">
      <c r="A9" s="4" t="s">
        <v>434</v>
      </c>
      <c r="B9" s="5" t="n">
        <v>62645</v>
      </c>
      <c r="C9" s="5" t="n">
        <v>56195</v>
      </c>
    </row>
    <row r="10" spans="1:3">
      <c r="A10" s="4" t="s">
        <v>435</v>
      </c>
    </row>
    <row r="11" spans="1:3">
      <c r="A11" s="3" t="s">
        <v>430</v>
      </c>
    </row>
    <row r="12" spans="1:3">
      <c r="A12" s="4" t="s">
        <v>41</v>
      </c>
      <c r="C12" s="5" t="n">
        <v>379617</v>
      </c>
    </row>
    <row r="13" spans="1:3">
      <c r="A13" s="4" t="s">
        <v>431</v>
      </c>
      <c r="C13" s="5" t="n">
        <v>-323422</v>
      </c>
    </row>
    <row r="14" spans="1:3">
      <c r="A14" s="4" t="s">
        <v>432</v>
      </c>
      <c r="B14" s="5" t="n">
        <v>56195</v>
      </c>
    </row>
    <row r="15" spans="1:3">
      <c r="A15" s="4" t="s">
        <v>433</v>
      </c>
      <c r="B15" s="5" t="n">
        <v>-507</v>
      </c>
    </row>
    <row r="16" spans="1:3">
      <c r="A16" s="4" t="s">
        <v>434</v>
      </c>
      <c r="B16" s="5" t="n">
        <v>55688</v>
      </c>
      <c r="C16" s="5" t="n">
        <v>56195</v>
      </c>
    </row>
    <row r="17" spans="1:3">
      <c r="A17" s="4" t="s">
        <v>436</v>
      </c>
    </row>
    <row r="18" spans="1:3">
      <c r="A18" s="3" t="s">
        <v>430</v>
      </c>
    </row>
    <row r="19" spans="1:3">
      <c r="A19" s="4" t="s">
        <v>41</v>
      </c>
      <c r="C19" s="5" t="n">
        <v>151439</v>
      </c>
    </row>
    <row r="20" spans="1:3">
      <c r="A20" s="4" t="s">
        <v>431</v>
      </c>
      <c r="C20" s="5" t="n">
        <v>-151439</v>
      </c>
    </row>
    <row r="21" spans="1:3">
      <c r="A21" s="4" t="s">
        <v>437</v>
      </c>
    </row>
    <row r="22" spans="1:3">
      <c r="A22" s="3" t="s">
        <v>430</v>
      </c>
    </row>
    <row r="23" spans="1:3">
      <c r="A23" s="4" t="s">
        <v>41</v>
      </c>
      <c r="C23" s="5" t="n">
        <v>13973</v>
      </c>
    </row>
    <row r="24" spans="1:3">
      <c r="A24" s="4" t="s">
        <v>431</v>
      </c>
      <c r="C24" s="6" t="n">
        <v>-13973</v>
      </c>
    </row>
    <row r="25" spans="1:3">
      <c r="A25" s="4" t="s">
        <v>433</v>
      </c>
      <c r="B25" s="5" t="n">
        <v>6957</v>
      </c>
    </row>
    <row r="26" spans="1:3">
      <c r="A26" s="4" t="s">
        <v>434</v>
      </c>
      <c r="B26" s="6" t="n">
        <v>69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38</v>
      </c>
      <c r="B1" s="2" t="s">
        <v>1</v>
      </c>
    </row>
    <row r="2" spans="1:3">
      <c r="B2" s="2" t="s">
        <v>2</v>
      </c>
      <c r="C2" s="2" t="s">
        <v>32</v>
      </c>
    </row>
    <row r="3" spans="1:3">
      <c r="A3" s="3" t="s">
        <v>430</v>
      </c>
    </row>
    <row r="4" spans="1:3">
      <c r="A4" s="4" t="s">
        <v>439</v>
      </c>
      <c r="B4" s="6" t="n">
        <v>6450000</v>
      </c>
    </row>
    <row r="5" spans="1:3">
      <c r="A5" s="4" t="s">
        <v>440</v>
      </c>
      <c r="B5" s="5" t="n">
        <v>507000</v>
      </c>
    </row>
    <row r="6" spans="1:3">
      <c r="A6" s="4" t="s">
        <v>435</v>
      </c>
    </row>
    <row r="7" spans="1:3">
      <c r="A7" s="3" t="s">
        <v>430</v>
      </c>
    </row>
    <row r="8" spans="1:3">
      <c r="A8" s="4" t="s">
        <v>440</v>
      </c>
      <c r="B8" s="5" t="n">
        <v>507000</v>
      </c>
    </row>
    <row r="9" spans="1:3">
      <c r="A9" s="4" t="s">
        <v>437</v>
      </c>
    </row>
    <row r="10" spans="1:3">
      <c r="A10" s="3" t="s">
        <v>430</v>
      </c>
    </row>
    <row r="11" spans="1:3">
      <c r="A11" s="4" t="s">
        <v>439</v>
      </c>
      <c r="B11" s="6" t="n">
        <v>6957000</v>
      </c>
    </row>
    <row r="12" spans="1:3">
      <c r="A12" s="4" t="s">
        <v>382</v>
      </c>
      <c r="B12" s="4" t="s">
        <v>385</v>
      </c>
    </row>
    <row r="13" spans="1:3">
      <c r="A13" s="4" t="s">
        <v>381</v>
      </c>
    </row>
    <row r="14" spans="1:3">
      <c r="A14" s="3" t="s">
        <v>430</v>
      </c>
    </row>
    <row r="15" spans="1:3">
      <c r="A15" s="4" t="s">
        <v>439</v>
      </c>
      <c r="C15" s="6" t="n">
        <v>29938000</v>
      </c>
    </row>
    <row r="16" spans="1:3">
      <c r="A16" s="4" t="s">
        <v>382</v>
      </c>
      <c r="B16" s="4" t="s">
        <v>383</v>
      </c>
    </row>
    <row r="17" spans="1:3">
      <c r="A17" s="4" t="s">
        <v>441</v>
      </c>
    </row>
    <row r="18" spans="1:3">
      <c r="A18" s="3" t="s">
        <v>430</v>
      </c>
    </row>
    <row r="19" spans="1:3">
      <c r="A19" s="4" t="s">
        <v>439</v>
      </c>
      <c r="C19" s="6" t="n">
        <v>29938000</v>
      </c>
    </row>
    <row r="20" spans="1:3">
      <c r="A20" s="4" t="s">
        <v>440</v>
      </c>
      <c r="B20" s="6" t="n">
        <v>507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43689</v>
      </c>
      <c r="C3" s="6" t="n">
        <v>121389</v>
      </c>
    </row>
    <row r="4" spans="1:3">
      <c r="A4" s="4" t="s">
        <v>445</v>
      </c>
      <c r="B4" s="5" t="n">
        <v>-22982</v>
      </c>
      <c r="C4" s="5" t="n">
        <v>-94406</v>
      </c>
    </row>
    <row r="5" spans="1:3">
      <c r="A5" s="4" t="s">
        <v>42</v>
      </c>
      <c r="B5" s="5" t="n">
        <v>20707</v>
      </c>
      <c r="C5" s="5" t="n">
        <v>26983</v>
      </c>
    </row>
    <row r="6" spans="1:3">
      <c r="A6" s="4" t="s">
        <v>446</v>
      </c>
    </row>
    <row r="7" spans="1:3">
      <c r="A7" s="3" t="s">
        <v>443</v>
      </c>
    </row>
    <row r="8" spans="1:3">
      <c r="A8" s="4" t="s">
        <v>444</v>
      </c>
      <c r="B8" s="5" t="n">
        <v>41711</v>
      </c>
      <c r="C8" s="5" t="n">
        <v>119749</v>
      </c>
    </row>
    <row r="9" spans="1:3">
      <c r="A9" s="4" t="s">
        <v>447</v>
      </c>
    </row>
    <row r="10" spans="1:3">
      <c r="A10" s="3" t="s">
        <v>443</v>
      </c>
    </row>
    <row r="11" spans="1:3">
      <c r="A11" s="4" t="s">
        <v>444</v>
      </c>
      <c r="B11" s="6" t="n">
        <v>1978</v>
      </c>
      <c r="C11" s="6" t="n">
        <v>16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48</v>
      </c>
      <c r="B1" s="2" t="s">
        <v>1</v>
      </c>
    </row>
    <row r="2" spans="1:4">
      <c r="B2" s="2" t="s">
        <v>2</v>
      </c>
      <c r="C2" s="2" t="s">
        <v>32</v>
      </c>
      <c r="D2" s="2" t="s">
        <v>82</v>
      </c>
    </row>
    <row r="3" spans="1:4">
      <c r="A3" s="3" t="s">
        <v>184</v>
      </c>
    </row>
    <row r="4" spans="1:4">
      <c r="A4" s="4" t="s">
        <v>449</v>
      </c>
      <c r="B4" s="4" t="s">
        <v>450</v>
      </c>
    </row>
    <row r="5" spans="1:4">
      <c r="A5" s="4" t="s">
        <v>451</v>
      </c>
      <c r="B5" s="6" t="n">
        <v>81817000</v>
      </c>
    </row>
    <row r="6" spans="1:4">
      <c r="A6" s="4" t="s">
        <v>452</v>
      </c>
      <c r="B6" s="6" t="n">
        <v>10637000</v>
      </c>
      <c r="C6" s="6" t="n">
        <v>11308000</v>
      </c>
      <c r="D6" s="6" t="n">
        <v>11327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2</v>
      </c>
    </row>
    <row r="2" spans="1:3">
      <c r="A2" s="3" t="s">
        <v>184</v>
      </c>
    </row>
    <row r="3" spans="1:3">
      <c r="A3" s="5" t="n">
        <v>2017</v>
      </c>
      <c r="B3" s="6" t="n">
        <v>5187</v>
      </c>
    </row>
    <row r="4" spans="1:3">
      <c r="A4" s="5" t="n">
        <v>2018</v>
      </c>
      <c r="B4" s="5" t="n">
        <v>4735</v>
      </c>
    </row>
    <row r="5" spans="1:3">
      <c r="A5" s="5" t="n">
        <v>2019</v>
      </c>
      <c r="B5" s="5" t="n">
        <v>2178</v>
      </c>
    </row>
    <row r="6" spans="1:3">
      <c r="A6" s="5" t="n">
        <v>2020</v>
      </c>
      <c r="B6" s="5" t="n">
        <v>2178</v>
      </c>
    </row>
    <row r="7" spans="1:3">
      <c r="A7" s="5" t="n">
        <v>2021</v>
      </c>
      <c r="B7" s="5" t="n">
        <v>2178</v>
      </c>
    </row>
    <row r="8" spans="1:3">
      <c r="A8" s="4" t="s">
        <v>454</v>
      </c>
      <c r="B8" s="5" t="n">
        <v>4251</v>
      </c>
    </row>
    <row r="9" spans="1:3">
      <c r="A9" s="4" t="s">
        <v>42</v>
      </c>
      <c r="B9" s="6" t="n">
        <v>20707</v>
      </c>
      <c r="C9" s="6" t="n">
        <v>269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455</v>
      </c>
      <c r="B1" s="2" t="s">
        <v>456</v>
      </c>
      <c r="C1" s="2" t="s">
        <v>1</v>
      </c>
    </row>
    <row r="2" spans="1:5">
      <c r="B2" s="2" t="s">
        <v>4</v>
      </c>
      <c r="C2" s="2" t="s">
        <v>2</v>
      </c>
      <c r="D2" s="2" t="s">
        <v>32</v>
      </c>
      <c r="E2" s="2" t="s">
        <v>82</v>
      </c>
    </row>
    <row r="3" spans="1:5">
      <c r="A3" s="3" t="s">
        <v>457</v>
      </c>
    </row>
    <row r="4" spans="1:5">
      <c r="A4" s="4" t="s">
        <v>458</v>
      </c>
      <c r="C4" s="6" t="n">
        <v>325000000</v>
      </c>
      <c r="D4" s="6" t="n">
        <v>250000000</v>
      </c>
    </row>
    <row r="5" spans="1:5">
      <c r="A5" s="4" t="s">
        <v>459</v>
      </c>
      <c r="C5" s="4" t="s">
        <v>460</v>
      </c>
    </row>
    <row r="6" spans="1:5">
      <c r="A6" s="4" t="s">
        <v>461</v>
      </c>
      <c r="C6" s="6" t="n">
        <v>3385000</v>
      </c>
      <c r="D6" s="6" t="n">
        <v>3406000</v>
      </c>
      <c r="E6" s="6" t="n">
        <v>2386000</v>
      </c>
    </row>
    <row r="7" spans="1:5">
      <c r="A7" s="4" t="s">
        <v>462</v>
      </c>
      <c r="C7" s="4" t="s">
        <v>463</v>
      </c>
    </row>
    <row r="8" spans="1:5">
      <c r="A8" s="4" t="s">
        <v>464</v>
      </c>
      <c r="C8" s="4" t="s">
        <v>465</v>
      </c>
    </row>
    <row r="9" spans="1:5">
      <c r="A9" s="4" t="s">
        <v>466</v>
      </c>
    </row>
    <row r="10" spans="1:5">
      <c r="A10" s="3" t="s">
        <v>457</v>
      </c>
    </row>
    <row r="11" spans="1:5">
      <c r="A11" s="4" t="s">
        <v>467</v>
      </c>
      <c r="B11" s="6" t="n">
        <v>150000</v>
      </c>
    </row>
    <row r="12" spans="1:5">
      <c r="A12" s="4" t="s">
        <v>468</v>
      </c>
    </row>
    <row r="13" spans="1:5">
      <c r="A13" s="3" t="s">
        <v>457</v>
      </c>
    </row>
    <row r="14" spans="1:5">
      <c r="A14" s="4" t="s">
        <v>469</v>
      </c>
      <c r="C14" s="6" t="n">
        <v>25000000</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2</v>
      </c>
    </row>
    <row r="2" spans="1:3">
      <c r="A2" s="3" t="s">
        <v>53</v>
      </c>
    </row>
    <row r="3" spans="1:3">
      <c r="A3" s="4" t="s">
        <v>471</v>
      </c>
      <c r="B3" s="6" t="n">
        <v>0</v>
      </c>
      <c r="C3" s="6" t="n">
        <v>0</v>
      </c>
    </row>
    <row r="4" spans="1:3">
      <c r="A4" s="4" t="s">
        <v>472</v>
      </c>
      <c r="B4" s="5" t="n">
        <v>39500</v>
      </c>
      <c r="C4" s="5" t="n">
        <v>89000</v>
      </c>
    </row>
    <row r="5" spans="1:3">
      <c r="A5" s="4" t="s">
        <v>473</v>
      </c>
      <c r="B5" s="5" t="n">
        <v>1231</v>
      </c>
      <c r="C5" s="5" t="n">
        <v>1535</v>
      </c>
    </row>
    <row r="6" spans="1:3">
      <c r="A6" s="4" t="s">
        <v>110</v>
      </c>
      <c r="B6" s="5" t="n">
        <v>40731</v>
      </c>
      <c r="C6" s="5" t="n">
        <v>90535</v>
      </c>
    </row>
    <row r="7" spans="1:3">
      <c r="A7" s="4" t="s">
        <v>110</v>
      </c>
      <c r="B7" s="5" t="n">
        <v>40731</v>
      </c>
      <c r="C7" s="5" t="n">
        <v>90535</v>
      </c>
    </row>
    <row r="8" spans="1:3">
      <c r="A8" s="4" t="s">
        <v>474</v>
      </c>
      <c r="B8" s="5" t="n">
        <v>-480</v>
      </c>
      <c r="C8" s="5" t="n">
        <v>-1535</v>
      </c>
    </row>
    <row r="9" spans="1:3">
      <c r="A9" s="4" t="s">
        <v>475</v>
      </c>
      <c r="B9" s="5" t="n">
        <v>0</v>
      </c>
      <c r="C9" s="5" t="n">
        <v>0</v>
      </c>
    </row>
    <row r="10" spans="1:3">
      <c r="A10" s="4" t="s">
        <v>53</v>
      </c>
      <c r="B10" s="6" t="n">
        <v>40251</v>
      </c>
      <c r="C10" s="6" t="n">
        <v>8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109</v>
      </c>
      <c r="B1" s="2" t="s">
        <v>110</v>
      </c>
      <c r="C1" s="2" t="s">
        <v>111</v>
      </c>
      <c r="D1" s="2" t="s">
        <v>112</v>
      </c>
      <c r="E1" s="2" t="s">
        <v>113</v>
      </c>
      <c r="F1" s="2" t="s">
        <v>114</v>
      </c>
      <c r="G1" s="2" t="s">
        <v>115</v>
      </c>
    </row>
    <row r="2" spans="1:7">
      <c r="A2" s="4" t="s">
        <v>116</v>
      </c>
      <c r="B2" s="6" t="n">
        <v>716918</v>
      </c>
      <c r="C2" s="6" t="n">
        <v>420</v>
      </c>
      <c r="E2" s="6" t="n">
        <v>348703</v>
      </c>
      <c r="F2" s="6" t="n">
        <v>13941</v>
      </c>
      <c r="G2" s="6" t="n">
        <v>353854</v>
      </c>
    </row>
    <row r="3" spans="1:7">
      <c r="A3" s="4" t="s">
        <v>117</v>
      </c>
      <c r="C3" s="5" t="n">
        <v>42023</v>
      </c>
    </row>
    <row r="4" spans="1:7">
      <c r="A4" s="4" t="s">
        <v>118</v>
      </c>
      <c r="B4" s="5" t="n">
        <v>-2028</v>
      </c>
      <c r="C4" s="6" t="n">
        <v>2</v>
      </c>
      <c r="E4" s="5" t="n">
        <v>-2030</v>
      </c>
    </row>
    <row r="5" spans="1:7">
      <c r="A5" s="4" t="s">
        <v>119</v>
      </c>
      <c r="C5" s="5" t="n">
        <v>264</v>
      </c>
    </row>
    <row r="6" spans="1:7">
      <c r="A6" s="4" t="s">
        <v>120</v>
      </c>
      <c r="B6" s="5" t="n">
        <v>7750</v>
      </c>
      <c r="E6" s="5" t="n">
        <v>7750</v>
      </c>
    </row>
    <row r="7" spans="1:7">
      <c r="A7" s="4" t="s">
        <v>121</v>
      </c>
      <c r="B7" s="5" t="n">
        <v>560</v>
      </c>
      <c r="E7" s="5" t="n">
        <v>560</v>
      </c>
    </row>
    <row r="8" spans="1:7">
      <c r="A8" s="4" t="s">
        <v>122</v>
      </c>
      <c r="B8" s="5" t="n">
        <v>-50383</v>
      </c>
      <c r="D8" s="6" t="n">
        <v>-50383</v>
      </c>
    </row>
    <row r="9" spans="1:7">
      <c r="A9" s="4" t="s">
        <v>123</v>
      </c>
      <c r="D9" s="5" t="n">
        <v>-2140</v>
      </c>
    </row>
    <row r="10" spans="1:7">
      <c r="A10" s="4" t="s">
        <v>124</v>
      </c>
      <c r="C10" s="6" t="n">
        <v>-21</v>
      </c>
      <c r="D10" s="6" t="n">
        <v>50383</v>
      </c>
      <c r="E10" s="5" t="n">
        <v>-17816</v>
      </c>
      <c r="G10" s="5" t="n">
        <v>-32546</v>
      </c>
    </row>
    <row r="11" spans="1:7">
      <c r="A11" s="4" t="s">
        <v>125</v>
      </c>
      <c r="C11" s="5" t="n">
        <v>-2140</v>
      </c>
      <c r="D11" s="5" t="n">
        <v>2140</v>
      </c>
    </row>
    <row r="12" spans="1:7">
      <c r="A12" s="4" t="s">
        <v>126</v>
      </c>
      <c r="B12" s="5" t="n">
        <v>-27270</v>
      </c>
      <c r="F12" s="5" t="n">
        <v>-27270</v>
      </c>
    </row>
    <row r="13" spans="1:7">
      <c r="A13" s="4" t="s">
        <v>99</v>
      </c>
      <c r="B13" s="5" t="n">
        <v>75684</v>
      </c>
      <c r="G13" s="5" t="n">
        <v>75684</v>
      </c>
    </row>
    <row r="14" spans="1:7">
      <c r="A14" s="4" t="s">
        <v>127</v>
      </c>
      <c r="B14" s="5" t="n">
        <v>721231</v>
      </c>
      <c r="C14" s="6" t="n">
        <v>401</v>
      </c>
      <c r="E14" s="5" t="n">
        <v>337167</v>
      </c>
      <c r="F14" s="5" t="n">
        <v>-13329</v>
      </c>
      <c r="G14" s="5" t="n">
        <v>396992</v>
      </c>
    </row>
    <row r="15" spans="1:7">
      <c r="A15" s="4" t="s">
        <v>128</v>
      </c>
      <c r="C15" s="5" t="n">
        <v>40147</v>
      </c>
    </row>
    <row r="16" spans="1:7">
      <c r="A16" s="4" t="s">
        <v>118</v>
      </c>
      <c r="B16" s="5" t="n">
        <v>-2265</v>
      </c>
      <c r="C16" s="6" t="n">
        <v>3</v>
      </c>
      <c r="E16" s="5" t="n">
        <v>-2268</v>
      </c>
    </row>
    <row r="17" spans="1:7">
      <c r="A17" s="4" t="s">
        <v>119</v>
      </c>
      <c r="C17" s="5" t="n">
        <v>259</v>
      </c>
    </row>
    <row r="18" spans="1:7">
      <c r="A18" s="4" t="s">
        <v>120</v>
      </c>
      <c r="B18" s="5" t="n">
        <v>8922</v>
      </c>
      <c r="E18" s="5" t="n">
        <v>8922</v>
      </c>
    </row>
    <row r="19" spans="1:7">
      <c r="A19" s="4" t="s">
        <v>121</v>
      </c>
      <c r="B19" s="5" t="n">
        <v>553</v>
      </c>
      <c r="E19" s="5" t="n">
        <v>553</v>
      </c>
    </row>
    <row r="20" spans="1:7">
      <c r="A20" s="4" t="s">
        <v>122</v>
      </c>
      <c r="B20" s="5" t="n">
        <v>-91843</v>
      </c>
      <c r="D20" s="6" t="n">
        <v>-91843</v>
      </c>
    </row>
    <row r="21" spans="1:7">
      <c r="A21" s="4" t="s">
        <v>123</v>
      </c>
      <c r="D21" s="5" t="n">
        <v>-3300</v>
      </c>
    </row>
    <row r="22" spans="1:7">
      <c r="A22" s="4" t="s">
        <v>124</v>
      </c>
      <c r="C22" s="6" t="n">
        <v>-33</v>
      </c>
      <c r="D22" s="6" t="n">
        <v>91843</v>
      </c>
      <c r="E22" s="5" t="n">
        <v>-27688</v>
      </c>
      <c r="G22" s="5" t="n">
        <v>-64122</v>
      </c>
    </row>
    <row r="23" spans="1:7">
      <c r="A23" s="4" t="s">
        <v>125</v>
      </c>
      <c r="C23" s="5" t="n">
        <v>-3300</v>
      </c>
      <c r="D23" s="5" t="n">
        <v>3300</v>
      </c>
    </row>
    <row r="24" spans="1:7">
      <c r="A24" s="4" t="s">
        <v>126</v>
      </c>
      <c r="B24" s="5" t="n">
        <v>-26707</v>
      </c>
      <c r="F24" s="5" t="n">
        <v>-26707</v>
      </c>
    </row>
    <row r="25" spans="1:7">
      <c r="A25" s="4" t="s">
        <v>99</v>
      </c>
      <c r="B25" s="5" t="n">
        <v>75851</v>
      </c>
      <c r="G25" s="5" t="n">
        <v>75851</v>
      </c>
    </row>
    <row r="26" spans="1:7">
      <c r="A26" s="4" t="s">
        <v>129</v>
      </c>
      <c r="B26" s="5" t="n">
        <v>685742</v>
      </c>
      <c r="C26" s="6" t="n">
        <v>371</v>
      </c>
      <c r="E26" s="5" t="n">
        <v>316686</v>
      </c>
      <c r="F26" s="5" t="n">
        <v>-40036</v>
      </c>
      <c r="G26" s="5" t="n">
        <v>408721</v>
      </c>
    </row>
    <row r="27" spans="1:7">
      <c r="A27" s="4" t="s">
        <v>130</v>
      </c>
      <c r="C27" s="5" t="n">
        <v>37106</v>
      </c>
    </row>
    <row r="28" spans="1:7">
      <c r="A28" s="4" t="s">
        <v>118</v>
      </c>
      <c r="B28" s="5" t="n">
        <v>-2219</v>
      </c>
      <c r="C28" s="6" t="n">
        <v>3</v>
      </c>
      <c r="E28" s="5" t="n">
        <v>-2222</v>
      </c>
    </row>
    <row r="29" spans="1:7">
      <c r="A29" s="4" t="s">
        <v>119</v>
      </c>
      <c r="C29" s="5" t="n">
        <v>269</v>
      </c>
    </row>
    <row r="30" spans="1:7">
      <c r="A30" s="4" t="s">
        <v>120</v>
      </c>
      <c r="B30" s="5" t="n">
        <v>11058</v>
      </c>
      <c r="E30" s="5" t="n">
        <v>11058</v>
      </c>
    </row>
    <row r="31" spans="1:7">
      <c r="A31" s="4" t="s">
        <v>121</v>
      </c>
      <c r="B31" s="5" t="n">
        <v>235</v>
      </c>
      <c r="E31" s="5" t="n">
        <v>235</v>
      </c>
    </row>
    <row r="32" spans="1:7">
      <c r="A32" s="4" t="s">
        <v>122</v>
      </c>
      <c r="B32" s="5" t="n">
        <v>-50000</v>
      </c>
      <c r="D32" s="6" t="n">
        <v>-50000</v>
      </c>
    </row>
    <row r="33" spans="1:7">
      <c r="A33" s="4" t="s">
        <v>123</v>
      </c>
      <c r="D33" s="5" t="n">
        <v>-1891</v>
      </c>
    </row>
    <row r="34" spans="1:7">
      <c r="A34" s="4" t="s">
        <v>124</v>
      </c>
      <c r="C34" s="6" t="n">
        <v>-19</v>
      </c>
      <c r="D34" s="6" t="n">
        <v>50000</v>
      </c>
      <c r="E34" s="5" t="n">
        <v>-16107</v>
      </c>
      <c r="G34" s="5" t="n">
        <v>-33874</v>
      </c>
    </row>
    <row r="35" spans="1:7">
      <c r="A35" s="4" t="s">
        <v>125</v>
      </c>
      <c r="C35" s="5" t="n">
        <v>-1891</v>
      </c>
      <c r="D35" s="5" t="n">
        <v>1891</v>
      </c>
    </row>
    <row r="36" spans="1:7">
      <c r="A36" s="4" t="s">
        <v>126</v>
      </c>
      <c r="B36" s="5" t="n">
        <v>-16063</v>
      </c>
      <c r="F36" s="5" t="n">
        <v>-16063</v>
      </c>
    </row>
    <row r="37" spans="1:7">
      <c r="A37" s="4" t="s">
        <v>99</v>
      </c>
      <c r="B37" s="5" t="n">
        <v>84690</v>
      </c>
      <c r="G37" s="5" t="n">
        <v>84690</v>
      </c>
    </row>
    <row r="38" spans="1:7">
      <c r="A38" s="4" t="s">
        <v>131</v>
      </c>
      <c r="B38" s="6" t="n">
        <v>713443</v>
      </c>
      <c r="C38" s="6" t="n">
        <v>355</v>
      </c>
      <c r="E38" s="6" t="n">
        <v>309650</v>
      </c>
      <c r="F38" s="6" t="n">
        <v>-56099</v>
      </c>
      <c r="G38" s="6" t="n">
        <v>459537</v>
      </c>
    </row>
    <row r="39" spans="1:7">
      <c r="A39" s="4" t="s">
        <v>132</v>
      </c>
      <c r="C39" s="5" t="n">
        <v>35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14"/>
  </cols>
  <sheetData>
    <row r="1" spans="1:4">
      <c r="A1" s="1" t="s">
        <v>476</v>
      </c>
      <c r="B1" s="2" t="s">
        <v>1</v>
      </c>
    </row>
    <row r="2" spans="1:4">
      <c r="B2" s="2" t="s">
        <v>2</v>
      </c>
      <c r="C2" s="2" t="s">
        <v>32</v>
      </c>
      <c r="D2" s="2" t="s">
        <v>82</v>
      </c>
    </row>
    <row r="3" spans="1:4">
      <c r="A3" s="3" t="s">
        <v>477</v>
      </c>
    </row>
    <row r="4" spans="1:4">
      <c r="A4" s="4" t="s">
        <v>478</v>
      </c>
      <c r="B4" s="4" t="s">
        <v>479</v>
      </c>
    </row>
    <row r="5" spans="1:4">
      <c r="A5" s="4" t="s">
        <v>480</v>
      </c>
      <c r="B5" s="4" t="s">
        <v>460</v>
      </c>
    </row>
    <row r="6" spans="1:4">
      <c r="A6" s="4" t="s">
        <v>472</v>
      </c>
      <c r="B6" s="6" t="n">
        <v>39500000</v>
      </c>
      <c r="C6" s="6" t="n">
        <v>89000000</v>
      </c>
    </row>
    <row r="7" spans="1:4">
      <c r="A7" s="4" t="s">
        <v>481</v>
      </c>
      <c r="B7" s="4" t="s">
        <v>482</v>
      </c>
    </row>
    <row r="8" spans="1:4">
      <c r="A8" s="4" t="s">
        <v>483</v>
      </c>
      <c r="B8" s="6" t="n">
        <v>0</v>
      </c>
      <c r="C8" s="5" t="n">
        <v>1309000</v>
      </c>
    </row>
    <row r="9" spans="1:4">
      <c r="A9" s="4" t="s">
        <v>484</v>
      </c>
    </row>
    <row r="10" spans="1:4">
      <c r="A10" s="3" t="s">
        <v>477</v>
      </c>
    </row>
    <row r="11" spans="1:4">
      <c r="A11" s="4" t="s">
        <v>485</v>
      </c>
      <c r="B11" s="5" t="n">
        <v>350000000</v>
      </c>
    </row>
    <row r="12" spans="1:4">
      <c r="A12" s="4" t="s">
        <v>486</v>
      </c>
      <c r="B12" s="6" t="n">
        <v>175000000</v>
      </c>
    </row>
    <row r="13" spans="1:4">
      <c r="A13" s="4" t="s">
        <v>487</v>
      </c>
      <c r="B13" s="4" t="s">
        <v>488</v>
      </c>
    </row>
    <row r="14" spans="1:4">
      <c r="A14" s="4" t="s">
        <v>489</v>
      </c>
      <c r="B14" s="4" t="s">
        <v>490</v>
      </c>
    </row>
    <row r="15" spans="1:4">
      <c r="A15" s="4" t="s">
        <v>491</v>
      </c>
      <c r="B15" s="6" t="n">
        <v>35811000</v>
      </c>
      <c r="C15" s="5" t="n">
        <v>21987000</v>
      </c>
      <c r="D15" s="6" t="n">
        <v>6634000</v>
      </c>
    </row>
    <row r="16" spans="1:4">
      <c r="A16" s="4" t="s">
        <v>94</v>
      </c>
      <c r="B16" s="5" t="n">
        <v>2191000</v>
      </c>
      <c r="C16" s="5" t="n">
        <v>1813000</v>
      </c>
      <c r="D16" s="5" t="n">
        <v>1571000</v>
      </c>
    </row>
    <row r="17" spans="1:4">
      <c r="A17" s="4" t="s">
        <v>492</v>
      </c>
      <c r="B17" s="5" t="n">
        <v>350000000</v>
      </c>
    </row>
    <row r="18" spans="1:4">
      <c r="A18" s="4" t="s">
        <v>467</v>
      </c>
      <c r="B18" s="6" t="n">
        <v>2800000</v>
      </c>
    </row>
    <row r="19" spans="1:4">
      <c r="A19" s="4" t="s">
        <v>493</v>
      </c>
    </row>
    <row r="20" spans="1:4">
      <c r="A20" s="3" t="s">
        <v>477</v>
      </c>
    </row>
    <row r="21" spans="1:4">
      <c r="A21" s="4" t="s">
        <v>494</v>
      </c>
      <c r="B21" s="4" t="s">
        <v>495</v>
      </c>
    </row>
    <row r="22" spans="1:4">
      <c r="A22" s="4" t="s">
        <v>496</v>
      </c>
      <c r="B22" s="4" t="s">
        <v>465</v>
      </c>
    </row>
    <row r="23" spans="1:4">
      <c r="A23" s="4" t="s">
        <v>497</v>
      </c>
    </row>
    <row r="24" spans="1:4">
      <c r="A24" s="3" t="s">
        <v>477</v>
      </c>
    </row>
    <row r="25" spans="1:4">
      <c r="A25" s="4" t="s">
        <v>498</v>
      </c>
      <c r="B25" s="4" t="s">
        <v>499</v>
      </c>
    </row>
    <row r="26" spans="1:4">
      <c r="A26" s="4" t="s">
        <v>500</v>
      </c>
      <c r="B26" s="4" t="s">
        <v>501</v>
      </c>
    </row>
    <row r="27" spans="1:4">
      <c r="A27" s="4" t="s">
        <v>494</v>
      </c>
      <c r="B27" s="4" t="s">
        <v>502</v>
      </c>
    </row>
    <row r="28" spans="1:4">
      <c r="A28" s="4" t="s">
        <v>496</v>
      </c>
      <c r="B28" s="4" t="s">
        <v>501</v>
      </c>
    </row>
    <row r="29" spans="1:4">
      <c r="A29" s="4" t="s">
        <v>503</v>
      </c>
    </row>
    <row r="30" spans="1:4">
      <c r="A30" s="3" t="s">
        <v>477</v>
      </c>
    </row>
    <row r="31" spans="1:4">
      <c r="A31" s="4" t="s">
        <v>485</v>
      </c>
      <c r="C31" s="5" t="n">
        <v>25000000</v>
      </c>
    </row>
    <row r="32" spans="1:4">
      <c r="A32" s="4" t="s">
        <v>504</v>
      </c>
    </row>
    <row r="33" spans="1:4">
      <c r="A33" s="3" t="s">
        <v>477</v>
      </c>
    </row>
    <row r="34" spans="1:4">
      <c r="A34" s="4" t="s">
        <v>485</v>
      </c>
      <c r="B34" s="6" t="n">
        <v>50000000</v>
      </c>
    </row>
    <row r="35" spans="1:4">
      <c r="A35" s="4" t="s">
        <v>505</v>
      </c>
    </row>
    <row r="36" spans="1:4">
      <c r="A36" s="3" t="s">
        <v>477</v>
      </c>
    </row>
    <row r="37" spans="1:4">
      <c r="A37" s="4" t="s">
        <v>506</v>
      </c>
      <c r="B37" s="4" t="s">
        <v>507</v>
      </c>
    </row>
    <row r="38" spans="1:4">
      <c r="A38" s="4" t="s">
        <v>508</v>
      </c>
    </row>
    <row r="39" spans="1:4">
      <c r="A39" s="3" t="s">
        <v>477</v>
      </c>
    </row>
    <row r="40" spans="1:4">
      <c r="A40" s="4" t="s">
        <v>500</v>
      </c>
      <c r="B40" s="4" t="s">
        <v>509</v>
      </c>
    </row>
    <row r="41" spans="1:4">
      <c r="A41" s="4" t="s">
        <v>510</v>
      </c>
    </row>
    <row r="42" spans="1:4">
      <c r="A42" s="3" t="s">
        <v>477</v>
      </c>
    </row>
    <row r="43" spans="1:4">
      <c r="A43" s="4" t="s">
        <v>506</v>
      </c>
      <c r="B43" s="4" t="s">
        <v>511</v>
      </c>
    </row>
    <row r="44" spans="1:4">
      <c r="A44" s="4" t="s">
        <v>512</v>
      </c>
    </row>
    <row r="45" spans="1:4">
      <c r="A45" s="3" t="s">
        <v>477</v>
      </c>
    </row>
    <row r="46" spans="1:4">
      <c r="A46" s="4" t="s">
        <v>500</v>
      </c>
      <c r="B46" s="4" t="s">
        <v>465</v>
      </c>
    </row>
    <row r="47" spans="1:4">
      <c r="A47" s="4" t="s">
        <v>513</v>
      </c>
    </row>
    <row r="48" spans="1:4">
      <c r="A48" s="3" t="s">
        <v>477</v>
      </c>
    </row>
    <row r="49" spans="1:4">
      <c r="A49" s="4" t="s">
        <v>514</v>
      </c>
      <c r="B49" s="8" t="n">
        <v>2.75</v>
      </c>
    </row>
    <row r="50" spans="1:4">
      <c r="A50" s="4" t="s">
        <v>515</v>
      </c>
      <c r="B50" s="5" t="n">
        <v>3</v>
      </c>
    </row>
    <row r="51" spans="1:4">
      <c r="A51" s="4" t="s">
        <v>516</v>
      </c>
      <c r="B51" s="8" t="n">
        <v>3.5</v>
      </c>
    </row>
    <row r="52" spans="1:4">
      <c r="A52" s="4" t="s">
        <v>517</v>
      </c>
      <c r="B52" s="6" t="n">
        <v>39500000</v>
      </c>
    </row>
    <row r="53" spans="1:4">
      <c r="A53" s="4" t="s">
        <v>518</v>
      </c>
    </row>
    <row r="54" spans="1:4">
      <c r="A54" s="3" t="s">
        <v>477</v>
      </c>
    </row>
    <row r="55" spans="1:4">
      <c r="A55" s="4" t="s">
        <v>485</v>
      </c>
      <c r="B55" s="5" t="n">
        <v>600000000</v>
      </c>
    </row>
    <row r="56" spans="1:4">
      <c r="A56" s="4" t="s">
        <v>519</v>
      </c>
    </row>
    <row r="57" spans="1:4">
      <c r="A57" s="3" t="s">
        <v>477</v>
      </c>
    </row>
    <row r="58" spans="1:4">
      <c r="A58" s="4" t="s">
        <v>491</v>
      </c>
      <c r="B58" s="5" t="n">
        <v>145376000</v>
      </c>
      <c r="C58" s="5" t="n">
        <v>112101000</v>
      </c>
      <c r="D58" s="6" t="n">
        <v>105992000</v>
      </c>
    </row>
    <row r="59" spans="1:4">
      <c r="A59" s="4" t="s">
        <v>467</v>
      </c>
      <c r="B59" s="6" t="n">
        <v>410000</v>
      </c>
    </row>
    <row r="60" spans="1:4">
      <c r="A60" s="4" t="s">
        <v>520</v>
      </c>
      <c r="B60" s="4" t="s">
        <v>396</v>
      </c>
    </row>
    <row r="61" spans="1:4">
      <c r="A61" s="4" t="s">
        <v>521</v>
      </c>
      <c r="B61" s="6" t="n">
        <v>936467000</v>
      </c>
      <c r="C61" s="6" t="n">
        <v>849336000</v>
      </c>
    </row>
    <row r="62" spans="1:4">
      <c r="A62" s="4" t="s">
        <v>522</v>
      </c>
      <c r="B62" s="5" t="n">
        <v>250000000</v>
      </c>
    </row>
    <row r="63" spans="1:4">
      <c r="A63" s="4" t="s">
        <v>472</v>
      </c>
      <c r="B63" s="6" t="n">
        <v>39500000</v>
      </c>
    </row>
    <row r="64" spans="1:4">
      <c r="A64" s="4" t="s">
        <v>523</v>
      </c>
      <c r="B64" s="4" t="s">
        <v>524</v>
      </c>
    </row>
    <row r="65" spans="1:4">
      <c r="A65" s="4" t="s">
        <v>525</v>
      </c>
      <c r="B65" s="4" t="s">
        <v>526</v>
      </c>
    </row>
    <row r="66" spans="1:4">
      <c r="A66" s="4" t="s">
        <v>527</v>
      </c>
      <c r="B66" s="4" t="s">
        <v>528</v>
      </c>
    </row>
    <row r="67" spans="1:4">
      <c r="A67" s="4" t="s">
        <v>529</v>
      </c>
      <c r="B67" s="4" t="s">
        <v>530</v>
      </c>
      <c r="C67" s="4" t="s">
        <v>531</v>
      </c>
      <c r="D67" s="4" t="s">
        <v>532</v>
      </c>
    </row>
    <row r="68" spans="1:4">
      <c r="A68" s="4" t="s">
        <v>533</v>
      </c>
    </row>
    <row r="69" spans="1:4">
      <c r="A69" s="3" t="s">
        <v>477</v>
      </c>
    </row>
    <row r="70" spans="1:4">
      <c r="A70" s="4" t="s">
        <v>485</v>
      </c>
      <c r="C70" s="6" t="n">
        <v>200000000</v>
      </c>
    </row>
    <row r="71" spans="1:4">
      <c r="A71" s="4" t="s">
        <v>534</v>
      </c>
    </row>
    <row r="72" spans="1:4">
      <c r="A72" s="3" t="s">
        <v>477</v>
      </c>
    </row>
    <row r="73" spans="1:4">
      <c r="A73" s="4" t="s">
        <v>485</v>
      </c>
      <c r="B73" s="6" t="n">
        <v>250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35</v>
      </c>
      <c r="B1" s="2" t="s">
        <v>1</v>
      </c>
    </row>
    <row r="2" spans="1:4">
      <c r="B2" s="2" t="s">
        <v>2</v>
      </c>
      <c r="C2" s="2" t="s">
        <v>32</v>
      </c>
      <c r="D2" s="2" t="s">
        <v>82</v>
      </c>
    </row>
    <row r="3" spans="1:4">
      <c r="A3" s="3" t="s">
        <v>195</v>
      </c>
    </row>
    <row r="4" spans="1:4">
      <c r="A4" s="4" t="s">
        <v>536</v>
      </c>
      <c r="B4" s="6" t="n">
        <v>14444000</v>
      </c>
      <c r="C4" s="6" t="n">
        <v>14737000</v>
      </c>
      <c r="D4" s="6" t="n">
        <v>15493000</v>
      </c>
    </row>
    <row r="5" spans="1:4">
      <c r="A5" s="4" t="s">
        <v>537</v>
      </c>
      <c r="B5" s="5" t="n">
        <v>1500000</v>
      </c>
    </row>
    <row r="6" spans="1:4">
      <c r="A6" s="4" t="s">
        <v>538</v>
      </c>
      <c r="B6" s="5" t="n">
        <v>1600000</v>
      </c>
    </row>
    <row r="7" spans="1:4">
      <c r="A7" s="4" t="s">
        <v>539</v>
      </c>
      <c r="B7" s="6" t="n">
        <v>16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540</v>
      </c>
      <c r="B1" s="2" t="s">
        <v>541</v>
      </c>
    </row>
    <row r="2" spans="1:2">
      <c r="A2" s="3" t="s">
        <v>195</v>
      </c>
    </row>
    <row r="3" spans="1:2">
      <c r="A3" s="5" t="n">
        <v>2017</v>
      </c>
      <c r="B3" s="6" t="n">
        <v>14571</v>
      </c>
    </row>
    <row r="4" spans="1:2">
      <c r="A4" s="5" t="n">
        <v>2018</v>
      </c>
      <c r="B4" s="5" t="n">
        <v>13006</v>
      </c>
    </row>
    <row r="5" spans="1:2">
      <c r="A5" s="5" t="n">
        <v>2019</v>
      </c>
      <c r="B5" s="5" t="n">
        <v>11804</v>
      </c>
    </row>
    <row r="6" spans="1:2">
      <c r="A6" s="5" t="n">
        <v>2020</v>
      </c>
      <c r="B6" s="5" t="n">
        <v>8491</v>
      </c>
    </row>
    <row r="7" spans="1:2">
      <c r="A7" s="5" t="n">
        <v>2021</v>
      </c>
      <c r="B7" s="5" t="n">
        <v>6175</v>
      </c>
    </row>
    <row r="8" spans="1:2">
      <c r="A8" s="4" t="s">
        <v>454</v>
      </c>
      <c r="B8" s="5" t="n">
        <v>12508</v>
      </c>
    </row>
    <row r="9" spans="1:2">
      <c r="A9" s="4" t="s">
        <v>542</v>
      </c>
      <c r="B9" s="6" t="n">
        <v>6655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2</v>
      </c>
    </row>
    <row r="3" spans="1:4">
      <c r="A3" s="3" t="s">
        <v>544</v>
      </c>
    </row>
    <row r="4" spans="1:4">
      <c r="A4" s="4" t="s">
        <v>545</v>
      </c>
      <c r="B4" s="6" t="n">
        <v>3488</v>
      </c>
      <c r="C4" s="6" t="n">
        <v>3828</v>
      </c>
      <c r="D4" s="6" t="n">
        <v>4957</v>
      </c>
    </row>
    <row r="5" spans="1:4">
      <c r="A5" s="4" t="s">
        <v>546</v>
      </c>
      <c r="B5" s="5" t="n">
        <v>4580</v>
      </c>
      <c r="C5" s="5" t="n">
        <v>4907</v>
      </c>
      <c r="D5" s="5" t="n">
        <v>4433</v>
      </c>
    </row>
    <row r="6" spans="1:4">
      <c r="A6" s="4" t="s">
        <v>547</v>
      </c>
      <c r="B6" s="5" t="n">
        <v>-5881</v>
      </c>
      <c r="C6" s="5" t="n">
        <v>-4990</v>
      </c>
      <c r="D6" s="5" t="n">
        <v>-5367</v>
      </c>
    </row>
    <row r="7" spans="1:4">
      <c r="A7" s="4" t="s">
        <v>107</v>
      </c>
      <c r="B7" s="5" t="n">
        <v>-23</v>
      </c>
      <c r="C7" s="5" t="n">
        <v>-257</v>
      </c>
      <c r="D7" s="5" t="n">
        <v>-195</v>
      </c>
    </row>
    <row r="8" spans="1:4">
      <c r="A8" s="4" t="s">
        <v>548</v>
      </c>
      <c r="B8" s="5" t="n">
        <v>2164</v>
      </c>
      <c r="C8" s="5" t="n">
        <v>3488</v>
      </c>
      <c r="D8" s="5" t="n">
        <v>3828</v>
      </c>
    </row>
    <row r="9" spans="1:4">
      <c r="A9" s="4" t="s">
        <v>435</v>
      </c>
    </row>
    <row r="10" spans="1:4">
      <c r="A10" s="3" t="s">
        <v>544</v>
      </c>
    </row>
    <row r="11" spans="1:4">
      <c r="A11" s="4" t="s">
        <v>545</v>
      </c>
      <c r="B11" s="5" t="n">
        <v>505</v>
      </c>
      <c r="C11" s="5" t="n">
        <v>857</v>
      </c>
      <c r="D11" s="5" t="n">
        <v>1710</v>
      </c>
    </row>
    <row r="12" spans="1:4">
      <c r="A12" s="4" t="s">
        <v>546</v>
      </c>
      <c r="B12" s="5" t="n">
        <v>2966</v>
      </c>
      <c r="C12" s="5" t="n">
        <v>1126</v>
      </c>
      <c r="D12" s="5" t="n">
        <v>971</v>
      </c>
    </row>
    <row r="13" spans="1:4">
      <c r="A13" s="4" t="s">
        <v>547</v>
      </c>
      <c r="B13" s="5" t="n">
        <v>-2524</v>
      </c>
      <c r="C13" s="5" t="n">
        <v>-1456</v>
      </c>
      <c r="D13" s="5" t="n">
        <v>-1786</v>
      </c>
    </row>
    <row r="14" spans="1:4">
      <c r="A14" s="4" t="s">
        <v>107</v>
      </c>
      <c r="C14" s="5" t="n">
        <v>-22</v>
      </c>
      <c r="D14" s="5" t="n">
        <v>-38</v>
      </c>
    </row>
    <row r="15" spans="1:4">
      <c r="A15" s="4" t="s">
        <v>548</v>
      </c>
      <c r="B15" s="5" t="n">
        <v>947</v>
      </c>
      <c r="C15" s="5" t="n">
        <v>505</v>
      </c>
      <c r="D15" s="5" t="n">
        <v>857</v>
      </c>
    </row>
    <row r="16" spans="1:4">
      <c r="A16" s="4" t="s">
        <v>436</v>
      </c>
    </row>
    <row r="17" spans="1:4">
      <c r="A17" s="3" t="s">
        <v>544</v>
      </c>
    </row>
    <row r="18" spans="1:4">
      <c r="A18" s="4" t="s">
        <v>545</v>
      </c>
      <c r="B18" s="5" t="n">
        <v>2983</v>
      </c>
      <c r="C18" s="5" t="n">
        <v>2971</v>
      </c>
      <c r="D18" s="5" t="n">
        <v>3247</v>
      </c>
    </row>
    <row r="19" spans="1:4">
      <c r="A19" s="4" t="s">
        <v>546</v>
      </c>
      <c r="B19" s="5" t="n">
        <v>1496</v>
      </c>
      <c r="C19" s="5" t="n">
        <v>3781</v>
      </c>
      <c r="D19" s="5" t="n">
        <v>3356</v>
      </c>
    </row>
    <row r="20" spans="1:4">
      <c r="A20" s="4" t="s">
        <v>547</v>
      </c>
      <c r="B20" s="5" t="n">
        <v>-3239</v>
      </c>
      <c r="C20" s="5" t="n">
        <v>-3534</v>
      </c>
      <c r="D20" s="5" t="n">
        <v>-3475</v>
      </c>
    </row>
    <row r="21" spans="1:4">
      <c r="A21" s="4" t="s">
        <v>107</v>
      </c>
      <c r="B21" s="5" t="n">
        <v>-23</v>
      </c>
      <c r="C21" s="5" t="n">
        <v>-235</v>
      </c>
      <c r="D21" s="5" t="n">
        <v>-157</v>
      </c>
    </row>
    <row r="22" spans="1:4">
      <c r="A22" s="4" t="s">
        <v>548</v>
      </c>
      <c r="B22" s="5" t="n">
        <v>1217</v>
      </c>
      <c r="C22" s="6" t="n">
        <v>2983</v>
      </c>
      <c r="D22" s="5" t="n">
        <v>2971</v>
      </c>
    </row>
    <row r="23" spans="1:4">
      <c r="A23" s="4" t="s">
        <v>437</v>
      </c>
    </row>
    <row r="24" spans="1:4">
      <c r="A24" s="3" t="s">
        <v>544</v>
      </c>
    </row>
    <row r="25" spans="1:4">
      <c r="A25" s="4" t="s">
        <v>546</v>
      </c>
      <c r="B25" s="5" t="n">
        <v>118</v>
      </c>
      <c r="D25" s="5" t="n">
        <v>106</v>
      </c>
    </row>
    <row r="26" spans="1:4">
      <c r="A26" s="4" t="s">
        <v>547</v>
      </c>
      <c r="B26" s="6" t="n">
        <v>-118</v>
      </c>
      <c r="D26" s="6" t="n">
        <v>-10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2</v>
      </c>
    </row>
    <row r="3" spans="1:4">
      <c r="A3" s="3" t="s">
        <v>198</v>
      </c>
    </row>
    <row r="4" spans="1:4">
      <c r="A4" s="4" t="s">
        <v>550</v>
      </c>
      <c r="B4" s="6" t="n">
        <v>664000</v>
      </c>
      <c r="C4" s="6" t="n">
        <v>600000</v>
      </c>
      <c r="D4" s="6" t="n">
        <v>102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82</v>
      </c>
    </row>
    <row r="3" spans="1:4">
      <c r="A3" s="3" t="s">
        <v>552</v>
      </c>
    </row>
    <row r="4" spans="1:4">
      <c r="A4" s="4" t="s">
        <v>553</v>
      </c>
      <c r="B4" s="6" t="n">
        <v>11058</v>
      </c>
      <c r="C4" s="6" t="n">
        <v>8922</v>
      </c>
      <c r="D4" s="6" t="n">
        <v>7750</v>
      </c>
    </row>
    <row r="5" spans="1:4">
      <c r="A5" s="4" t="s">
        <v>554</v>
      </c>
    </row>
    <row r="6" spans="1:4">
      <c r="A6" s="3" t="s">
        <v>552</v>
      </c>
    </row>
    <row r="7" spans="1:4">
      <c r="A7" s="4" t="s">
        <v>553</v>
      </c>
      <c r="B7" s="5" t="n">
        <v>8096</v>
      </c>
      <c r="C7" s="5" t="n">
        <v>6648</v>
      </c>
      <c r="D7" s="5" t="n">
        <v>5933</v>
      </c>
    </row>
    <row r="8" spans="1:4">
      <c r="A8" s="4" t="s">
        <v>555</v>
      </c>
    </row>
    <row r="9" spans="1:4">
      <c r="A9" s="3" t="s">
        <v>552</v>
      </c>
    </row>
    <row r="10" spans="1:4">
      <c r="A10" s="4" t="s">
        <v>553</v>
      </c>
      <c r="B10" s="5" t="n">
        <v>2530</v>
      </c>
      <c r="C10" s="5" t="n">
        <v>1908</v>
      </c>
      <c r="D10" s="5" t="n">
        <v>1547</v>
      </c>
    </row>
    <row r="11" spans="1:4">
      <c r="A11" s="4" t="s">
        <v>556</v>
      </c>
    </row>
    <row r="12" spans="1:4">
      <c r="A12" s="3" t="s">
        <v>552</v>
      </c>
    </row>
    <row r="13" spans="1:4">
      <c r="A13" s="4" t="s">
        <v>553</v>
      </c>
      <c r="B13" s="6" t="n">
        <v>432</v>
      </c>
      <c r="C13" s="6" t="n">
        <v>366</v>
      </c>
      <c r="D13" s="6" t="n">
        <v>27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557</v>
      </c>
      <c r="B1" s="2" t="s">
        <v>1</v>
      </c>
    </row>
    <row r="2" spans="1:4">
      <c r="B2" s="2" t="s">
        <v>2</v>
      </c>
      <c r="C2" s="2" t="s">
        <v>32</v>
      </c>
      <c r="D2" s="2" t="s">
        <v>82</v>
      </c>
    </row>
    <row r="3" spans="1:4">
      <c r="A3" s="3" t="s">
        <v>558</v>
      </c>
    </row>
    <row r="4" spans="1:4">
      <c r="A4" s="4" t="s">
        <v>559</v>
      </c>
      <c r="B4" s="4" t="s">
        <v>560</v>
      </c>
    </row>
    <row r="5" spans="1:4">
      <c r="A5" s="4" t="s">
        <v>561</v>
      </c>
      <c r="B5" s="5" t="n">
        <v>7250000</v>
      </c>
    </row>
    <row r="6" spans="1:4">
      <c r="A6" s="4" t="s">
        <v>562</v>
      </c>
      <c r="B6" s="5" t="n">
        <v>3384684</v>
      </c>
    </row>
    <row r="7" spans="1:4">
      <c r="A7" s="4" t="s">
        <v>563</v>
      </c>
      <c r="B7" s="6" t="n">
        <v>2219000</v>
      </c>
      <c r="C7" s="6" t="n">
        <v>2265000</v>
      </c>
      <c r="D7" s="6" t="n">
        <v>2028000</v>
      </c>
    </row>
    <row r="8" spans="1:4">
      <c r="A8" s="4" t="s">
        <v>379</v>
      </c>
    </row>
    <row r="9" spans="1:4">
      <c r="A9" s="3" t="s">
        <v>558</v>
      </c>
    </row>
    <row r="10" spans="1:4">
      <c r="A10" s="4" t="s">
        <v>564</v>
      </c>
      <c r="B10" s="6" t="n">
        <v>15986000</v>
      </c>
    </row>
    <row r="11" spans="1:4">
      <c r="A11" s="4" t="s">
        <v>565</v>
      </c>
      <c r="B11" s="4" t="s">
        <v>566</v>
      </c>
    </row>
    <row r="12" spans="1:4">
      <c r="A12" s="4" t="s">
        <v>567</v>
      </c>
      <c r="B12" s="5" t="n">
        <v>84953</v>
      </c>
      <c r="C12" s="5" t="n">
        <v>85652</v>
      </c>
      <c r="D12" s="5" t="n">
        <v>86732</v>
      </c>
    </row>
    <row r="13" spans="1:4">
      <c r="A13" s="4" t="s">
        <v>563</v>
      </c>
      <c r="B13" s="6" t="n">
        <v>2219000</v>
      </c>
      <c r="C13" s="6" t="n">
        <v>2265000</v>
      </c>
      <c r="D13" s="6" t="n">
        <v>2028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82</v>
      </c>
    </row>
    <row r="3" spans="1:4">
      <c r="A3" s="3" t="s">
        <v>558</v>
      </c>
    </row>
    <row r="4" spans="1:4">
      <c r="A4" s="4" t="s">
        <v>569</v>
      </c>
      <c r="B4" s="5" t="n">
        <v>951784</v>
      </c>
    </row>
    <row r="5" spans="1:4">
      <c r="A5" s="4" t="s">
        <v>570</v>
      </c>
      <c r="B5" s="5" t="n">
        <v>551675</v>
      </c>
    </row>
    <row r="6" spans="1:4">
      <c r="A6" s="4" t="s">
        <v>571</v>
      </c>
      <c r="B6" s="5" t="n">
        <v>-354487</v>
      </c>
    </row>
    <row r="7" spans="1:4">
      <c r="A7" s="4" t="s">
        <v>572</v>
      </c>
      <c r="B7" s="5" t="n">
        <v>-81415</v>
      </c>
    </row>
    <row r="8" spans="1:4">
      <c r="A8" s="4" t="s">
        <v>573</v>
      </c>
      <c r="B8" s="5" t="n">
        <v>1067557</v>
      </c>
      <c r="C8" s="5" t="n">
        <v>951784</v>
      </c>
    </row>
    <row r="9" spans="1:4">
      <c r="A9" s="4" t="s">
        <v>574</v>
      </c>
      <c r="B9" s="5" t="n">
        <v>1003490</v>
      </c>
    </row>
    <row r="10" spans="1:4">
      <c r="A10" s="4" t="s">
        <v>575</v>
      </c>
      <c r="B10" s="7" t="n">
        <v>24.35</v>
      </c>
    </row>
    <row r="11" spans="1:4">
      <c r="A11" s="4" t="s">
        <v>576</v>
      </c>
      <c r="B11" s="8" t="n">
        <v>25.97</v>
      </c>
    </row>
    <row r="12" spans="1:4">
      <c r="A12" s="4" t="s">
        <v>577</v>
      </c>
      <c r="B12" s="8" t="n">
        <v>23.56</v>
      </c>
    </row>
    <row r="13" spans="1:4">
      <c r="A13" s="4" t="s">
        <v>578</v>
      </c>
      <c r="B13" s="8" t="n">
        <v>25.32</v>
      </c>
    </row>
    <row r="14" spans="1:4">
      <c r="A14" s="4" t="s">
        <v>579</v>
      </c>
      <c r="B14" s="7" t="n">
        <v>25.37</v>
      </c>
      <c r="C14" s="7" t="n">
        <v>24.35</v>
      </c>
    </row>
    <row r="15" spans="1:4">
      <c r="A15" s="4" t="s">
        <v>580</v>
      </c>
      <c r="B15" s="6" t="n">
        <v>9235102</v>
      </c>
      <c r="C15" s="6" t="n">
        <v>9168784</v>
      </c>
      <c r="D15" s="6" t="n">
        <v>8371565</v>
      </c>
    </row>
    <row r="16" spans="1:4">
      <c r="A16" s="4" t="s">
        <v>581</v>
      </c>
      <c r="B16" s="5" t="n">
        <v>43172005</v>
      </c>
    </row>
    <row r="17" spans="1:4">
      <c r="A17" s="4" t="s">
        <v>582</v>
      </c>
      <c r="B17" s="6" t="n">
        <v>4058113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v>
      </c>
      <c r="C2" s="2" t="s">
        <v>32</v>
      </c>
      <c r="D2" s="2" t="s">
        <v>82</v>
      </c>
      <c r="E2" s="2" t="s">
        <v>584</v>
      </c>
    </row>
    <row r="3" spans="1:5">
      <c r="A3" s="3" t="s">
        <v>558</v>
      </c>
    </row>
    <row r="4" spans="1:5">
      <c r="A4" s="4" t="s">
        <v>585</v>
      </c>
      <c r="E4" s="7" t="n">
        <v>40.44</v>
      </c>
    </row>
    <row r="5" spans="1:5">
      <c r="A5" s="4" t="s">
        <v>379</v>
      </c>
    </row>
    <row r="6" spans="1:5">
      <c r="A6" s="3" t="s">
        <v>558</v>
      </c>
    </row>
    <row r="7" spans="1:5">
      <c r="A7" s="4" t="s">
        <v>586</v>
      </c>
      <c r="B7" s="6" t="n">
        <v>9235102</v>
      </c>
      <c r="C7" s="6" t="n">
        <v>9168784</v>
      </c>
      <c r="D7" s="6" t="n">
        <v>837156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87</v>
      </c>
      <c r="B1" s="2" t="s">
        <v>1</v>
      </c>
    </row>
    <row r="2" spans="1:4">
      <c r="B2" s="2" t="s">
        <v>2</v>
      </c>
      <c r="C2" s="2" t="s">
        <v>32</v>
      </c>
      <c r="D2" s="2" t="s">
        <v>82</v>
      </c>
    </row>
    <row r="3" spans="1:4">
      <c r="A3" s="3" t="s">
        <v>588</v>
      </c>
    </row>
    <row r="4" spans="1:4">
      <c r="A4" s="4" t="s">
        <v>145</v>
      </c>
      <c r="B4" s="6" t="n">
        <v>338000</v>
      </c>
    </row>
    <row r="5" spans="1:4">
      <c r="A5" s="4" t="s">
        <v>589</v>
      </c>
    </row>
    <row r="6" spans="1:4">
      <c r="A6" s="3" t="s">
        <v>588</v>
      </c>
    </row>
    <row r="7" spans="1:4">
      <c r="A7" s="4" t="s">
        <v>145</v>
      </c>
      <c r="B7" s="6" t="n">
        <v>338000</v>
      </c>
    </row>
    <row r="8" spans="1:4">
      <c r="A8" s="4" t="s">
        <v>435</v>
      </c>
    </row>
    <row r="9" spans="1:4">
      <c r="A9" s="3" t="s">
        <v>588</v>
      </c>
    </row>
    <row r="10" spans="1:4">
      <c r="A10" s="4" t="s">
        <v>590</v>
      </c>
      <c r="D10" s="6" t="n">
        <v>5178000</v>
      </c>
    </row>
    <row r="11" spans="1:4">
      <c r="A11" s="4" t="s">
        <v>591</v>
      </c>
      <c r="C11" s="6" t="n">
        <v>800000</v>
      </c>
      <c r="D11" s="5" t="n">
        <v>4558000</v>
      </c>
    </row>
    <row r="12" spans="1:4">
      <c r="A12" s="4" t="s">
        <v>592</v>
      </c>
      <c r="D12" s="6" t="n">
        <v>62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2</v>
      </c>
    </row>
    <row r="3" spans="1:4">
      <c r="A3" s="3" t="s">
        <v>134</v>
      </c>
    </row>
    <row r="4" spans="1:4">
      <c r="A4" s="4" t="s">
        <v>99</v>
      </c>
      <c r="B4" s="6" t="n">
        <v>84690</v>
      </c>
      <c r="C4" s="6" t="n">
        <v>75851</v>
      </c>
      <c r="D4" s="6" t="n">
        <v>75684</v>
      </c>
    </row>
    <row r="5" spans="1:4">
      <c r="A5" s="3" t="s">
        <v>135</v>
      </c>
    </row>
    <row r="6" spans="1:4">
      <c r="A6" s="4" t="s">
        <v>136</v>
      </c>
      <c r="B6" s="5" t="n">
        <v>27493</v>
      </c>
      <c r="C6" s="5" t="n">
        <v>26649</v>
      </c>
      <c r="D6" s="5" t="n">
        <v>29243</v>
      </c>
    </row>
    <row r="7" spans="1:4">
      <c r="A7" s="4" t="s">
        <v>137</v>
      </c>
      <c r="B7" s="5" t="n">
        <v>10637</v>
      </c>
      <c r="C7" s="5" t="n">
        <v>11308</v>
      </c>
      <c r="D7" s="5" t="n">
        <v>11327</v>
      </c>
    </row>
    <row r="8" spans="1:4">
      <c r="A8" s="4" t="s">
        <v>138</v>
      </c>
      <c r="C8" s="5" t="n">
        <v>800</v>
      </c>
      <c r="D8" s="5" t="n">
        <v>4558</v>
      </c>
    </row>
    <row r="9" spans="1:4">
      <c r="A9" s="4" t="s">
        <v>139</v>
      </c>
      <c r="B9" s="5" t="n">
        <v>2452</v>
      </c>
      <c r="C9" s="5" t="n">
        <v>6761</v>
      </c>
      <c r="D9" s="5" t="n">
        <v>4409</v>
      </c>
    </row>
    <row r="10" spans="1:4">
      <c r="A10" s="4" t="s">
        <v>140</v>
      </c>
      <c r="B10" s="5" t="n">
        <v>2934</v>
      </c>
      <c r="C10" s="5" t="n">
        <v>3997</v>
      </c>
      <c r="D10" s="5" t="n">
        <v>2630</v>
      </c>
    </row>
    <row r="11" spans="1:4">
      <c r="A11" s="4" t="s">
        <v>141</v>
      </c>
      <c r="C11" s="5" t="n">
        <v>535</v>
      </c>
      <c r="D11" s="5" t="n">
        <v>741</v>
      </c>
    </row>
    <row r="12" spans="1:4">
      <c r="A12" s="4" t="s">
        <v>142</v>
      </c>
      <c r="B12" s="5" t="n">
        <v>11058</v>
      </c>
      <c r="C12" s="5" t="n">
        <v>8922</v>
      </c>
      <c r="D12" s="5" t="n">
        <v>7750</v>
      </c>
    </row>
    <row r="13" spans="1:4">
      <c r="A13" s="4" t="s">
        <v>143</v>
      </c>
      <c r="B13" s="5" t="n">
        <v>-323</v>
      </c>
      <c r="C13" s="5" t="n">
        <v>-592</v>
      </c>
      <c r="D13" s="5" t="n">
        <v>-568</v>
      </c>
    </row>
    <row r="14" spans="1:4">
      <c r="A14" s="4" t="s">
        <v>43</v>
      </c>
      <c r="B14" s="5" t="n">
        <v>10517</v>
      </c>
      <c r="C14" s="5" t="n">
        <v>5174</v>
      </c>
      <c r="D14" s="5" t="n">
        <v>3794</v>
      </c>
    </row>
    <row r="15" spans="1:4">
      <c r="A15" s="4" t="s">
        <v>144</v>
      </c>
      <c r="D15" s="5" t="n">
        <v>-895</v>
      </c>
    </row>
    <row r="16" spans="1:4">
      <c r="A16" s="4" t="s">
        <v>145</v>
      </c>
      <c r="B16" s="5" t="n">
        <v>-338</v>
      </c>
    </row>
    <row r="17" spans="1:4">
      <c r="A17" s="3" t="s">
        <v>146</v>
      </c>
    </row>
    <row r="18" spans="1:4">
      <c r="A18" s="4" t="s">
        <v>147</v>
      </c>
      <c r="B18" s="5" t="n">
        <v>-168966</v>
      </c>
      <c r="C18" s="5" t="n">
        <v>-47206</v>
      </c>
      <c r="D18" s="5" t="n">
        <v>-107969</v>
      </c>
    </row>
    <row r="19" spans="1:4">
      <c r="A19" s="4" t="s">
        <v>148</v>
      </c>
      <c r="B19" s="5" t="n">
        <v>-50712</v>
      </c>
      <c r="C19" s="5" t="n">
        <v>-9214</v>
      </c>
      <c r="D19" s="5" t="n">
        <v>-35714</v>
      </c>
    </row>
    <row r="20" spans="1:4">
      <c r="A20" s="4" t="s">
        <v>149</v>
      </c>
      <c r="B20" s="5" t="n">
        <v>-50130</v>
      </c>
      <c r="C20" s="5" t="n">
        <v>-26714</v>
      </c>
      <c r="D20" s="5" t="n">
        <v>-3578</v>
      </c>
    </row>
    <row r="21" spans="1:4">
      <c r="A21" s="4" t="s">
        <v>150</v>
      </c>
      <c r="B21" s="5" t="n">
        <v>193582</v>
      </c>
      <c r="C21" s="5" t="n">
        <v>113594</v>
      </c>
      <c r="D21" s="5" t="n">
        <v>121506</v>
      </c>
    </row>
    <row r="22" spans="1:4">
      <c r="A22" s="4" t="s">
        <v>151</v>
      </c>
      <c r="B22" s="5" t="n">
        <v>10633</v>
      </c>
      <c r="C22" s="5" t="n">
        <v>2927</v>
      </c>
      <c r="D22" s="5" t="n">
        <v>8303</v>
      </c>
    </row>
    <row r="23" spans="1:4">
      <c r="A23" s="4" t="s">
        <v>152</v>
      </c>
      <c r="B23" s="5" t="n">
        <v>12278</v>
      </c>
      <c r="C23" s="5" t="n">
        <v>7718</v>
      </c>
      <c r="D23" s="5" t="n">
        <v>-10902</v>
      </c>
    </row>
    <row r="24" spans="1:4">
      <c r="A24" s="4" t="s">
        <v>153</v>
      </c>
      <c r="B24" s="5" t="n">
        <v>95805</v>
      </c>
      <c r="C24" s="5" t="n">
        <v>180510</v>
      </c>
      <c r="D24" s="5" t="n">
        <v>110319</v>
      </c>
    </row>
    <row r="25" spans="1:4">
      <c r="A25" s="3" t="s">
        <v>154</v>
      </c>
    </row>
    <row r="26" spans="1:4">
      <c r="A26" s="4" t="s">
        <v>155</v>
      </c>
      <c r="B26" s="5" t="n">
        <v>-10804</v>
      </c>
    </row>
    <row r="27" spans="1:4">
      <c r="A27" s="4" t="s">
        <v>156</v>
      </c>
      <c r="B27" s="5" t="n">
        <v>507</v>
      </c>
    </row>
    <row r="28" spans="1:4">
      <c r="A28" s="4" t="s">
        <v>156</v>
      </c>
      <c r="C28" s="5" t="n">
        <v>-44221</v>
      </c>
    </row>
    <row r="29" spans="1:4">
      <c r="A29" s="4" t="s">
        <v>157</v>
      </c>
      <c r="B29" s="5" t="n">
        <v>-12266</v>
      </c>
      <c r="C29" s="5" t="n">
        <v>-13416</v>
      </c>
      <c r="D29" s="5" t="n">
        <v>-9983</v>
      </c>
    </row>
    <row r="30" spans="1:4">
      <c r="A30" s="4" t="s">
        <v>158</v>
      </c>
      <c r="D30" s="5" t="n">
        <v>2472</v>
      </c>
    </row>
    <row r="31" spans="1:4">
      <c r="A31" s="4" t="s">
        <v>159</v>
      </c>
      <c r="B31" s="5" t="n">
        <v>1378</v>
      </c>
    </row>
    <row r="32" spans="1:4">
      <c r="A32" s="4" t="s">
        <v>160</v>
      </c>
      <c r="B32" s="5" t="n">
        <v>-21185</v>
      </c>
      <c r="C32" s="5" t="n">
        <v>-57637</v>
      </c>
      <c r="D32" s="5" t="n">
        <v>-7511</v>
      </c>
    </row>
    <row r="33" spans="1:4">
      <c r="A33" s="3" t="s">
        <v>161</v>
      </c>
    </row>
    <row r="34" spans="1:4">
      <c r="A34" s="4" t="s">
        <v>162</v>
      </c>
      <c r="B34" s="5" t="n">
        <v>772218</v>
      </c>
      <c r="C34" s="5" t="n">
        <v>686410</v>
      </c>
      <c r="D34" s="5" t="n">
        <v>484992</v>
      </c>
    </row>
    <row r="35" spans="1:4">
      <c r="A35" s="4" t="s">
        <v>163</v>
      </c>
      <c r="B35" s="5" t="n">
        <v>-772218</v>
      </c>
      <c r="C35" s="5" t="n">
        <v>-686410</v>
      </c>
      <c r="D35" s="5" t="n">
        <v>-501492</v>
      </c>
    </row>
    <row r="36" spans="1:4">
      <c r="A36" s="4" t="s">
        <v>164</v>
      </c>
      <c r="B36" s="5" t="n">
        <v>2802000</v>
      </c>
      <c r="C36" s="5" t="n">
        <v>1897100</v>
      </c>
      <c r="D36" s="5" t="n">
        <v>1050070</v>
      </c>
    </row>
    <row r="37" spans="1:4">
      <c r="A37" s="4" t="s">
        <v>165</v>
      </c>
      <c r="B37" s="5" t="n">
        <v>-2851500</v>
      </c>
      <c r="C37" s="5" t="n">
        <v>-1869100</v>
      </c>
      <c r="D37" s="5" t="n">
        <v>-1039070</v>
      </c>
    </row>
    <row r="38" spans="1:4">
      <c r="A38" s="4" t="s">
        <v>166</v>
      </c>
      <c r="D38" s="5" t="n">
        <v>2002</v>
      </c>
    </row>
    <row r="39" spans="1:4">
      <c r="A39" s="4" t="s">
        <v>167</v>
      </c>
      <c r="B39" s="5" t="n">
        <v>-1309</v>
      </c>
      <c r="C39" s="5" t="n">
        <v>-543</v>
      </c>
      <c r="D39" s="5" t="n">
        <v>-150</v>
      </c>
    </row>
    <row r="40" spans="1:4">
      <c r="A40" s="4" t="s">
        <v>168</v>
      </c>
      <c r="B40" s="5" t="n">
        <v>-445</v>
      </c>
      <c r="C40" s="5" t="n">
        <v>-223</v>
      </c>
      <c r="D40" s="5" t="n">
        <v>-217</v>
      </c>
    </row>
    <row r="41" spans="1:4">
      <c r="A41" s="4" t="s">
        <v>169</v>
      </c>
      <c r="B41" s="5" t="n">
        <v>48603</v>
      </c>
      <c r="C41" s="5" t="n">
        <v>-16454</v>
      </c>
      <c r="D41" s="5" t="n">
        <v>7529</v>
      </c>
    </row>
    <row r="42" spans="1:4">
      <c r="A42" s="4" t="s">
        <v>170</v>
      </c>
      <c r="B42" s="5" t="n">
        <v>-3360</v>
      </c>
      <c r="D42" s="5" t="n">
        <v>-351</v>
      </c>
    </row>
    <row r="43" spans="1:4">
      <c r="A43" s="4" t="s">
        <v>143</v>
      </c>
      <c r="B43" s="5" t="n">
        <v>323</v>
      </c>
      <c r="C43" s="5" t="n">
        <v>592</v>
      </c>
      <c r="D43" s="5" t="n">
        <v>568</v>
      </c>
    </row>
    <row r="44" spans="1:4">
      <c r="A44" s="4" t="s">
        <v>171</v>
      </c>
      <c r="B44" s="5" t="n">
        <v>-2219</v>
      </c>
      <c r="C44" s="5" t="n">
        <v>-2265</v>
      </c>
      <c r="D44" s="5" t="n">
        <v>-2028</v>
      </c>
    </row>
    <row r="45" spans="1:4">
      <c r="A45" s="4" t="s">
        <v>172</v>
      </c>
      <c r="B45" s="5" t="n">
        <v>-50000</v>
      </c>
      <c r="C45" s="5" t="n">
        <v>-91843</v>
      </c>
      <c r="D45" s="5" t="n">
        <v>-50383</v>
      </c>
    </row>
    <row r="46" spans="1:4">
      <c r="A46" s="4" t="s">
        <v>173</v>
      </c>
      <c r="B46" s="5" t="n">
        <v>-57907</v>
      </c>
      <c r="C46" s="5" t="n">
        <v>-82736</v>
      </c>
      <c r="D46" s="5" t="n">
        <v>-48530</v>
      </c>
    </row>
    <row r="47" spans="1:4">
      <c r="A47" s="4" t="s">
        <v>174</v>
      </c>
      <c r="B47" s="5" t="n">
        <v>-1809</v>
      </c>
      <c r="C47" s="5" t="n">
        <v>-16683</v>
      </c>
      <c r="D47" s="5" t="n">
        <v>-16571</v>
      </c>
    </row>
    <row r="48" spans="1:4">
      <c r="A48" s="4" t="s">
        <v>175</v>
      </c>
      <c r="B48" s="5" t="n">
        <v>14904</v>
      </c>
      <c r="C48" s="5" t="n">
        <v>23454</v>
      </c>
      <c r="D48" s="5" t="n">
        <v>37707</v>
      </c>
    </row>
    <row r="49" spans="1:4">
      <c r="A49" s="4" t="s">
        <v>176</v>
      </c>
      <c r="B49" s="5" t="n">
        <v>187978</v>
      </c>
      <c r="C49" s="5" t="n">
        <v>164524</v>
      </c>
      <c r="D49" s="5" t="n">
        <v>126817</v>
      </c>
    </row>
    <row r="50" spans="1:4">
      <c r="A50" s="4" t="s">
        <v>177</v>
      </c>
      <c r="B50" s="6" t="n">
        <v>202882</v>
      </c>
      <c r="C50" s="6" t="n">
        <v>187978</v>
      </c>
      <c r="D50" s="6" t="n">
        <v>1645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07</v>
      </c>
    </row>
    <row r="4" spans="1:12">
      <c r="A4" s="4" t="s">
        <v>594</v>
      </c>
      <c r="J4" s="6" t="n">
        <v>99095</v>
      </c>
      <c r="K4" s="6" t="n">
        <v>90575</v>
      </c>
      <c r="L4" s="6" t="n">
        <v>89679</v>
      </c>
    </row>
    <row r="5" spans="1:12">
      <c r="A5" s="4" t="s">
        <v>595</v>
      </c>
      <c r="J5" s="5" t="n">
        <v>40363</v>
      </c>
      <c r="K5" s="5" t="n">
        <v>28601</v>
      </c>
      <c r="L5" s="5" t="n">
        <v>34693</v>
      </c>
    </row>
    <row r="6" spans="1:12">
      <c r="A6" s="4" t="s">
        <v>97</v>
      </c>
      <c r="B6" s="6" t="n">
        <v>38890</v>
      </c>
      <c r="C6" s="6" t="n">
        <v>33277</v>
      </c>
      <c r="D6" s="6" t="n">
        <v>56140</v>
      </c>
      <c r="E6" s="6" t="n">
        <v>11151</v>
      </c>
      <c r="F6" s="6" t="n">
        <v>28153</v>
      </c>
      <c r="G6" s="6" t="n">
        <v>32045</v>
      </c>
      <c r="H6" s="6" t="n">
        <v>41212</v>
      </c>
      <c r="I6" s="6" t="n">
        <v>17766</v>
      </c>
      <c r="J6" s="6" t="n">
        <v>139458</v>
      </c>
      <c r="K6" s="6" t="n">
        <v>119176</v>
      </c>
      <c r="L6" s="6" t="n">
        <v>12437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597</v>
      </c>
    </row>
    <row r="4" spans="1:12">
      <c r="A4" s="4" t="s">
        <v>598</v>
      </c>
      <c r="J4" s="6" t="n">
        <v>27947</v>
      </c>
      <c r="K4" s="6" t="n">
        <v>24369</v>
      </c>
      <c r="L4" s="6" t="n">
        <v>27332</v>
      </c>
    </row>
    <row r="5" spans="1:12">
      <c r="A5" s="4" t="s">
        <v>599</v>
      </c>
      <c r="J5" s="5" t="n">
        <v>2200</v>
      </c>
      <c r="K5" s="5" t="n">
        <v>2705</v>
      </c>
      <c r="L5" s="5" t="n">
        <v>3242</v>
      </c>
    </row>
    <row r="6" spans="1:12">
      <c r="A6" s="4" t="s">
        <v>595</v>
      </c>
      <c r="J6" s="5" t="n">
        <v>14104</v>
      </c>
      <c r="K6" s="5" t="n">
        <v>11077</v>
      </c>
      <c r="L6" s="5" t="n">
        <v>14320</v>
      </c>
    </row>
    <row r="7" spans="1:12">
      <c r="A7" s="4" t="s">
        <v>600</v>
      </c>
      <c r="J7" s="5" t="n">
        <v>44251</v>
      </c>
      <c r="K7" s="5" t="n">
        <v>38151</v>
      </c>
      <c r="L7" s="5" t="n">
        <v>44894</v>
      </c>
    </row>
    <row r="8" spans="1:12">
      <c r="A8" s="3" t="s">
        <v>601</v>
      </c>
    </row>
    <row r="9" spans="1:12">
      <c r="A9" s="4" t="s">
        <v>598</v>
      </c>
      <c r="J9" s="5" t="n">
        <v>10395</v>
      </c>
      <c r="K9" s="5" t="n">
        <v>5104</v>
      </c>
      <c r="L9" s="5" t="n">
        <v>4541</v>
      </c>
    </row>
    <row r="10" spans="1:12">
      <c r="A10" s="4" t="s">
        <v>599</v>
      </c>
      <c r="J10" s="5" t="n">
        <v>1088</v>
      </c>
      <c r="K10" s="5" t="n">
        <v>602</v>
      </c>
      <c r="L10" s="5" t="n">
        <v>330</v>
      </c>
    </row>
    <row r="11" spans="1:12">
      <c r="A11" s="4" t="s">
        <v>595</v>
      </c>
      <c r="J11" s="5" t="n">
        <v>-966</v>
      </c>
      <c r="K11" s="5" t="n">
        <v>-532</v>
      </c>
      <c r="L11" s="5" t="n">
        <v>-1077</v>
      </c>
    </row>
    <row r="12" spans="1:12">
      <c r="A12" s="4" t="s">
        <v>602</v>
      </c>
      <c r="J12" s="5" t="n">
        <v>10517</v>
      </c>
      <c r="K12" s="5" t="n">
        <v>5174</v>
      </c>
      <c r="L12" s="5" t="n">
        <v>3794</v>
      </c>
    </row>
    <row r="13" spans="1:12">
      <c r="A13" s="4" t="s">
        <v>98</v>
      </c>
      <c r="B13" s="6" t="n">
        <v>17790</v>
      </c>
      <c r="C13" s="6" t="n">
        <v>11642</v>
      </c>
      <c r="D13" s="6" t="n">
        <v>21073</v>
      </c>
      <c r="E13" s="6" t="n">
        <v>4263</v>
      </c>
      <c r="F13" s="6" t="n">
        <v>9577</v>
      </c>
      <c r="G13" s="6" t="n">
        <v>11220</v>
      </c>
      <c r="H13" s="6" t="n">
        <v>15713</v>
      </c>
      <c r="I13" s="6" t="n">
        <v>6815</v>
      </c>
      <c r="J13" s="6" t="n">
        <v>54768</v>
      </c>
      <c r="K13" s="6" t="n">
        <v>43325</v>
      </c>
      <c r="L13" s="6" t="n">
        <v>48688</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3</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604</v>
      </c>
    </row>
    <row r="4" spans="1:12">
      <c r="A4" s="4" t="s">
        <v>605</v>
      </c>
      <c r="J4" s="6" t="n">
        <v>48810</v>
      </c>
      <c r="K4" s="6" t="n">
        <v>41712</v>
      </c>
      <c r="L4" s="6" t="n">
        <v>43530</v>
      </c>
    </row>
    <row r="5" spans="1:12">
      <c r="A5" s="4" t="s">
        <v>606</v>
      </c>
      <c r="J5" s="5" t="n">
        <v>3368</v>
      </c>
      <c r="K5" s="5" t="n">
        <v>3180</v>
      </c>
      <c r="L5" s="5" t="n">
        <v>3416</v>
      </c>
    </row>
    <row r="6" spans="1:12">
      <c r="A6" s="4" t="s">
        <v>607</v>
      </c>
      <c r="J6" s="5" t="n">
        <v>-1039</v>
      </c>
      <c r="K6" s="5" t="n">
        <v>-886</v>
      </c>
      <c r="L6" s="5" t="n">
        <v>-186</v>
      </c>
    </row>
    <row r="7" spans="1:12">
      <c r="A7" s="4" t="s">
        <v>608</v>
      </c>
      <c r="J7" s="5" t="n">
        <v>3742</v>
      </c>
      <c r="K7" s="5" t="n">
        <v>2944</v>
      </c>
      <c r="L7" s="5" t="n">
        <v>6471</v>
      </c>
    </row>
    <row r="8" spans="1:12">
      <c r="A8" s="4" t="s">
        <v>609</v>
      </c>
      <c r="J8" s="5" t="n">
        <v>-6611</v>
      </c>
      <c r="K8" s="5" t="n">
        <v>-5729</v>
      </c>
      <c r="L8" s="5" t="n">
        <v>-5309</v>
      </c>
    </row>
    <row r="9" spans="1:12">
      <c r="A9" s="4" t="s">
        <v>610</v>
      </c>
      <c r="J9" s="5" t="n">
        <v>2577</v>
      </c>
    </row>
    <row r="10" spans="1:12">
      <c r="A10" s="4" t="s">
        <v>611</v>
      </c>
      <c r="J10" s="5" t="n">
        <v>518</v>
      </c>
      <c r="K10" s="5" t="n">
        <v>474</v>
      </c>
      <c r="L10" s="5" t="n">
        <v>404</v>
      </c>
    </row>
    <row r="11" spans="1:12">
      <c r="A11" s="4" t="s">
        <v>612</v>
      </c>
      <c r="J11" s="5" t="n">
        <v>3403</v>
      </c>
      <c r="K11" s="5" t="n">
        <v>1630</v>
      </c>
      <c r="L11" s="5" t="n">
        <v>362</v>
      </c>
    </row>
    <row r="12" spans="1:12">
      <c r="A12" s="4" t="s">
        <v>98</v>
      </c>
      <c r="B12" s="6" t="n">
        <v>17790</v>
      </c>
      <c r="C12" s="6" t="n">
        <v>11642</v>
      </c>
      <c r="D12" s="6" t="n">
        <v>21073</v>
      </c>
      <c r="E12" s="6" t="n">
        <v>4263</v>
      </c>
      <c r="F12" s="6" t="n">
        <v>9577</v>
      </c>
      <c r="G12" s="6" t="n">
        <v>11220</v>
      </c>
      <c r="H12" s="6" t="n">
        <v>15713</v>
      </c>
      <c r="I12" s="6" t="n">
        <v>6815</v>
      </c>
      <c r="J12" s="6" t="n">
        <v>54768</v>
      </c>
      <c r="K12" s="6" t="n">
        <v>43325</v>
      </c>
      <c r="L12" s="6" t="n">
        <v>48688</v>
      </c>
    </row>
    <row r="13" spans="1:12">
      <c r="A13" s="4" t="s">
        <v>613</v>
      </c>
      <c r="J13" s="4" t="s">
        <v>614</v>
      </c>
      <c r="K13" s="4" t="s">
        <v>614</v>
      </c>
      <c r="L13" s="4" t="s">
        <v>614</v>
      </c>
    </row>
    <row r="14" spans="1:12">
      <c r="A14" s="4" t="s">
        <v>615</v>
      </c>
      <c r="J14" s="4" t="s">
        <v>616</v>
      </c>
      <c r="K14" s="4" t="s">
        <v>617</v>
      </c>
      <c r="L14" s="4" t="s">
        <v>618</v>
      </c>
    </row>
    <row r="15" spans="1:12">
      <c r="A15" s="4" t="s">
        <v>619</v>
      </c>
      <c r="J15" s="4" t="s">
        <v>620</v>
      </c>
      <c r="K15" s="4" t="s">
        <v>620</v>
      </c>
      <c r="L15" s="4" t="s">
        <v>621</v>
      </c>
    </row>
    <row r="16" spans="1:12">
      <c r="A16" s="4" t="s">
        <v>622</v>
      </c>
      <c r="J16" s="4" t="s">
        <v>617</v>
      </c>
      <c r="K16" s="4" t="s">
        <v>623</v>
      </c>
      <c r="L16" s="4" t="s">
        <v>624</v>
      </c>
    </row>
    <row r="17" spans="1:12">
      <c r="A17" s="4" t="s">
        <v>625</v>
      </c>
      <c r="J17" s="4" t="s">
        <v>626</v>
      </c>
      <c r="K17" s="4" t="s">
        <v>627</v>
      </c>
      <c r="L17" s="4" t="s">
        <v>628</v>
      </c>
    </row>
    <row r="18" spans="1:12">
      <c r="A18" s="4" t="s">
        <v>610</v>
      </c>
      <c r="J18" s="4" t="s">
        <v>629</v>
      </c>
    </row>
    <row r="19" spans="1:12">
      <c r="A19" s="4" t="s">
        <v>630</v>
      </c>
      <c r="J19" s="4" t="s">
        <v>631</v>
      </c>
      <c r="K19" s="4" t="s">
        <v>631</v>
      </c>
      <c r="L19" s="4" t="s">
        <v>632</v>
      </c>
    </row>
    <row r="20" spans="1:12">
      <c r="A20" s="4" t="s">
        <v>633</v>
      </c>
      <c r="J20" s="4" t="s">
        <v>616</v>
      </c>
      <c r="K20" s="4" t="s">
        <v>634</v>
      </c>
      <c r="L20" s="4" t="s">
        <v>632</v>
      </c>
    </row>
    <row r="21" spans="1:12">
      <c r="A21" s="4" t="s">
        <v>635</v>
      </c>
      <c r="J21" s="4" t="s">
        <v>636</v>
      </c>
      <c r="K21" s="4" t="s">
        <v>637</v>
      </c>
      <c r="L21" s="4" t="s">
        <v>63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80"/>
    <col customWidth="1" max="4" min="4" width="14"/>
    <col customWidth="1" max="5" min="5" width="14"/>
  </cols>
  <sheetData>
    <row r="1" spans="1:5">
      <c r="A1" s="1" t="s">
        <v>639</v>
      </c>
      <c r="B1" s="2" t="s">
        <v>76</v>
      </c>
      <c r="C1" s="2" t="s">
        <v>1</v>
      </c>
    </row>
    <row r="2" spans="1:5">
      <c r="B2" s="2" t="s">
        <v>2</v>
      </c>
      <c r="C2" s="2" t="s">
        <v>2</v>
      </c>
      <c r="D2" s="2" t="s">
        <v>32</v>
      </c>
      <c r="E2" s="2" t="s">
        <v>82</v>
      </c>
    </row>
    <row r="3" spans="1:5">
      <c r="A3" s="3" t="s">
        <v>640</v>
      </c>
    </row>
    <row r="4" spans="1:5">
      <c r="A4" s="4" t="s">
        <v>641</v>
      </c>
      <c r="B4" s="6" t="n">
        <v>1296000</v>
      </c>
    </row>
    <row r="5" spans="1:5">
      <c r="A5" s="4" t="s">
        <v>642</v>
      </c>
      <c r="B5" s="5" t="n">
        <v>105291000</v>
      </c>
      <c r="C5" s="6" t="n">
        <v>105291000</v>
      </c>
    </row>
    <row r="6" spans="1:5">
      <c r="A6" s="4" t="s">
        <v>643</v>
      </c>
      <c r="B6" s="5" t="n">
        <v>388000</v>
      </c>
      <c r="C6" s="5" t="n">
        <v>388000</v>
      </c>
    </row>
    <row r="7" spans="1:5">
      <c r="A7" s="4" t="s">
        <v>644</v>
      </c>
      <c r="B7" s="5" t="n">
        <v>68934000</v>
      </c>
      <c r="C7" s="5" t="n">
        <v>68934000</v>
      </c>
    </row>
    <row r="8" spans="1:5">
      <c r="A8" s="4" t="s">
        <v>645</v>
      </c>
      <c r="B8" s="5" t="n">
        <v>4180000</v>
      </c>
      <c r="C8" s="5" t="n">
        <v>4180000</v>
      </c>
    </row>
    <row r="9" spans="1:5">
      <c r="A9" s="4" t="s">
        <v>646</v>
      </c>
      <c r="B9" s="5" t="n">
        <v>30972000</v>
      </c>
      <c r="C9" s="5" t="n">
        <v>30972000</v>
      </c>
      <c r="D9" s="6" t="n">
        <v>28750000</v>
      </c>
      <c r="E9" s="6" t="n">
        <v>28709000</v>
      </c>
    </row>
    <row r="10" spans="1:5">
      <c r="A10" s="4" t="s">
        <v>647</v>
      </c>
      <c r="B10" s="5" t="n">
        <v>2246000</v>
      </c>
      <c r="C10" s="5" t="n">
        <v>2246000</v>
      </c>
      <c r="D10" s="5" t="n">
        <v>3335000</v>
      </c>
    </row>
    <row r="11" spans="1:5">
      <c r="A11" s="4" t="s">
        <v>648</v>
      </c>
      <c r="B11" s="6" t="n">
        <v>195000</v>
      </c>
      <c r="C11" s="6" t="n">
        <v>195000</v>
      </c>
      <c r="D11" s="6" t="n">
        <v>296000</v>
      </c>
    </row>
    <row r="12" spans="1:5">
      <c r="A12" s="4" t="s">
        <v>649</v>
      </c>
      <c r="C12" s="4" t="s">
        <v>650</v>
      </c>
    </row>
    <row r="13" spans="1:5">
      <c r="A13" s="4" t="s">
        <v>651</v>
      </c>
      <c r="C13" s="4" t="s">
        <v>652</v>
      </c>
    </row>
    <row r="14" spans="1:5">
      <c r="A14" s="4" t="s">
        <v>653</v>
      </c>
      <c r="C14" s="4" t="s">
        <v>396</v>
      </c>
    </row>
    <row r="15" spans="1:5">
      <c r="A15" s="4" t="s">
        <v>654</v>
      </c>
      <c r="C15" s="4" t="s">
        <v>403</v>
      </c>
    </row>
    <row r="16" spans="1:5">
      <c r="A16" s="4" t="s">
        <v>655</v>
      </c>
    </row>
    <row r="17" spans="1:5">
      <c r="A17" s="3" t="s">
        <v>640</v>
      </c>
    </row>
    <row r="18" spans="1:5">
      <c r="A18" s="4" t="s">
        <v>656</v>
      </c>
      <c r="C18" s="5" t="n">
        <v>2012</v>
      </c>
    </row>
    <row r="19" spans="1:5">
      <c r="A19" s="4" t="s">
        <v>657</v>
      </c>
    </row>
    <row r="20" spans="1:5">
      <c r="A20" s="3" t="s">
        <v>640</v>
      </c>
    </row>
    <row r="21" spans="1:5">
      <c r="A21" s="4" t="s">
        <v>656</v>
      </c>
      <c r="C21" s="5" t="n">
        <v>2014</v>
      </c>
    </row>
    <row r="22" spans="1:5">
      <c r="A22" s="4" t="s">
        <v>658</v>
      </c>
    </row>
    <row r="23" spans="1:5">
      <c r="A23" s="3" t="s">
        <v>640</v>
      </c>
    </row>
    <row r="24" spans="1:5">
      <c r="A24" s="4" t="s">
        <v>659</v>
      </c>
      <c r="C24" s="5" t="n">
        <v>2016</v>
      </c>
    </row>
    <row r="25" spans="1:5">
      <c r="A25" s="4" t="s">
        <v>660</v>
      </c>
      <c r="C25" s="5" t="n">
        <v>2031</v>
      </c>
    </row>
    <row r="26" spans="1:5">
      <c r="A26" s="4" t="s">
        <v>661</v>
      </c>
    </row>
    <row r="27" spans="1:5">
      <c r="A27" s="3" t="s">
        <v>640</v>
      </c>
    </row>
    <row r="28" spans="1:5">
      <c r="A28" s="4" t="s">
        <v>659</v>
      </c>
      <c r="C28" s="5" t="n">
        <v>2017</v>
      </c>
    </row>
    <row r="29" spans="1:5">
      <c r="A29" s="4" t="s">
        <v>660</v>
      </c>
      <c r="C29" s="5" t="n">
        <v>202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2</v>
      </c>
      <c r="B1" s="2" t="s">
        <v>2</v>
      </c>
      <c r="C1" s="2" t="s">
        <v>32</v>
      </c>
      <c r="D1" s="2" t="s">
        <v>82</v>
      </c>
    </row>
    <row r="2" spans="1:4">
      <c r="A2" s="3" t="s">
        <v>663</v>
      </c>
    </row>
    <row r="3" spans="1:4">
      <c r="A3" s="4" t="s">
        <v>664</v>
      </c>
      <c r="B3" s="6" t="n">
        <v>34302</v>
      </c>
      <c r="C3" s="6" t="n">
        <v>42281</v>
      </c>
    </row>
    <row r="4" spans="1:4">
      <c r="A4" s="4" t="s">
        <v>665</v>
      </c>
      <c r="B4" s="5" t="n">
        <v>18964</v>
      </c>
      <c r="C4" s="5" t="n">
        <v>17433</v>
      </c>
    </row>
    <row r="5" spans="1:4">
      <c r="A5" s="4" t="s">
        <v>666</v>
      </c>
      <c r="B5" s="5" t="n">
        <v>13115</v>
      </c>
      <c r="C5" s="5" t="n">
        <v>12972</v>
      </c>
    </row>
    <row r="6" spans="1:4">
      <c r="A6" s="4" t="s">
        <v>667</v>
      </c>
      <c r="B6" s="5" t="n">
        <v>6315</v>
      </c>
      <c r="C6" s="5" t="n">
        <v>7423</v>
      </c>
    </row>
    <row r="7" spans="1:4">
      <c r="A7" s="4" t="s">
        <v>668</v>
      </c>
      <c r="B7" s="5" t="n">
        <v>4238</v>
      </c>
      <c r="C7" s="5" t="n">
        <v>3558</v>
      </c>
    </row>
    <row r="8" spans="1:4">
      <c r="A8" s="4" t="s">
        <v>36</v>
      </c>
      <c r="B8" s="5" t="n">
        <v>2598</v>
      </c>
      <c r="C8" s="5" t="n">
        <v>2667</v>
      </c>
    </row>
    <row r="9" spans="1:4">
      <c r="A9" s="4" t="s">
        <v>669</v>
      </c>
      <c r="B9" s="5" t="n">
        <v>2547</v>
      </c>
      <c r="C9" s="5" t="n">
        <v>3749</v>
      </c>
    </row>
    <row r="10" spans="1:4">
      <c r="A10" s="4" t="s">
        <v>51</v>
      </c>
      <c r="B10" s="5" t="n">
        <v>468</v>
      </c>
      <c r="C10" s="5" t="n">
        <v>351</v>
      </c>
    </row>
    <row r="11" spans="1:4">
      <c r="A11" s="4" t="s">
        <v>670</v>
      </c>
      <c r="B11" s="5" t="n">
        <v>20</v>
      </c>
    </row>
    <row r="12" spans="1:4">
      <c r="A12" s="4" t="s">
        <v>671</v>
      </c>
      <c r="B12" s="5" t="n">
        <v>56</v>
      </c>
      <c r="C12" s="5" t="n">
        <v>2391</v>
      </c>
    </row>
    <row r="13" spans="1:4">
      <c r="A13" s="4" t="s">
        <v>672</v>
      </c>
      <c r="B13" s="5" t="n">
        <v>82623</v>
      </c>
      <c r="C13" s="5" t="n">
        <v>92825</v>
      </c>
    </row>
    <row r="14" spans="1:4">
      <c r="A14" s="4" t="s">
        <v>646</v>
      </c>
      <c r="B14" s="5" t="n">
        <v>-30972</v>
      </c>
      <c r="C14" s="5" t="n">
        <v>-28750</v>
      </c>
      <c r="D14" s="6" t="n">
        <v>-28709</v>
      </c>
    </row>
    <row r="15" spans="1:4">
      <c r="A15" s="4" t="s">
        <v>673</v>
      </c>
      <c r="B15" s="5" t="n">
        <v>51651</v>
      </c>
      <c r="C15" s="5" t="n">
        <v>64075</v>
      </c>
    </row>
    <row r="16" spans="1:4">
      <c r="A16" s="3" t="s">
        <v>674</v>
      </c>
    </row>
    <row r="17" spans="1:4">
      <c r="A17" s="4" t="s">
        <v>675</v>
      </c>
      <c r="B17" s="5" t="n">
        <v>-204</v>
      </c>
      <c r="C17" s="5" t="n">
        <v>-226</v>
      </c>
    </row>
    <row r="18" spans="1:4">
      <c r="A18" s="4" t="s">
        <v>670</v>
      </c>
      <c r="C18" s="5" t="n">
        <v>-1102</v>
      </c>
    </row>
    <row r="19" spans="1:4">
      <c r="A19" s="4" t="s">
        <v>676</v>
      </c>
      <c r="B19" s="5" t="n">
        <v>-204</v>
      </c>
      <c r="C19" s="5" t="n">
        <v>-1328</v>
      </c>
    </row>
    <row r="20" spans="1:4">
      <c r="A20" s="4" t="s">
        <v>677</v>
      </c>
      <c r="B20" s="6" t="n">
        <v>51447</v>
      </c>
      <c r="C20" s="6" t="n">
        <v>6274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207</v>
      </c>
    </row>
    <row r="3" spans="1:3">
      <c r="A3" s="4" t="s">
        <v>679</v>
      </c>
      <c r="B3" s="6" t="n">
        <v>52347</v>
      </c>
      <c r="C3" s="6" t="n">
        <v>62986</v>
      </c>
    </row>
    <row r="4" spans="1:3">
      <c r="A4" s="4" t="s">
        <v>680</v>
      </c>
      <c r="B4" s="5" t="n">
        <v>-900</v>
      </c>
      <c r="C4" s="5" t="n">
        <v>-239</v>
      </c>
    </row>
    <row r="5" spans="1:3">
      <c r="A5" s="4" t="s">
        <v>677</v>
      </c>
      <c r="B5" s="6" t="n">
        <v>51447</v>
      </c>
      <c r="C5" s="6" t="n">
        <v>6274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1</v>
      </c>
      <c r="B1" s="2" t="s">
        <v>1</v>
      </c>
    </row>
    <row r="2" spans="1:4">
      <c r="B2" s="2" t="s">
        <v>2</v>
      </c>
      <c r="C2" s="2" t="s">
        <v>32</v>
      </c>
      <c r="D2" s="2" t="s">
        <v>82</v>
      </c>
    </row>
    <row r="3" spans="1:4">
      <c r="A3" s="3" t="s">
        <v>207</v>
      </c>
    </row>
    <row r="4" spans="1:4">
      <c r="A4" s="4" t="s">
        <v>682</v>
      </c>
      <c r="B4" s="6" t="n">
        <v>28750</v>
      </c>
      <c r="C4" s="6" t="n">
        <v>28709</v>
      </c>
    </row>
    <row r="5" spans="1:4">
      <c r="A5" s="4" t="s">
        <v>683</v>
      </c>
      <c r="B5" s="5" t="n">
        <v>3742</v>
      </c>
      <c r="C5" s="5" t="n">
        <v>2944</v>
      </c>
      <c r="D5" s="6" t="n">
        <v>6471</v>
      </c>
    </row>
    <row r="6" spans="1:4">
      <c r="A6" s="4" t="s">
        <v>107</v>
      </c>
      <c r="B6" s="5" t="n">
        <v>-1035</v>
      </c>
      <c r="C6" s="5" t="n">
        <v>-1743</v>
      </c>
    </row>
    <row r="7" spans="1:4">
      <c r="A7" s="4" t="s">
        <v>671</v>
      </c>
      <c r="B7" s="5" t="n">
        <v>-485</v>
      </c>
      <c r="C7" s="5" t="n">
        <v>-1160</v>
      </c>
    </row>
    <row r="8" spans="1:4">
      <c r="A8" s="4" t="s">
        <v>684</v>
      </c>
      <c r="B8" s="6" t="n">
        <v>30972</v>
      </c>
      <c r="C8" s="6" t="n">
        <v>28750</v>
      </c>
      <c r="D8" s="6" t="n">
        <v>2870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541</v>
      </c>
    </row>
    <row r="3" spans="1:2">
      <c r="A3" s="3" t="s">
        <v>207</v>
      </c>
    </row>
    <row r="4" spans="1:2">
      <c r="A4" s="4" t="s">
        <v>686</v>
      </c>
      <c r="B4" s="6" t="n">
        <v>3039</v>
      </c>
    </row>
    <row r="5" spans="1:2">
      <c r="A5" s="4" t="s">
        <v>687</v>
      </c>
      <c r="B5" s="5" t="n">
        <v>31</v>
      </c>
    </row>
    <row r="6" spans="1:2">
      <c r="A6" s="4" t="s">
        <v>688</v>
      </c>
      <c r="B6" s="5" t="n">
        <v>366</v>
      </c>
    </row>
    <row r="7" spans="1:2">
      <c r="A7" s="4" t="s">
        <v>689</v>
      </c>
      <c r="B7" s="5" t="n">
        <v>-33</v>
      </c>
    </row>
    <row r="8" spans="1:2">
      <c r="A8" s="4" t="s">
        <v>690</v>
      </c>
      <c r="B8" s="5" t="n">
        <v>-1352</v>
      </c>
    </row>
    <row r="9" spans="1:2">
      <c r="A9" s="4" t="s">
        <v>691</v>
      </c>
      <c r="B9" s="6" t="n">
        <v>205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2</v>
      </c>
      <c r="B1" s="2" t="s">
        <v>2</v>
      </c>
      <c r="C1" s="2" t="s">
        <v>32</v>
      </c>
    </row>
    <row r="2" spans="1:3">
      <c r="A2" s="3" t="s">
        <v>693</v>
      </c>
    </row>
    <row r="3" spans="1:3">
      <c r="A3" s="4" t="s">
        <v>694</v>
      </c>
      <c r="B3" s="6" t="n">
        <v>0</v>
      </c>
      <c r="C3" s="6" t="n">
        <v>0</v>
      </c>
    </row>
    <row r="4" spans="1:3">
      <c r="A4" s="4" t="s">
        <v>484</v>
      </c>
    </row>
    <row r="5" spans="1:3">
      <c r="A5" s="3" t="s">
        <v>693</v>
      </c>
    </row>
    <row r="6" spans="1:3">
      <c r="A6" s="4" t="s">
        <v>694</v>
      </c>
      <c r="B6" s="5" t="n">
        <v>0</v>
      </c>
    </row>
    <row r="7" spans="1:3">
      <c r="A7" s="4" t="s">
        <v>519</v>
      </c>
    </row>
    <row r="8" spans="1:3">
      <c r="A8" s="3" t="s">
        <v>693</v>
      </c>
    </row>
    <row r="9" spans="1:3">
      <c r="A9" s="4" t="s">
        <v>694</v>
      </c>
      <c r="B9" s="6" t="n">
        <v>39500000</v>
      </c>
    </row>
    <row r="10" spans="1:3">
      <c r="A10" s="4" t="s">
        <v>695</v>
      </c>
      <c r="B10" s="4" t="s">
        <v>5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696</v>
      </c>
      <c r="B1" s="2" t="s">
        <v>1</v>
      </c>
    </row>
    <row r="2" spans="1:4">
      <c r="B2" s="2" t="s">
        <v>697</v>
      </c>
      <c r="C2" s="2" t="s">
        <v>698</v>
      </c>
      <c r="D2" s="2" t="s">
        <v>699</v>
      </c>
    </row>
    <row r="3" spans="1:4">
      <c r="A3" s="3" t="s">
        <v>700</v>
      </c>
    </row>
    <row r="4" spans="1:4">
      <c r="A4" s="4" t="s">
        <v>701</v>
      </c>
      <c r="B4" s="4" t="s">
        <v>702</v>
      </c>
    </row>
    <row r="5" spans="1:4">
      <c r="A5" s="4" t="s">
        <v>703</v>
      </c>
      <c r="B5" s="5" t="n">
        <v>3</v>
      </c>
    </row>
    <row r="6" spans="1:4">
      <c r="A6" s="4" t="s">
        <v>704</v>
      </c>
      <c r="B6" s="6" t="n">
        <v>11337000</v>
      </c>
    </row>
    <row r="7" spans="1:4">
      <c r="A7" s="4" t="s">
        <v>705</v>
      </c>
      <c r="B7" s="4" t="s">
        <v>706</v>
      </c>
    </row>
    <row r="8" spans="1:4">
      <c r="A8" s="4" t="s">
        <v>707</v>
      </c>
      <c r="B8" s="6" t="n">
        <v>2722000</v>
      </c>
      <c r="C8" s="6" t="n">
        <v>942000</v>
      </c>
      <c r="D8" s="6" t="n">
        <v>20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82</v>
      </c>
    </row>
    <row r="3" spans="1:4">
      <c r="A3" s="3" t="s">
        <v>709</v>
      </c>
    </row>
    <row r="4" spans="1:4">
      <c r="A4" s="4" t="s">
        <v>710</v>
      </c>
      <c r="B4" s="4" t="s">
        <v>711</v>
      </c>
    </row>
    <row r="5" spans="1:4">
      <c r="A5" s="4" t="s">
        <v>712</v>
      </c>
      <c r="B5" s="4" t="s">
        <v>713</v>
      </c>
    </row>
    <row r="6" spans="1:4">
      <c r="A6" s="4" t="s">
        <v>714</v>
      </c>
      <c r="B6" s="6" t="n">
        <v>7684000</v>
      </c>
      <c r="C6" s="6" t="n">
        <v>7190000</v>
      </c>
      <c r="D6" s="6" t="n">
        <v>708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715</v>
      </c>
      <c r="B1" s="2" t="s">
        <v>716</v>
      </c>
      <c r="C1" s="2" t="s">
        <v>717</v>
      </c>
      <c r="D1" s="2" t="s">
        <v>718</v>
      </c>
      <c r="E1" s="2" t="s">
        <v>719</v>
      </c>
      <c r="F1" s="2" t="s">
        <v>720</v>
      </c>
    </row>
    <row r="2" spans="1:6">
      <c r="A2" s="3" t="s">
        <v>222</v>
      </c>
    </row>
    <row r="3" spans="1:6">
      <c r="A3" s="4" t="s">
        <v>721</v>
      </c>
      <c r="B3" s="6" t="n">
        <v>50000000</v>
      </c>
      <c r="C3" s="6" t="n">
        <v>75000000</v>
      </c>
      <c r="D3" s="6" t="n">
        <v>25000000</v>
      </c>
      <c r="E3" s="6" t="n">
        <v>50000000</v>
      </c>
      <c r="F3" s="6" t="n">
        <v>5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s>
  <sheetData>
    <row r="1" spans="1:6">
      <c r="A1" s="1" t="s">
        <v>722</v>
      </c>
      <c r="B1" s="2" t="s">
        <v>1</v>
      </c>
      <c r="F1" s="2" t="s">
        <v>723</v>
      </c>
    </row>
    <row r="2" spans="1:6">
      <c r="B2" s="2" t="s">
        <v>2</v>
      </c>
      <c r="C2" s="2" t="s">
        <v>32</v>
      </c>
      <c r="D2" s="2" t="s">
        <v>82</v>
      </c>
      <c r="E2" s="2" t="s">
        <v>724</v>
      </c>
      <c r="F2" s="2" t="s">
        <v>2</v>
      </c>
    </row>
    <row r="3" spans="1:6">
      <c r="A3" s="3" t="s">
        <v>222</v>
      </c>
    </row>
    <row r="4" spans="1:6">
      <c r="A4" s="4" t="s">
        <v>725</v>
      </c>
      <c r="B4" s="5" t="n">
        <v>1891</v>
      </c>
      <c r="C4" s="5" t="n">
        <v>3300</v>
      </c>
      <c r="D4" s="5" t="n">
        <v>2140</v>
      </c>
      <c r="E4" s="5" t="n">
        <v>3000</v>
      </c>
      <c r="F4" s="5" t="n">
        <v>10331</v>
      </c>
    </row>
    <row r="5" spans="1:6">
      <c r="A5" s="4" t="s">
        <v>726</v>
      </c>
      <c r="B5" s="7" t="n">
        <v>26.43</v>
      </c>
      <c r="C5" s="7" t="n">
        <v>27.83</v>
      </c>
      <c r="D5" s="7" t="n">
        <v>23.54</v>
      </c>
      <c r="E5" s="7" t="n">
        <v>19.26</v>
      </c>
    </row>
    <row r="6" spans="1:6">
      <c r="A6" s="4" t="s">
        <v>727</v>
      </c>
      <c r="B6" s="6" t="n">
        <v>50000</v>
      </c>
      <c r="C6" s="6" t="n">
        <v>91843</v>
      </c>
      <c r="D6" s="6" t="n">
        <v>50383</v>
      </c>
      <c r="E6" s="6" t="n">
        <v>57774</v>
      </c>
      <c r="F6" s="6" t="n">
        <v>250000</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3"/>
  </cols>
  <sheetData>
    <row r="1" spans="1:2">
      <c r="A1" s="1" t="s">
        <v>728</v>
      </c>
      <c r="B1" s="2" t="s">
        <v>1</v>
      </c>
    </row>
    <row r="2" spans="1:2">
      <c r="B2" s="2" t="s">
        <v>541</v>
      </c>
    </row>
    <row r="3" spans="1:2">
      <c r="A3" s="3" t="s">
        <v>225</v>
      </c>
    </row>
    <row r="4" spans="1:2">
      <c r="A4" s="4" t="s">
        <v>729</v>
      </c>
      <c r="B4" s="6" t="n">
        <v>2198000</v>
      </c>
    </row>
    <row r="5" spans="1:2">
      <c r="A5" s="4" t="s">
        <v>730</v>
      </c>
      <c r="B5" s="4" t="s">
        <v>73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24"/>
    <col customWidth="1" max="3" min="3" width="21"/>
    <col customWidth="1" max="4" min="4" width="21"/>
  </cols>
  <sheetData>
    <row r="1" spans="1:4">
      <c r="A1" s="1" t="s">
        <v>732</v>
      </c>
      <c r="B1" s="2" t="s">
        <v>456</v>
      </c>
      <c r="C1" s="2" t="s">
        <v>1</v>
      </c>
    </row>
    <row r="2" spans="1:4">
      <c r="B2" s="2" t="s">
        <v>733</v>
      </c>
      <c r="C2" s="2" t="s">
        <v>541</v>
      </c>
      <c r="D2" s="2" t="s">
        <v>699</v>
      </c>
    </row>
    <row r="3" spans="1:4">
      <c r="A3" s="3" t="s">
        <v>734</v>
      </c>
    </row>
    <row r="4" spans="1:4">
      <c r="A4" s="4" t="s">
        <v>735</v>
      </c>
      <c r="C4" s="6" t="n">
        <v>338000</v>
      </c>
    </row>
    <row r="5" spans="1:4">
      <c r="A5" s="4" t="s">
        <v>736</v>
      </c>
      <c r="D5" s="6" t="n">
        <v>2472000</v>
      </c>
    </row>
    <row r="6" spans="1:4">
      <c r="A6" s="4" t="s">
        <v>737</v>
      </c>
    </row>
    <row r="7" spans="1:4">
      <c r="A7" s="3" t="s">
        <v>734</v>
      </c>
    </row>
    <row r="8" spans="1:4">
      <c r="A8" s="4" t="s">
        <v>738</v>
      </c>
      <c r="B8" s="5" t="n">
        <v>21375</v>
      </c>
    </row>
    <row r="9" spans="1:4">
      <c r="A9" s="4" t="s">
        <v>739</v>
      </c>
      <c r="B9" s="6" t="n">
        <v>2500000</v>
      </c>
    </row>
    <row r="10" spans="1:4">
      <c r="A10" s="4" t="s">
        <v>740</v>
      </c>
      <c r="B10" s="5" t="n">
        <v>0</v>
      </c>
      <c r="D10" s="6" t="n">
        <v>0</v>
      </c>
    </row>
    <row r="11" spans="1:4">
      <c r="A11" s="4" t="s">
        <v>735</v>
      </c>
      <c r="B11" s="5" t="n">
        <v>895000</v>
      </c>
    </row>
    <row r="12" spans="1:4">
      <c r="A12" s="4" t="s">
        <v>736</v>
      </c>
      <c r="B12" s="6" t="n">
        <v>2472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82</v>
      </c>
    </row>
    <row r="3" spans="1:4">
      <c r="A3" s="3" t="s">
        <v>246</v>
      </c>
    </row>
    <row r="4" spans="1:4">
      <c r="A4" s="4" t="s">
        <v>742</v>
      </c>
      <c r="B4" s="6" t="n">
        <v>11872</v>
      </c>
      <c r="C4" s="6" t="n">
        <v>19336</v>
      </c>
      <c r="D4" s="6" t="n">
        <v>19908</v>
      </c>
    </row>
    <row r="5" spans="1:4">
      <c r="A5" s="4" t="s">
        <v>743</v>
      </c>
      <c r="B5" s="5" t="n">
        <v>2452</v>
      </c>
      <c r="C5" s="5" t="n">
        <v>6761</v>
      </c>
      <c r="D5" s="5" t="n">
        <v>4409</v>
      </c>
    </row>
    <row r="6" spans="1:4">
      <c r="A6" s="4" t="s">
        <v>744</v>
      </c>
      <c r="B6" s="5" t="n">
        <v>-5186</v>
      </c>
      <c r="C6" s="5" t="n">
        <v>-14225</v>
      </c>
      <c r="D6" s="5" t="n">
        <v>-4981</v>
      </c>
    </row>
    <row r="7" spans="1:4">
      <c r="A7" s="4" t="s">
        <v>745</v>
      </c>
      <c r="B7" s="6" t="n">
        <v>9138</v>
      </c>
      <c r="C7" s="6" t="n">
        <v>11872</v>
      </c>
      <c r="D7" s="6" t="n">
        <v>193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2</v>
      </c>
      <c r="C1" s="2" t="s">
        <v>32</v>
      </c>
      <c r="D1" s="2" t="s">
        <v>82</v>
      </c>
      <c r="E1" s="2" t="s">
        <v>724</v>
      </c>
    </row>
    <row r="2" spans="1:5">
      <c r="A2" s="3" t="s">
        <v>246</v>
      </c>
    </row>
    <row r="3" spans="1:5">
      <c r="A3" s="4" t="s">
        <v>747</v>
      </c>
      <c r="B3" s="6" t="n">
        <v>9138</v>
      </c>
      <c r="C3" s="6" t="n">
        <v>11872</v>
      </c>
      <c r="D3" s="6" t="n">
        <v>19336</v>
      </c>
      <c r="E3" s="6" t="n">
        <v>199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82</v>
      </c>
    </row>
    <row r="3" spans="1:4">
      <c r="A3" s="3" t="s">
        <v>749</v>
      </c>
    </row>
    <row r="4" spans="1:4">
      <c r="A4" s="4" t="s">
        <v>750</v>
      </c>
      <c r="B4" s="6" t="n">
        <v>3782</v>
      </c>
      <c r="C4" s="6" t="n">
        <v>2866</v>
      </c>
      <c r="D4" s="6" t="n">
        <v>2439</v>
      </c>
    </row>
    <row r="5" spans="1:4">
      <c r="A5" s="4" t="s">
        <v>751</v>
      </c>
      <c r="B5" s="6" t="n">
        <v>39051</v>
      </c>
      <c r="C5" s="6" t="n">
        <v>41062</v>
      </c>
      <c r="D5" s="6" t="n">
        <v>517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2</v>
      </c>
    </row>
    <row r="3" spans="1:4">
      <c r="A3" s="3" t="s">
        <v>234</v>
      </c>
    </row>
    <row r="4" spans="1:4">
      <c r="A4" s="4" t="s">
        <v>753</v>
      </c>
      <c r="B4" s="6" t="n">
        <v>791000</v>
      </c>
      <c r="C4" s="6" t="n">
        <v>662000</v>
      </c>
      <c r="D4" s="6" t="n">
        <v>1668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754</v>
      </c>
      <c r="B1" s="2" t="s">
        <v>1</v>
      </c>
    </row>
    <row r="2" spans="1:2">
      <c r="B2" s="2" t="s">
        <v>755</v>
      </c>
    </row>
    <row r="3" spans="1:2">
      <c r="A3" s="3" t="s">
        <v>237</v>
      </c>
    </row>
    <row r="4" spans="1:2">
      <c r="A4" s="4" t="s">
        <v>756</v>
      </c>
      <c r="B4" s="5" t="n">
        <v>3</v>
      </c>
    </row>
    <row r="5" spans="1:2">
      <c r="A5" s="4" t="s">
        <v>757</v>
      </c>
      <c r="B5" s="4" t="s">
        <v>7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760</v>
      </c>
    </row>
    <row r="4" spans="1:12">
      <c r="A4" s="4" t="s">
        <v>761</v>
      </c>
      <c r="B4" s="6" t="n">
        <v>1467583</v>
      </c>
      <c r="C4" s="6" t="n">
        <v>1392716</v>
      </c>
      <c r="D4" s="6" t="n">
        <v>1456234</v>
      </c>
      <c r="E4" s="6" t="n">
        <v>1168982</v>
      </c>
      <c r="F4" s="6" t="n">
        <v>1387185</v>
      </c>
      <c r="G4" s="6" t="n">
        <v>1342195</v>
      </c>
      <c r="H4" s="6" t="n">
        <v>1424031</v>
      </c>
      <c r="I4" s="6" t="n">
        <v>1219679</v>
      </c>
      <c r="J4" s="6" t="n">
        <v>5485515</v>
      </c>
      <c r="K4" s="6" t="n">
        <v>5373090</v>
      </c>
      <c r="L4" s="6" t="n">
        <v>5316229</v>
      </c>
    </row>
    <row r="5" spans="1:12">
      <c r="A5" s="4" t="s">
        <v>435</v>
      </c>
    </row>
    <row r="6" spans="1:12">
      <c r="A6" s="3" t="s">
        <v>760</v>
      </c>
    </row>
    <row r="7" spans="1:12">
      <c r="A7" s="4" t="s">
        <v>761</v>
      </c>
      <c r="J7" s="5" t="n">
        <v>3971828</v>
      </c>
      <c r="K7" s="5" t="n">
        <v>3823528</v>
      </c>
      <c r="L7" s="5" t="n">
        <v>3562726</v>
      </c>
    </row>
    <row r="8" spans="1:12">
      <c r="A8" s="4" t="s">
        <v>762</v>
      </c>
    </row>
    <row r="9" spans="1:12">
      <c r="A9" s="3" t="s">
        <v>760</v>
      </c>
    </row>
    <row r="10" spans="1:12">
      <c r="A10" s="4" t="s">
        <v>761</v>
      </c>
      <c r="J10" s="5" t="n">
        <v>2455159</v>
      </c>
      <c r="K10" s="5" t="n">
        <v>2336788</v>
      </c>
      <c r="L10" s="5" t="n">
        <v>2175397</v>
      </c>
    </row>
    <row r="11" spans="1:12">
      <c r="A11" s="4" t="s">
        <v>763</v>
      </c>
    </row>
    <row r="12" spans="1:12">
      <c r="A12" s="3" t="s">
        <v>760</v>
      </c>
    </row>
    <row r="13" spans="1:12">
      <c r="A13" s="4" t="s">
        <v>761</v>
      </c>
      <c r="J13" s="5" t="n">
        <v>1234792</v>
      </c>
      <c r="K13" s="5" t="n">
        <v>1231269</v>
      </c>
      <c r="L13" s="5" t="n">
        <v>1174234</v>
      </c>
    </row>
    <row r="14" spans="1:12">
      <c r="A14" s="4" t="s">
        <v>764</v>
      </c>
    </row>
    <row r="15" spans="1:12">
      <c r="A15" s="3" t="s">
        <v>760</v>
      </c>
    </row>
    <row r="16" spans="1:12">
      <c r="A16" s="4" t="s">
        <v>761</v>
      </c>
      <c r="J16" s="5" t="n">
        <v>281877</v>
      </c>
      <c r="K16" s="5" t="n">
        <v>255471</v>
      </c>
      <c r="L16" s="5" t="n">
        <v>213095</v>
      </c>
    </row>
    <row r="17" spans="1:12">
      <c r="A17" s="4" t="s">
        <v>436</v>
      </c>
    </row>
    <row r="18" spans="1:12">
      <c r="A18" s="3" t="s">
        <v>760</v>
      </c>
    </row>
    <row r="19" spans="1:12">
      <c r="A19" s="4" t="s">
        <v>761</v>
      </c>
      <c r="J19" s="5" t="n">
        <v>1338560</v>
      </c>
      <c r="K19" s="5" t="n">
        <v>1371137</v>
      </c>
      <c r="L19" s="5" t="n">
        <v>1539968</v>
      </c>
    </row>
    <row r="20" spans="1:12">
      <c r="A20" s="4" t="s">
        <v>765</v>
      </c>
    </row>
    <row r="21" spans="1:12">
      <c r="A21" s="3" t="s">
        <v>760</v>
      </c>
    </row>
    <row r="22" spans="1:12">
      <c r="A22" s="4" t="s">
        <v>761</v>
      </c>
      <c r="J22" s="5" t="n">
        <v>481505</v>
      </c>
      <c r="K22" s="5" t="n">
        <v>531308</v>
      </c>
      <c r="L22" s="5" t="n">
        <v>572494</v>
      </c>
    </row>
    <row r="23" spans="1:12">
      <c r="A23" s="4" t="s">
        <v>766</v>
      </c>
    </row>
    <row r="24" spans="1:12">
      <c r="A24" s="3" t="s">
        <v>760</v>
      </c>
    </row>
    <row r="25" spans="1:12">
      <c r="A25" s="4" t="s">
        <v>761</v>
      </c>
      <c r="J25" s="5" t="n">
        <v>811013</v>
      </c>
      <c r="K25" s="5" t="n">
        <v>799761</v>
      </c>
      <c r="L25" s="5" t="n">
        <v>930763</v>
      </c>
    </row>
    <row r="26" spans="1:12">
      <c r="A26" s="4" t="s">
        <v>767</v>
      </c>
    </row>
    <row r="27" spans="1:12">
      <c r="A27" s="3" t="s">
        <v>760</v>
      </c>
    </row>
    <row r="28" spans="1:12">
      <c r="A28" s="4" t="s">
        <v>761</v>
      </c>
      <c r="J28" s="5" t="n">
        <v>46042</v>
      </c>
      <c r="K28" s="5" t="n">
        <v>40068</v>
      </c>
      <c r="L28" s="5" t="n">
        <v>36711</v>
      </c>
    </row>
    <row r="29" spans="1:12">
      <c r="A29" s="4" t="s">
        <v>437</v>
      </c>
    </row>
    <row r="30" spans="1:12">
      <c r="A30" s="3" t="s">
        <v>760</v>
      </c>
    </row>
    <row r="31" spans="1:12">
      <c r="A31" s="4" t="s">
        <v>761</v>
      </c>
      <c r="J31" s="5" t="n">
        <v>175127</v>
      </c>
      <c r="K31" s="5" t="n">
        <v>178425</v>
      </c>
      <c r="L31" s="5" t="n">
        <v>213535</v>
      </c>
    </row>
    <row r="32" spans="1:12">
      <c r="A32" s="4" t="s">
        <v>768</v>
      </c>
    </row>
    <row r="33" spans="1:12">
      <c r="A33" s="3" t="s">
        <v>760</v>
      </c>
    </row>
    <row r="34" spans="1:12">
      <c r="A34" s="4" t="s">
        <v>761</v>
      </c>
      <c r="J34" s="5" t="n">
        <v>18925</v>
      </c>
      <c r="K34" s="5" t="n">
        <v>14333</v>
      </c>
      <c r="L34" s="5" t="n">
        <v>12463</v>
      </c>
    </row>
    <row r="35" spans="1:12">
      <c r="A35" s="4" t="s">
        <v>769</v>
      </c>
    </row>
    <row r="36" spans="1:12">
      <c r="A36" s="3" t="s">
        <v>760</v>
      </c>
    </row>
    <row r="37" spans="1:12">
      <c r="A37" s="4" t="s">
        <v>761</v>
      </c>
      <c r="J37" s="5" t="n">
        <v>143709</v>
      </c>
      <c r="K37" s="5" t="n">
        <v>158046</v>
      </c>
      <c r="L37" s="5" t="n">
        <v>193533</v>
      </c>
    </row>
    <row r="38" spans="1:12">
      <c r="A38" s="4" t="s">
        <v>770</v>
      </c>
    </row>
    <row r="39" spans="1:12">
      <c r="A39" s="3" t="s">
        <v>760</v>
      </c>
    </row>
    <row r="40" spans="1:12">
      <c r="A40" s="4" t="s">
        <v>761</v>
      </c>
      <c r="J40" s="6" t="n">
        <v>12493</v>
      </c>
      <c r="K40" s="6" t="n">
        <v>6046</v>
      </c>
      <c r="L40" s="6" t="n">
        <v>7539</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772</v>
      </c>
    </row>
    <row r="4" spans="1:12">
      <c r="A4" s="4" t="s">
        <v>84</v>
      </c>
      <c r="B4" s="6" t="n">
        <v>1467583</v>
      </c>
      <c r="C4" s="6" t="n">
        <v>1392716</v>
      </c>
      <c r="D4" s="6" t="n">
        <v>1456234</v>
      </c>
      <c r="E4" s="6" t="n">
        <v>1168982</v>
      </c>
      <c r="F4" s="6" t="n">
        <v>1387185</v>
      </c>
      <c r="G4" s="6" t="n">
        <v>1342195</v>
      </c>
      <c r="H4" s="6" t="n">
        <v>1424031</v>
      </c>
      <c r="I4" s="6" t="n">
        <v>1219679</v>
      </c>
      <c r="J4" s="6" t="n">
        <v>5485515</v>
      </c>
      <c r="K4" s="6" t="n">
        <v>5373090</v>
      </c>
      <c r="L4" s="6" t="n">
        <v>5316229</v>
      </c>
    </row>
    <row r="5" spans="1:12">
      <c r="A5" s="4" t="s">
        <v>85</v>
      </c>
      <c r="B5" s="5" t="n">
        <v>1276614</v>
      </c>
      <c r="C5" s="5" t="n">
        <v>1210908</v>
      </c>
      <c r="D5" s="5" t="n">
        <v>1247017</v>
      </c>
      <c r="E5" s="5" t="n">
        <v>1007874</v>
      </c>
      <c r="F5" s="5" t="n">
        <v>1206332</v>
      </c>
      <c r="G5" s="5" t="n">
        <v>1159944</v>
      </c>
      <c r="H5" s="5" t="n">
        <v>1232616</v>
      </c>
      <c r="I5" s="5" t="n">
        <v>1057866</v>
      </c>
      <c r="J5" s="5" t="n">
        <v>4742413</v>
      </c>
      <c r="K5" s="5" t="n">
        <v>4656758</v>
      </c>
      <c r="L5" s="5" t="n">
        <v>4603826</v>
      </c>
    </row>
    <row r="6" spans="1:12">
      <c r="A6" s="4" t="s">
        <v>86</v>
      </c>
      <c r="B6" s="5" t="n">
        <v>190969</v>
      </c>
      <c r="C6" s="5" t="n">
        <v>181808</v>
      </c>
      <c r="D6" s="5" t="n">
        <v>209217</v>
      </c>
      <c r="E6" s="5" t="n">
        <v>161108</v>
      </c>
      <c r="F6" s="5" t="n">
        <v>180853</v>
      </c>
      <c r="G6" s="5" t="n">
        <v>182251</v>
      </c>
      <c r="H6" s="5" t="n">
        <v>191415</v>
      </c>
      <c r="I6" s="5" t="n">
        <v>161813</v>
      </c>
      <c r="J6" s="5" t="n">
        <v>743102</v>
      </c>
      <c r="K6" s="5" t="n">
        <v>716332</v>
      </c>
      <c r="L6" s="5" t="n">
        <v>712403</v>
      </c>
    </row>
    <row r="7" spans="1:12">
      <c r="A7" s="3" t="s">
        <v>87</v>
      </c>
    </row>
    <row r="8" spans="1:12">
      <c r="A8" s="4" t="s">
        <v>88</v>
      </c>
      <c r="B8" s="5" t="n">
        <v>145066</v>
      </c>
      <c r="C8" s="5" t="n">
        <v>143872</v>
      </c>
      <c r="D8" s="5" t="n">
        <v>150186</v>
      </c>
      <c r="E8" s="5" t="n">
        <v>146119</v>
      </c>
      <c r="F8" s="5" t="n">
        <v>147310</v>
      </c>
      <c r="G8" s="5" t="n">
        <v>148796</v>
      </c>
      <c r="H8" s="5" t="n">
        <v>148004</v>
      </c>
      <c r="I8" s="5" t="n">
        <v>140796</v>
      </c>
      <c r="J8" s="5" t="n">
        <v>585243</v>
      </c>
      <c r="K8" s="5" t="n">
        <v>584906</v>
      </c>
      <c r="L8" s="5" t="n">
        <v>576967</v>
      </c>
    </row>
    <row r="9" spans="1:12">
      <c r="A9" s="4" t="s">
        <v>89</v>
      </c>
      <c r="B9" s="5" t="n">
        <v>1527</v>
      </c>
      <c r="C9" s="5" t="n">
        <v>788</v>
      </c>
      <c r="D9" s="5" t="n">
        <v>909</v>
      </c>
      <c r="E9" s="5" t="n">
        <v>1356</v>
      </c>
      <c r="F9" s="5" t="n">
        <v>2995</v>
      </c>
      <c r="G9" s="5" t="n">
        <v>817</v>
      </c>
      <c r="H9" s="5" t="n">
        <v>372</v>
      </c>
      <c r="I9" s="5" t="n">
        <v>723</v>
      </c>
      <c r="J9" s="5" t="n">
        <v>4580</v>
      </c>
      <c r="K9" s="5" t="n">
        <v>4907</v>
      </c>
      <c r="L9" s="5" t="n">
        <v>4433</v>
      </c>
    </row>
    <row r="10" spans="1:12">
      <c r="A10" s="4" t="s">
        <v>90</v>
      </c>
      <c r="B10" s="5" t="n">
        <v>3706</v>
      </c>
      <c r="C10" s="5" t="n">
        <v>741</v>
      </c>
      <c r="J10" s="5" t="n">
        <v>4447</v>
      </c>
    </row>
    <row r="11" spans="1:12">
      <c r="A11" s="4" t="s">
        <v>91</v>
      </c>
      <c r="B11" s="5" t="n">
        <v>40670</v>
      </c>
      <c r="C11" s="6" t="n">
        <v>36407</v>
      </c>
      <c r="D11" s="6" t="n">
        <v>58122</v>
      </c>
      <c r="E11" s="6" t="n">
        <v>13633</v>
      </c>
      <c r="F11" s="5" t="n">
        <v>30548</v>
      </c>
      <c r="G11" s="6" t="n">
        <v>32638</v>
      </c>
      <c r="H11" s="6" t="n">
        <v>43039</v>
      </c>
      <c r="I11" s="6" t="n">
        <v>20294</v>
      </c>
      <c r="J11" s="5" t="n">
        <v>148832</v>
      </c>
      <c r="K11" s="5" t="n">
        <v>126519</v>
      </c>
      <c r="L11" s="5" t="n">
        <v>131003</v>
      </c>
    </row>
    <row r="12" spans="1:12">
      <c r="A12" s="4" t="s">
        <v>45</v>
      </c>
      <c r="B12" s="5" t="n">
        <v>2219300</v>
      </c>
      <c r="F12" s="5" t="n">
        <v>2014017</v>
      </c>
      <c r="J12" s="5" t="n">
        <v>2219300</v>
      </c>
      <c r="K12" s="5" t="n">
        <v>2014017</v>
      </c>
    </row>
    <row r="13" spans="1:12">
      <c r="A13" s="4" t="s">
        <v>773</v>
      </c>
    </row>
    <row r="14" spans="1:12">
      <c r="A14" s="3" t="s">
        <v>87</v>
      </c>
    </row>
    <row r="15" spans="1:12">
      <c r="A15" s="4" t="s">
        <v>45</v>
      </c>
      <c r="B15" s="5" t="n">
        <v>2886422</v>
      </c>
      <c r="F15" s="5" t="n">
        <v>2657604</v>
      </c>
      <c r="J15" s="5" t="n">
        <v>2886422</v>
      </c>
      <c r="K15" s="5" t="n">
        <v>2657604</v>
      </c>
      <c r="L15" s="5" t="n">
        <v>2533251</v>
      </c>
    </row>
    <row r="16" spans="1:12">
      <c r="A16" s="4" t="s">
        <v>435</v>
      </c>
    </row>
    <row r="17" spans="1:12">
      <c r="A17" s="3" t="s">
        <v>772</v>
      </c>
    </row>
    <row r="18" spans="1:12">
      <c r="A18" s="4" t="s">
        <v>84</v>
      </c>
      <c r="J18" s="5" t="n">
        <v>3971828</v>
      </c>
      <c r="K18" s="5" t="n">
        <v>3823528</v>
      </c>
      <c r="L18" s="5" t="n">
        <v>3562726</v>
      </c>
    </row>
    <row r="19" spans="1:12">
      <c r="A19" s="4" t="s">
        <v>85</v>
      </c>
      <c r="J19" s="5" t="n">
        <v>3446347</v>
      </c>
      <c r="K19" s="5" t="n">
        <v>3321965</v>
      </c>
      <c r="L19" s="5" t="n">
        <v>3085279</v>
      </c>
    </row>
    <row r="20" spans="1:12">
      <c r="A20" s="4" t="s">
        <v>86</v>
      </c>
      <c r="J20" s="5" t="n">
        <v>525481</v>
      </c>
      <c r="K20" s="5" t="n">
        <v>501563</v>
      </c>
      <c r="L20" s="5" t="n">
        <v>477447</v>
      </c>
    </row>
    <row r="21" spans="1:12">
      <c r="A21" s="3" t="s">
        <v>87</v>
      </c>
    </row>
    <row r="22" spans="1:12">
      <c r="A22" s="4" t="s">
        <v>88</v>
      </c>
      <c r="J22" s="5" t="n">
        <v>401316</v>
      </c>
      <c r="K22" s="5" t="n">
        <v>396603</v>
      </c>
      <c r="L22" s="5" t="n">
        <v>372936</v>
      </c>
    </row>
    <row r="23" spans="1:12">
      <c r="A23" s="4" t="s">
        <v>89</v>
      </c>
      <c r="J23" s="5" t="n">
        <v>2966</v>
      </c>
      <c r="K23" s="5" t="n">
        <v>1126</v>
      </c>
      <c r="L23" s="5" t="n">
        <v>971</v>
      </c>
    </row>
    <row r="24" spans="1:12">
      <c r="A24" s="4" t="s">
        <v>90</v>
      </c>
      <c r="J24" s="5" t="n">
        <v>4278</v>
      </c>
    </row>
    <row r="25" spans="1:12">
      <c r="A25" s="4" t="s">
        <v>91</v>
      </c>
      <c r="J25" s="5" t="n">
        <v>116921</v>
      </c>
      <c r="K25" s="5" t="n">
        <v>103834</v>
      </c>
      <c r="L25" s="5" t="n">
        <v>103540</v>
      </c>
    </row>
    <row r="26" spans="1:12">
      <c r="A26" s="4" t="s">
        <v>774</v>
      </c>
    </row>
    <row r="27" spans="1:12">
      <c r="A27" s="3" t="s">
        <v>87</v>
      </c>
    </row>
    <row r="28" spans="1:12">
      <c r="A28" s="4" t="s">
        <v>45</v>
      </c>
      <c r="B28" s="5" t="n">
        <v>2204351</v>
      </c>
      <c r="F28" s="5" t="n">
        <v>1999485</v>
      </c>
      <c r="J28" s="5" t="n">
        <v>2204351</v>
      </c>
      <c r="K28" s="5" t="n">
        <v>1999485</v>
      </c>
      <c r="L28" s="5" t="n">
        <v>1840057</v>
      </c>
    </row>
    <row r="29" spans="1:12">
      <c r="A29" s="4" t="s">
        <v>436</v>
      </c>
    </row>
    <row r="30" spans="1:12">
      <c r="A30" s="3" t="s">
        <v>772</v>
      </c>
    </row>
    <row r="31" spans="1:12">
      <c r="A31" s="4" t="s">
        <v>84</v>
      </c>
      <c r="J31" s="5" t="n">
        <v>1338560</v>
      </c>
      <c r="K31" s="5" t="n">
        <v>1371137</v>
      </c>
      <c r="L31" s="5" t="n">
        <v>1539968</v>
      </c>
    </row>
    <row r="32" spans="1:12">
      <c r="A32" s="4" t="s">
        <v>85</v>
      </c>
      <c r="J32" s="5" t="n">
        <v>1152873</v>
      </c>
      <c r="K32" s="5" t="n">
        <v>1184850</v>
      </c>
      <c r="L32" s="5" t="n">
        <v>1340052</v>
      </c>
    </row>
    <row r="33" spans="1:12">
      <c r="A33" s="4" t="s">
        <v>86</v>
      </c>
      <c r="J33" s="5" t="n">
        <v>185687</v>
      </c>
      <c r="K33" s="5" t="n">
        <v>186287</v>
      </c>
      <c r="L33" s="5" t="n">
        <v>199916</v>
      </c>
    </row>
    <row r="34" spans="1:12">
      <c r="A34" s="3" t="s">
        <v>87</v>
      </c>
    </row>
    <row r="35" spans="1:12">
      <c r="A35" s="4" t="s">
        <v>88</v>
      </c>
      <c r="J35" s="5" t="n">
        <v>160269</v>
      </c>
      <c r="K35" s="5" t="n">
        <v>165879</v>
      </c>
      <c r="L35" s="5" t="n">
        <v>178816</v>
      </c>
    </row>
    <row r="36" spans="1:12">
      <c r="A36" s="4" t="s">
        <v>89</v>
      </c>
      <c r="J36" s="5" t="n">
        <v>1496</v>
      </c>
      <c r="K36" s="5" t="n">
        <v>3781</v>
      </c>
      <c r="L36" s="5" t="n">
        <v>3356</v>
      </c>
    </row>
    <row r="37" spans="1:12">
      <c r="A37" s="4" t="s">
        <v>91</v>
      </c>
      <c r="J37" s="5" t="n">
        <v>23922</v>
      </c>
      <c r="K37" s="5" t="n">
        <v>16627</v>
      </c>
      <c r="L37" s="5" t="n">
        <v>17744</v>
      </c>
    </row>
    <row r="38" spans="1:12">
      <c r="A38" s="4" t="s">
        <v>775</v>
      </c>
    </row>
    <row r="39" spans="1:12">
      <c r="A39" s="3" t="s">
        <v>87</v>
      </c>
    </row>
    <row r="40" spans="1:12">
      <c r="A40" s="4" t="s">
        <v>45</v>
      </c>
      <c r="B40" s="5" t="n">
        <v>562293</v>
      </c>
      <c r="F40" s="5" t="n">
        <v>543146</v>
      </c>
      <c r="J40" s="5" t="n">
        <v>562293</v>
      </c>
      <c r="K40" s="5" t="n">
        <v>543146</v>
      </c>
      <c r="L40" s="5" t="n">
        <v>575757</v>
      </c>
    </row>
    <row r="41" spans="1:12">
      <c r="A41" s="4" t="s">
        <v>437</v>
      </c>
    </row>
    <row r="42" spans="1:12">
      <c r="A42" s="3" t="s">
        <v>772</v>
      </c>
    </row>
    <row r="43" spans="1:12">
      <c r="A43" s="4" t="s">
        <v>84</v>
      </c>
      <c r="J43" s="5" t="n">
        <v>175127</v>
      </c>
      <c r="K43" s="5" t="n">
        <v>178425</v>
      </c>
      <c r="L43" s="5" t="n">
        <v>213535</v>
      </c>
    </row>
    <row r="44" spans="1:12">
      <c r="A44" s="4" t="s">
        <v>85</v>
      </c>
      <c r="J44" s="5" t="n">
        <v>143193</v>
      </c>
      <c r="K44" s="5" t="n">
        <v>149943</v>
      </c>
      <c r="L44" s="5" t="n">
        <v>178495</v>
      </c>
    </row>
    <row r="45" spans="1:12">
      <c r="A45" s="4" t="s">
        <v>86</v>
      </c>
      <c r="J45" s="5" t="n">
        <v>31934</v>
      </c>
      <c r="K45" s="5" t="n">
        <v>28482</v>
      </c>
      <c r="L45" s="5" t="n">
        <v>35040</v>
      </c>
    </row>
    <row r="46" spans="1:12">
      <c r="A46" s="3" t="s">
        <v>87</v>
      </c>
    </row>
    <row r="47" spans="1:12">
      <c r="A47" s="4" t="s">
        <v>88</v>
      </c>
      <c r="J47" s="5" t="n">
        <v>23658</v>
      </c>
      <c r="K47" s="5" t="n">
        <v>22424</v>
      </c>
      <c r="L47" s="5" t="n">
        <v>25215</v>
      </c>
    </row>
    <row r="48" spans="1:12">
      <c r="A48" s="4" t="s">
        <v>89</v>
      </c>
      <c r="J48" s="5" t="n">
        <v>118</v>
      </c>
      <c r="L48" s="5" t="n">
        <v>106</v>
      </c>
    </row>
    <row r="49" spans="1:12">
      <c r="A49" s="4" t="s">
        <v>90</v>
      </c>
      <c r="J49" s="5" t="n">
        <v>169</v>
      </c>
    </row>
    <row r="50" spans="1:12">
      <c r="A50" s="4" t="s">
        <v>91</v>
      </c>
      <c r="J50" s="5" t="n">
        <v>7989</v>
      </c>
      <c r="K50" s="5" t="n">
        <v>6058</v>
      </c>
      <c r="L50" s="5" t="n">
        <v>9719</v>
      </c>
    </row>
    <row r="51" spans="1:12">
      <c r="A51" s="4" t="s">
        <v>776</v>
      </c>
    </row>
    <row r="52" spans="1:12">
      <c r="A52" s="3" t="s">
        <v>87</v>
      </c>
    </row>
    <row r="53" spans="1:12">
      <c r="A53" s="4" t="s">
        <v>45</v>
      </c>
      <c r="B53" s="6" t="n">
        <v>119778</v>
      </c>
      <c r="F53" s="6" t="n">
        <v>114973</v>
      </c>
      <c r="J53" s="6" t="n">
        <v>119778</v>
      </c>
      <c r="K53" s="6" t="n">
        <v>114973</v>
      </c>
      <c r="L53" s="6" t="n">
        <v>11743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77</v>
      </c>
      <c r="B1" s="2" t="s">
        <v>2</v>
      </c>
      <c r="C1" s="2" t="s">
        <v>32</v>
      </c>
      <c r="D1" s="2" t="s">
        <v>82</v>
      </c>
    </row>
    <row r="2" spans="1:4">
      <c r="A2" s="3" t="s">
        <v>772</v>
      </c>
    </row>
    <row r="3" spans="1:4">
      <c r="A3" s="4" t="s">
        <v>45</v>
      </c>
      <c r="B3" s="6" t="n">
        <v>2219300000</v>
      </c>
      <c r="C3" s="6" t="n">
        <v>2014017000</v>
      </c>
    </row>
    <row r="4" spans="1:4">
      <c r="A4" s="4" t="s">
        <v>778</v>
      </c>
    </row>
    <row r="5" spans="1:4">
      <c r="A5" s="3" t="s">
        <v>772</v>
      </c>
    </row>
    <row r="6" spans="1:4">
      <c r="A6" s="4" t="s">
        <v>45</v>
      </c>
      <c r="B6" s="6" t="n">
        <v>667122000</v>
      </c>
      <c r="C6" s="6" t="n">
        <v>643587000</v>
      </c>
      <c r="D6" s="6" t="n">
        <v>58541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9</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780</v>
      </c>
    </row>
    <row r="4" spans="1:12">
      <c r="A4" s="4" t="s">
        <v>84</v>
      </c>
      <c r="B4" s="6" t="n">
        <v>1467583</v>
      </c>
      <c r="C4" s="6" t="n">
        <v>1392716</v>
      </c>
      <c r="D4" s="6" t="n">
        <v>1456234</v>
      </c>
      <c r="E4" s="6" t="n">
        <v>1168982</v>
      </c>
      <c r="F4" s="6" t="n">
        <v>1387185</v>
      </c>
      <c r="G4" s="6" t="n">
        <v>1342195</v>
      </c>
      <c r="H4" s="6" t="n">
        <v>1424031</v>
      </c>
      <c r="I4" s="6" t="n">
        <v>1219679</v>
      </c>
      <c r="J4" s="6" t="n">
        <v>5485515</v>
      </c>
      <c r="K4" s="6" t="n">
        <v>5373090</v>
      </c>
      <c r="L4" s="6" t="n">
        <v>5316229</v>
      </c>
    </row>
    <row r="5" spans="1:12">
      <c r="A5" s="4" t="s">
        <v>781</v>
      </c>
      <c r="B5" s="5" t="n">
        <v>70910</v>
      </c>
      <c r="F5" s="5" t="n">
        <v>88281</v>
      </c>
      <c r="J5" s="5" t="n">
        <v>70910</v>
      </c>
      <c r="K5" s="5" t="n">
        <v>88281</v>
      </c>
      <c r="L5" s="5" t="n">
        <v>104181</v>
      </c>
    </row>
    <row r="6" spans="1:12">
      <c r="A6" s="4" t="s">
        <v>782</v>
      </c>
    </row>
    <row r="7" spans="1:12">
      <c r="A7" s="3" t="s">
        <v>780</v>
      </c>
    </row>
    <row r="8" spans="1:12">
      <c r="A8" s="4" t="s">
        <v>84</v>
      </c>
      <c r="J8" s="5" t="n">
        <v>3776352</v>
      </c>
      <c r="K8" s="5" t="n">
        <v>3645876</v>
      </c>
      <c r="L8" s="5" t="n">
        <v>3368798</v>
      </c>
    </row>
    <row r="9" spans="1:12">
      <c r="A9" s="4" t="s">
        <v>781</v>
      </c>
      <c r="B9" s="5" t="n">
        <v>46774</v>
      </c>
      <c r="F9" s="5" t="n">
        <v>58748</v>
      </c>
      <c r="J9" s="5" t="n">
        <v>46774</v>
      </c>
      <c r="K9" s="5" t="n">
        <v>58748</v>
      </c>
      <c r="L9" s="5" t="n">
        <v>70439</v>
      </c>
    </row>
    <row r="10" spans="1:12">
      <c r="A10" s="4" t="s">
        <v>783</v>
      </c>
    </row>
    <row r="11" spans="1:12">
      <c r="A11" s="3" t="s">
        <v>780</v>
      </c>
    </row>
    <row r="12" spans="1:12">
      <c r="A12" s="4" t="s">
        <v>84</v>
      </c>
      <c r="J12" s="5" t="n">
        <v>671999</v>
      </c>
      <c r="K12" s="5" t="n">
        <v>711957</v>
      </c>
      <c r="L12" s="5" t="n">
        <v>746123</v>
      </c>
    </row>
    <row r="13" spans="1:12">
      <c r="A13" s="4" t="s">
        <v>781</v>
      </c>
      <c r="B13" s="5" t="n">
        <v>13570</v>
      </c>
      <c r="F13" s="5" t="n">
        <v>16810</v>
      </c>
      <c r="J13" s="5" t="n">
        <v>13570</v>
      </c>
      <c r="K13" s="5" t="n">
        <v>16810</v>
      </c>
      <c r="L13" s="5" t="n">
        <v>19522</v>
      </c>
    </row>
    <row r="14" spans="1:12">
      <c r="A14" s="4" t="s">
        <v>784</v>
      </c>
    </row>
    <row r="15" spans="1:12">
      <c r="A15" s="3" t="s">
        <v>780</v>
      </c>
    </row>
    <row r="16" spans="1:12">
      <c r="A16" s="4" t="s">
        <v>84</v>
      </c>
      <c r="J16" s="5" t="n">
        <v>1037164</v>
      </c>
      <c r="K16" s="5" t="n">
        <v>1015257</v>
      </c>
      <c r="L16" s="5" t="n">
        <v>1201308</v>
      </c>
    </row>
    <row r="17" spans="1:12">
      <c r="A17" s="4" t="s">
        <v>781</v>
      </c>
      <c r="B17" s="6" t="n">
        <v>10566</v>
      </c>
      <c r="F17" s="6" t="n">
        <v>12723</v>
      </c>
      <c r="J17" s="6" t="n">
        <v>10566</v>
      </c>
      <c r="K17" s="6" t="n">
        <v>12723</v>
      </c>
      <c r="L17" s="6" t="n">
        <v>1422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2</v>
      </c>
      <c r="D2" s="2" t="s">
        <v>82</v>
      </c>
    </row>
    <row r="3" spans="1:4">
      <c r="A3" s="3" t="s">
        <v>772</v>
      </c>
    </row>
    <row r="4" spans="1:4">
      <c r="A4" s="4" t="s">
        <v>136</v>
      </c>
      <c r="B4" s="6" t="n">
        <v>27493</v>
      </c>
      <c r="C4" s="6" t="n">
        <v>26649</v>
      </c>
      <c r="D4" s="6" t="n">
        <v>29243</v>
      </c>
    </row>
    <row r="5" spans="1:4">
      <c r="A5" s="4" t="s">
        <v>137</v>
      </c>
      <c r="B5" s="5" t="n">
        <v>10637</v>
      </c>
      <c r="C5" s="5" t="n">
        <v>11308</v>
      </c>
      <c r="D5" s="5" t="n">
        <v>11327</v>
      </c>
    </row>
    <row r="6" spans="1:4">
      <c r="A6" s="4" t="s">
        <v>786</v>
      </c>
      <c r="B6" s="5" t="n">
        <v>38130</v>
      </c>
      <c r="C6" s="5" t="n">
        <v>37957</v>
      </c>
      <c r="D6" s="5" t="n">
        <v>40570</v>
      </c>
    </row>
    <row r="7" spans="1:4">
      <c r="A7" s="4" t="s">
        <v>435</v>
      </c>
    </row>
    <row r="8" spans="1:4">
      <c r="A8" s="3" t="s">
        <v>772</v>
      </c>
    </row>
    <row r="9" spans="1:4">
      <c r="A9" s="4" t="s">
        <v>136</v>
      </c>
      <c r="B9" s="5" t="n">
        <v>21952</v>
      </c>
      <c r="C9" s="5" t="n">
        <v>22239</v>
      </c>
      <c r="D9" s="5" t="n">
        <v>23632</v>
      </c>
    </row>
    <row r="10" spans="1:4">
      <c r="A10" s="4" t="s">
        <v>137</v>
      </c>
      <c r="B10" s="5" t="n">
        <v>8139</v>
      </c>
      <c r="C10" s="5" t="n">
        <v>8053</v>
      </c>
      <c r="D10" s="5" t="n">
        <v>7536</v>
      </c>
    </row>
    <row r="11" spans="1:4">
      <c r="A11" s="4" t="s">
        <v>436</v>
      </c>
    </row>
    <row r="12" spans="1:4">
      <c r="A12" s="3" t="s">
        <v>772</v>
      </c>
    </row>
    <row r="13" spans="1:4">
      <c r="A13" s="4" t="s">
        <v>136</v>
      </c>
      <c r="B13" s="5" t="n">
        <v>4908</v>
      </c>
      <c r="C13" s="5" t="n">
        <v>3757</v>
      </c>
      <c r="D13" s="5" t="n">
        <v>5025</v>
      </c>
    </row>
    <row r="14" spans="1:4">
      <c r="A14" s="4" t="s">
        <v>137</v>
      </c>
      <c r="B14" s="5" t="n">
        <v>1951</v>
      </c>
      <c r="C14" s="5" t="n">
        <v>2834</v>
      </c>
      <c r="D14" s="5" t="n">
        <v>3300</v>
      </c>
    </row>
    <row r="15" spans="1:4">
      <c r="A15" s="4" t="s">
        <v>437</v>
      </c>
    </row>
    <row r="16" spans="1:4">
      <c r="A16" s="3" t="s">
        <v>772</v>
      </c>
    </row>
    <row r="17" spans="1:4">
      <c r="A17" s="4" t="s">
        <v>136</v>
      </c>
      <c r="B17" s="5" t="n">
        <v>633</v>
      </c>
      <c r="C17" s="5" t="n">
        <v>653</v>
      </c>
      <c r="D17" s="5" t="n">
        <v>586</v>
      </c>
    </row>
    <row r="18" spans="1:4">
      <c r="A18" s="4" t="s">
        <v>137</v>
      </c>
      <c r="B18" s="6" t="n">
        <v>547</v>
      </c>
      <c r="C18" s="6" t="n">
        <v>421</v>
      </c>
      <c r="D18" s="6" t="n">
        <v>49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5"/>
    <col customWidth="1" max="6" min="6" width="14"/>
  </cols>
  <sheetData>
    <row r="1" spans="1:6">
      <c r="A1" s="1" t="s">
        <v>787</v>
      </c>
      <c r="B1" s="2" t="s">
        <v>788</v>
      </c>
      <c r="C1" s="2" t="s">
        <v>789</v>
      </c>
      <c r="D1" s="2" t="s">
        <v>2</v>
      </c>
      <c r="E1" s="2" t="s">
        <v>2</v>
      </c>
      <c r="F1" s="2" t="s">
        <v>32</v>
      </c>
    </row>
    <row r="2" spans="1:6">
      <c r="A2" s="3" t="s">
        <v>790</v>
      </c>
    </row>
    <row r="3" spans="1:6">
      <c r="A3" s="4" t="s">
        <v>365</v>
      </c>
      <c r="E3" s="6" t="n">
        <v>10804000</v>
      </c>
    </row>
    <row r="4" spans="1:6">
      <c r="A4" s="4" t="s">
        <v>41</v>
      </c>
      <c r="D4" s="6" t="n">
        <v>62645000</v>
      </c>
      <c r="E4" s="5" t="n">
        <v>62645000</v>
      </c>
      <c r="F4" s="6" t="n">
        <v>56195000</v>
      </c>
    </row>
    <row r="5" spans="1:6">
      <c r="A5" s="4" t="s">
        <v>791</v>
      </c>
      <c r="E5" s="5" t="n">
        <v>6450000</v>
      </c>
    </row>
    <row r="6" spans="1:6">
      <c r="A6" s="4" t="s">
        <v>792</v>
      </c>
      <c r="E6" s="5" t="n">
        <v>507000</v>
      </c>
    </row>
    <row r="7" spans="1:6">
      <c r="A7" s="4" t="s">
        <v>435</v>
      </c>
    </row>
    <row r="8" spans="1:6">
      <c r="A8" s="3" t="s">
        <v>790</v>
      </c>
    </row>
    <row r="9" spans="1:6">
      <c r="A9" s="4" t="s">
        <v>41</v>
      </c>
      <c r="D9" s="5" t="n">
        <v>55688000</v>
      </c>
      <c r="E9" s="5" t="n">
        <v>55688000</v>
      </c>
      <c r="F9" s="5" t="n">
        <v>56195000</v>
      </c>
    </row>
    <row r="10" spans="1:6">
      <c r="A10" s="4" t="s">
        <v>792</v>
      </c>
      <c r="E10" s="6" t="n">
        <v>507000</v>
      </c>
    </row>
    <row r="11" spans="1:6">
      <c r="A11" s="4" t="s">
        <v>384</v>
      </c>
    </row>
    <row r="12" spans="1:6">
      <c r="A12" s="3" t="s">
        <v>790</v>
      </c>
    </row>
    <row r="13" spans="1:6">
      <c r="A13" s="4" t="s">
        <v>382</v>
      </c>
      <c r="E13" s="4" t="s">
        <v>385</v>
      </c>
    </row>
    <row r="14" spans="1:6">
      <c r="A14" s="4" t="s">
        <v>365</v>
      </c>
      <c r="B14" s="6" t="n">
        <v>10804000</v>
      </c>
    </row>
    <row r="15" spans="1:6">
      <c r="A15" s="4" t="s">
        <v>793</v>
      </c>
      <c r="B15" s="5" t="n">
        <v>5324000</v>
      </c>
    </row>
    <row r="16" spans="1:6">
      <c r="A16" s="4" t="s">
        <v>794</v>
      </c>
      <c r="B16" s="5" t="n">
        <v>1463000</v>
      </c>
    </row>
    <row r="17" spans="1:6">
      <c r="A17" s="4" t="s">
        <v>795</v>
      </c>
      <c r="B17" s="5" t="n">
        <v>4716000</v>
      </c>
    </row>
    <row r="18" spans="1:6">
      <c r="A18" s="4" t="s">
        <v>796</v>
      </c>
      <c r="D18" s="5" t="n">
        <v>218000</v>
      </c>
    </row>
    <row r="19" spans="1:6">
      <c r="A19" s="4" t="s">
        <v>41</v>
      </c>
      <c r="D19" s="6" t="n">
        <v>6957000</v>
      </c>
      <c r="E19" s="6" t="n">
        <v>6957000</v>
      </c>
    </row>
    <row r="20" spans="1:6">
      <c r="A20" s="4" t="s">
        <v>797</v>
      </c>
    </row>
    <row r="21" spans="1:6">
      <c r="A21" s="3" t="s">
        <v>790</v>
      </c>
    </row>
    <row r="22" spans="1:6">
      <c r="A22" s="4" t="s">
        <v>41</v>
      </c>
      <c r="B22" s="6" t="n">
        <v>7248000</v>
      </c>
    </row>
    <row r="23" spans="1:6">
      <c r="A23" s="4" t="s">
        <v>798</v>
      </c>
    </row>
    <row r="24" spans="1:6">
      <c r="A24" s="3" t="s">
        <v>790</v>
      </c>
    </row>
    <row r="25" spans="1:6">
      <c r="A25" s="4" t="s">
        <v>799</v>
      </c>
      <c r="B25" s="4" t="s">
        <v>800</v>
      </c>
    </row>
    <row r="26" spans="1:6">
      <c r="A26" s="4" t="s">
        <v>801</v>
      </c>
    </row>
    <row r="27" spans="1:6">
      <c r="A27" s="3" t="s">
        <v>790</v>
      </c>
    </row>
    <row r="28" spans="1:6">
      <c r="A28" s="4" t="s">
        <v>799</v>
      </c>
      <c r="B28" s="4" t="s">
        <v>802</v>
      </c>
    </row>
    <row r="29" spans="1:6">
      <c r="A29" s="4" t="s">
        <v>381</v>
      </c>
    </row>
    <row r="30" spans="1:6">
      <c r="A30" s="3" t="s">
        <v>790</v>
      </c>
    </row>
    <row r="31" spans="1:6">
      <c r="A31" s="4" t="s">
        <v>382</v>
      </c>
      <c r="E31" s="4" t="s">
        <v>383</v>
      </c>
    </row>
    <row r="32" spans="1:6">
      <c r="A32" s="4" t="s">
        <v>365</v>
      </c>
      <c r="C32" s="6" t="n">
        <v>44221000</v>
      </c>
    </row>
    <row r="33" spans="1:6">
      <c r="A33" s="4" t="s">
        <v>793</v>
      </c>
      <c r="C33" s="5" t="n">
        <v>15412000</v>
      </c>
    </row>
    <row r="34" spans="1:6">
      <c r="A34" s="4" t="s">
        <v>795</v>
      </c>
      <c r="C34" s="5" t="n">
        <v>15240000</v>
      </c>
    </row>
    <row r="35" spans="1:6">
      <c r="A35" s="4" t="s">
        <v>791</v>
      </c>
      <c r="F35" s="5" t="n">
        <v>29938000</v>
      </c>
    </row>
    <row r="36" spans="1:6">
      <c r="A36" s="4" t="s">
        <v>803</v>
      </c>
      <c r="C36" s="6" t="n">
        <v>0</v>
      </c>
    </row>
    <row r="37" spans="1:6">
      <c r="A37" s="4" t="s">
        <v>441</v>
      </c>
    </row>
    <row r="38" spans="1:6">
      <c r="A38" s="3" t="s">
        <v>790</v>
      </c>
    </row>
    <row r="39" spans="1:6">
      <c r="A39" s="4" t="s">
        <v>791</v>
      </c>
      <c r="F39" s="6" t="n">
        <v>29938000</v>
      </c>
    </row>
    <row r="40" spans="1:6">
      <c r="A40" s="4" t="s">
        <v>792</v>
      </c>
      <c r="E40" s="6" t="n">
        <v>507000</v>
      </c>
    </row>
    <row r="41" spans="1:6">
      <c r="A41" s="4" t="s">
        <v>804</v>
      </c>
    </row>
    <row r="42" spans="1:6">
      <c r="A42" s="3" t="s">
        <v>790</v>
      </c>
    </row>
    <row r="43" spans="1:6">
      <c r="A43" s="4" t="s">
        <v>799</v>
      </c>
      <c r="C43" s="4" t="s">
        <v>800</v>
      </c>
    </row>
    <row r="44" spans="1:6">
      <c r="A44" s="4" t="s">
        <v>805</v>
      </c>
    </row>
    <row r="45" spans="1:6">
      <c r="A45" s="3" t="s">
        <v>790</v>
      </c>
    </row>
    <row r="46" spans="1:6">
      <c r="A46" s="4" t="s">
        <v>799</v>
      </c>
      <c r="C46" s="4" t="s">
        <v>39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806</v>
      </c>
      <c r="B1" s="2" t="s">
        <v>807</v>
      </c>
      <c r="C1" s="2" t="s">
        <v>2</v>
      </c>
      <c r="D1" s="2" t="s">
        <v>32</v>
      </c>
      <c r="E1" s="2" t="s">
        <v>82</v>
      </c>
    </row>
    <row r="2" spans="1:5">
      <c r="A2" s="3" t="s">
        <v>808</v>
      </c>
    </row>
    <row r="3" spans="1:5">
      <c r="A3" s="4" t="s">
        <v>809</v>
      </c>
      <c r="C3" s="6" t="n">
        <v>772218000</v>
      </c>
      <c r="D3" s="6" t="n">
        <v>686410000</v>
      </c>
      <c r="E3" s="6" t="n">
        <v>484992000</v>
      </c>
    </row>
    <row r="4" spans="1:5">
      <c r="A4" s="4" t="s">
        <v>810</v>
      </c>
    </row>
    <row r="5" spans="1:5">
      <c r="A5" s="3" t="s">
        <v>808</v>
      </c>
    </row>
    <row r="6" spans="1:5">
      <c r="A6" s="4" t="s">
        <v>811</v>
      </c>
      <c r="C6" s="4" t="s">
        <v>812</v>
      </c>
    </row>
    <row r="7" spans="1:5">
      <c r="A7" s="4" t="s">
        <v>813</v>
      </c>
    </row>
    <row r="8" spans="1:5">
      <c r="A8" s="3" t="s">
        <v>808</v>
      </c>
    </row>
    <row r="9" spans="1:5">
      <c r="A9" s="4" t="s">
        <v>814</v>
      </c>
      <c r="B9" s="6" t="n">
        <v>257500000</v>
      </c>
    </row>
    <row r="10" spans="1:5">
      <c r="A10" s="4" t="s">
        <v>815</v>
      </c>
    </row>
    <row r="11" spans="1:5">
      <c r="A11" s="3" t="s">
        <v>808</v>
      </c>
    </row>
    <row r="12" spans="1:5">
      <c r="A12" s="4" t="s">
        <v>809</v>
      </c>
      <c r="B12" s="5" t="n">
        <v>196000000</v>
      </c>
    </row>
    <row r="13" spans="1:5">
      <c r="A13" s="4" t="s">
        <v>816</v>
      </c>
      <c r="B13" s="6" t="n">
        <v>175000000</v>
      </c>
    </row>
    <row r="14" spans="1:5">
      <c r="A14" s="4" t="s">
        <v>817</v>
      </c>
      <c r="B14" s="4" t="s">
        <v>818</v>
      </c>
    </row>
    <row r="15" spans="1:5">
      <c r="A15" s="4" t="s">
        <v>819</v>
      </c>
      <c r="B15" s="4" t="s">
        <v>820</v>
      </c>
    </row>
    <row r="16" spans="1:5">
      <c r="A16" s="4" t="s">
        <v>821</v>
      </c>
      <c r="B16" s="4" t="s">
        <v>376</v>
      </c>
    </row>
    <row r="17" spans="1:5">
      <c r="A17" s="4" t="s">
        <v>822</v>
      </c>
      <c r="B17" s="4" t="s">
        <v>823</v>
      </c>
    </row>
    <row r="18" spans="1:5">
      <c r="A18" s="4" t="s">
        <v>824</v>
      </c>
      <c r="B18" s="4" t="s">
        <v>8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3" t="s">
        <v>246</v>
      </c>
    </row>
    <row r="4" spans="1:12">
      <c r="A4" s="4" t="s">
        <v>84</v>
      </c>
      <c r="B4" s="6" t="n">
        <v>1467583</v>
      </c>
      <c r="C4" s="6" t="n">
        <v>1392716</v>
      </c>
      <c r="D4" s="6" t="n">
        <v>1456234</v>
      </c>
      <c r="E4" s="6" t="n">
        <v>1168982</v>
      </c>
      <c r="F4" s="6" t="n">
        <v>1387185</v>
      </c>
      <c r="G4" s="6" t="n">
        <v>1342195</v>
      </c>
      <c r="H4" s="6" t="n">
        <v>1424031</v>
      </c>
      <c r="I4" s="6" t="n">
        <v>1219679</v>
      </c>
      <c r="J4" s="6" t="n">
        <v>5485515</v>
      </c>
      <c r="K4" s="6" t="n">
        <v>5373090</v>
      </c>
      <c r="L4" s="6" t="n">
        <v>5316229</v>
      </c>
    </row>
    <row r="5" spans="1:12">
      <c r="A5" s="4" t="s">
        <v>85</v>
      </c>
      <c r="B5" s="5" t="n">
        <v>1276614</v>
      </c>
      <c r="C5" s="5" t="n">
        <v>1210908</v>
      </c>
      <c r="D5" s="5" t="n">
        <v>1247017</v>
      </c>
      <c r="E5" s="5" t="n">
        <v>1007874</v>
      </c>
      <c r="F5" s="5" t="n">
        <v>1206332</v>
      </c>
      <c r="G5" s="5" t="n">
        <v>1159944</v>
      </c>
      <c r="H5" s="5" t="n">
        <v>1232616</v>
      </c>
      <c r="I5" s="5" t="n">
        <v>1057866</v>
      </c>
      <c r="J5" s="5" t="n">
        <v>4742413</v>
      </c>
      <c r="K5" s="5" t="n">
        <v>4656758</v>
      </c>
      <c r="L5" s="5" t="n">
        <v>4603826</v>
      </c>
    </row>
    <row r="6" spans="1:12">
      <c r="A6" s="4" t="s">
        <v>86</v>
      </c>
      <c r="B6" s="5" t="n">
        <v>190969</v>
      </c>
      <c r="C6" s="5" t="n">
        <v>181808</v>
      </c>
      <c r="D6" s="5" t="n">
        <v>209217</v>
      </c>
      <c r="E6" s="5" t="n">
        <v>161108</v>
      </c>
      <c r="F6" s="5" t="n">
        <v>180853</v>
      </c>
      <c r="G6" s="5" t="n">
        <v>182251</v>
      </c>
      <c r="H6" s="5" t="n">
        <v>191415</v>
      </c>
      <c r="I6" s="5" t="n">
        <v>161813</v>
      </c>
      <c r="J6" s="5" t="n">
        <v>743102</v>
      </c>
      <c r="K6" s="5" t="n">
        <v>716332</v>
      </c>
      <c r="L6" s="5" t="n">
        <v>712403</v>
      </c>
    </row>
    <row r="7" spans="1:12">
      <c r="A7" s="3" t="s">
        <v>87</v>
      </c>
    </row>
    <row r="8" spans="1:12">
      <c r="A8" s="4" t="s">
        <v>88</v>
      </c>
      <c r="B8" s="5" t="n">
        <v>145066</v>
      </c>
      <c r="C8" s="5" t="n">
        <v>143872</v>
      </c>
      <c r="D8" s="5" t="n">
        <v>150186</v>
      </c>
      <c r="E8" s="5" t="n">
        <v>146119</v>
      </c>
      <c r="F8" s="5" t="n">
        <v>147310</v>
      </c>
      <c r="G8" s="5" t="n">
        <v>148796</v>
      </c>
      <c r="H8" s="5" t="n">
        <v>148004</v>
      </c>
      <c r="I8" s="5" t="n">
        <v>140796</v>
      </c>
      <c r="J8" s="5" t="n">
        <v>585243</v>
      </c>
      <c r="K8" s="5" t="n">
        <v>584906</v>
      </c>
      <c r="L8" s="5" t="n">
        <v>576967</v>
      </c>
    </row>
    <row r="9" spans="1:12">
      <c r="A9" s="4" t="s">
        <v>89</v>
      </c>
      <c r="B9" s="5" t="n">
        <v>1527</v>
      </c>
      <c r="C9" s="5" t="n">
        <v>788</v>
      </c>
      <c r="D9" s="5" t="n">
        <v>909</v>
      </c>
      <c r="E9" s="5" t="n">
        <v>1356</v>
      </c>
      <c r="F9" s="5" t="n">
        <v>2995</v>
      </c>
      <c r="G9" s="5" t="n">
        <v>817</v>
      </c>
      <c r="H9" s="5" t="n">
        <v>372</v>
      </c>
      <c r="I9" s="5" t="n">
        <v>723</v>
      </c>
      <c r="J9" s="5" t="n">
        <v>4580</v>
      </c>
      <c r="K9" s="5" t="n">
        <v>4907</v>
      </c>
      <c r="L9" s="5" t="n">
        <v>4433</v>
      </c>
    </row>
    <row r="10" spans="1:12">
      <c r="A10" s="4" t="s">
        <v>90</v>
      </c>
      <c r="B10" s="5" t="n">
        <v>3706</v>
      </c>
      <c r="C10" s="5" t="n">
        <v>741</v>
      </c>
      <c r="J10" s="5" t="n">
        <v>4447</v>
      </c>
    </row>
    <row r="11" spans="1:12">
      <c r="A11" s="4" t="s">
        <v>91</v>
      </c>
      <c r="B11" s="5" t="n">
        <v>40670</v>
      </c>
      <c r="C11" s="5" t="n">
        <v>36407</v>
      </c>
      <c r="D11" s="5" t="n">
        <v>58122</v>
      </c>
      <c r="E11" s="5" t="n">
        <v>13633</v>
      </c>
      <c r="F11" s="5" t="n">
        <v>30548</v>
      </c>
      <c r="G11" s="5" t="n">
        <v>32638</v>
      </c>
      <c r="H11" s="5" t="n">
        <v>43039</v>
      </c>
      <c r="I11" s="5" t="n">
        <v>20294</v>
      </c>
      <c r="J11" s="5" t="n">
        <v>148832</v>
      </c>
      <c r="K11" s="5" t="n">
        <v>126519</v>
      </c>
      <c r="L11" s="5" t="n">
        <v>131003</v>
      </c>
    </row>
    <row r="12" spans="1:12">
      <c r="A12" s="3" t="s">
        <v>92</v>
      </c>
    </row>
    <row r="13" spans="1:12">
      <c r="A13" s="4" t="s">
        <v>93</v>
      </c>
      <c r="B13" s="5" t="n">
        <v>-282</v>
      </c>
      <c r="C13" s="5" t="n">
        <v>-318</v>
      </c>
      <c r="D13" s="5" t="n">
        <v>-216</v>
      </c>
      <c r="E13" s="5" t="n">
        <v>-250</v>
      </c>
      <c r="F13" s="5" t="n">
        <v>-172</v>
      </c>
      <c r="G13" s="5" t="n">
        <v>-265</v>
      </c>
      <c r="H13" s="5" t="n">
        <v>-192</v>
      </c>
      <c r="I13" s="5" t="n">
        <v>-154</v>
      </c>
      <c r="J13" s="5" t="n">
        <v>-1066</v>
      </c>
      <c r="K13" s="5" t="n">
        <v>-783</v>
      </c>
      <c r="L13" s="5" t="n">
        <v>-1062</v>
      </c>
    </row>
    <row r="14" spans="1:12">
      <c r="A14" s="4" t="s">
        <v>94</v>
      </c>
      <c r="B14" s="5" t="n">
        <v>2271</v>
      </c>
      <c r="C14" s="5" t="n">
        <v>2517</v>
      </c>
      <c r="D14" s="5" t="n">
        <v>1992</v>
      </c>
      <c r="E14" s="5" t="n">
        <v>1848</v>
      </c>
      <c r="F14" s="5" t="n">
        <v>1706</v>
      </c>
      <c r="G14" s="5" t="n">
        <v>2062</v>
      </c>
      <c r="H14" s="5" t="n">
        <v>1718</v>
      </c>
      <c r="I14" s="5" t="n">
        <v>1738</v>
      </c>
      <c r="J14" s="5" t="n">
        <v>8628</v>
      </c>
      <c r="K14" s="5" t="n">
        <v>7224</v>
      </c>
      <c r="L14" s="5" t="n">
        <v>6019</v>
      </c>
    </row>
    <row r="15" spans="1:12">
      <c r="A15" s="4" t="s">
        <v>827</v>
      </c>
      <c r="B15" s="5" t="n">
        <v>-520</v>
      </c>
      <c r="C15" s="5" t="n">
        <v>579</v>
      </c>
      <c r="D15" s="5" t="n">
        <v>-153</v>
      </c>
      <c r="E15" s="5" t="n">
        <v>616</v>
      </c>
      <c r="F15" s="5" t="n">
        <v>535</v>
      </c>
      <c r="G15" s="5" t="n">
        <v>-1561</v>
      </c>
      <c r="H15" s="5" t="n">
        <v>20</v>
      </c>
      <c r="I15" s="5" t="n">
        <v>613</v>
      </c>
      <c r="J15" s="5" t="n">
        <v>522</v>
      </c>
      <c r="K15" s="5" t="n">
        <v>-393</v>
      </c>
      <c r="L15" s="5" t="n">
        <v>327</v>
      </c>
    </row>
    <row r="16" spans="1:12">
      <c r="A16" s="4" t="s">
        <v>96</v>
      </c>
      <c r="B16" s="5" t="n">
        <v>311</v>
      </c>
      <c r="C16" s="5" t="n">
        <v>352</v>
      </c>
      <c r="D16" s="5" t="n">
        <v>359</v>
      </c>
      <c r="E16" s="5" t="n">
        <v>268</v>
      </c>
      <c r="F16" s="5" t="n">
        <v>326</v>
      </c>
      <c r="G16" s="5" t="n">
        <v>357</v>
      </c>
      <c r="H16" s="5" t="n">
        <v>281</v>
      </c>
      <c r="I16" s="5" t="n">
        <v>331</v>
      </c>
      <c r="J16" s="5" t="n">
        <v>1290</v>
      </c>
      <c r="K16" s="5" t="n">
        <v>1295</v>
      </c>
      <c r="L16" s="5" t="n">
        <v>1347</v>
      </c>
    </row>
    <row r="17" spans="1:12">
      <c r="A17" s="4" t="s">
        <v>97</v>
      </c>
      <c r="B17" s="5" t="n">
        <v>38890</v>
      </c>
      <c r="C17" s="5" t="n">
        <v>33277</v>
      </c>
      <c r="D17" s="5" t="n">
        <v>56140</v>
      </c>
      <c r="E17" s="5" t="n">
        <v>11151</v>
      </c>
      <c r="F17" s="5" t="n">
        <v>28153</v>
      </c>
      <c r="G17" s="5" t="n">
        <v>32045</v>
      </c>
      <c r="H17" s="5" t="n">
        <v>41212</v>
      </c>
      <c r="I17" s="5" t="n">
        <v>17766</v>
      </c>
      <c r="J17" s="5" t="n">
        <v>139458</v>
      </c>
      <c r="K17" s="5" t="n">
        <v>119176</v>
      </c>
      <c r="L17" s="5" t="n">
        <v>124372</v>
      </c>
    </row>
    <row r="18" spans="1:12">
      <c r="A18" s="4" t="s">
        <v>98</v>
      </c>
      <c r="B18" s="5" t="n">
        <v>17790</v>
      </c>
      <c r="C18" s="5" t="n">
        <v>11642</v>
      </c>
      <c r="D18" s="5" t="n">
        <v>21073</v>
      </c>
      <c r="E18" s="5" t="n">
        <v>4263</v>
      </c>
      <c r="F18" s="5" t="n">
        <v>9577</v>
      </c>
      <c r="G18" s="5" t="n">
        <v>11220</v>
      </c>
      <c r="H18" s="5" t="n">
        <v>15713</v>
      </c>
      <c r="I18" s="5" t="n">
        <v>6815</v>
      </c>
      <c r="J18" s="5" t="n">
        <v>54768</v>
      </c>
      <c r="K18" s="5" t="n">
        <v>43325</v>
      </c>
      <c r="L18" s="5" t="n">
        <v>48688</v>
      </c>
    </row>
    <row r="19" spans="1:12">
      <c r="A19" s="4" t="s">
        <v>99</v>
      </c>
      <c r="B19" s="6" t="n">
        <v>21100</v>
      </c>
      <c r="C19" s="6" t="n">
        <v>21635</v>
      </c>
      <c r="D19" s="6" t="n">
        <v>35067</v>
      </c>
      <c r="E19" s="6" t="n">
        <v>6888</v>
      </c>
      <c r="F19" s="6" t="n">
        <v>18576</v>
      </c>
      <c r="G19" s="6" t="n">
        <v>20825</v>
      </c>
      <c r="H19" s="6" t="n">
        <v>25499</v>
      </c>
      <c r="I19" s="6" t="n">
        <v>10951</v>
      </c>
      <c r="J19" s="6" t="n">
        <v>84690</v>
      </c>
      <c r="K19" s="6" t="n">
        <v>75851</v>
      </c>
      <c r="L19" s="6" t="n">
        <v>75684</v>
      </c>
    </row>
    <row r="20" spans="1:12">
      <c r="A20" s="3" t="s">
        <v>100</v>
      </c>
    </row>
    <row r="21" spans="1:12">
      <c r="A21" s="4" t="s">
        <v>101</v>
      </c>
      <c r="B21" s="7" t="n">
        <v>0.59</v>
      </c>
      <c r="C21" s="7" t="n">
        <v>0.61</v>
      </c>
      <c r="D21" s="7" t="n">
        <v>0.96</v>
      </c>
      <c r="E21" s="7" t="n">
        <v>0.19</v>
      </c>
      <c r="F21" s="7" t="n">
        <v>0.5</v>
      </c>
      <c r="G21" s="7" t="n">
        <v>0.5600000000000001</v>
      </c>
      <c r="H21" s="7" t="n">
        <v>0.67</v>
      </c>
      <c r="I21" s="7" t="n">
        <v>0.28</v>
      </c>
      <c r="J21" s="7" t="n">
        <v>2.35</v>
      </c>
      <c r="K21" s="6" t="n">
        <v>2</v>
      </c>
      <c r="L21" s="7" t="n">
        <v>1.84</v>
      </c>
    </row>
    <row r="22" spans="1:12">
      <c r="A22" s="4" t="s">
        <v>102</v>
      </c>
      <c r="B22" s="7" t="n">
        <v>0.59</v>
      </c>
      <c r="C22" s="7" t="n">
        <v>0.6</v>
      </c>
      <c r="D22" s="7" t="n">
        <v>0.96</v>
      </c>
      <c r="E22" s="7" t="n">
        <v>0.18</v>
      </c>
      <c r="F22" s="7" t="n">
        <v>0.5</v>
      </c>
      <c r="G22" s="7" t="n">
        <v>0.5600000000000001</v>
      </c>
      <c r="H22" s="7" t="n">
        <v>0.67</v>
      </c>
      <c r="I22" s="7" t="n">
        <v>0.27</v>
      </c>
      <c r="J22" s="7" t="n">
        <v>2.32</v>
      </c>
      <c r="K22" s="7" t="n">
        <v>1.98</v>
      </c>
      <c r="L22" s="7" t="n">
        <v>1.83</v>
      </c>
    </row>
    <row r="23" spans="1:12">
      <c r="A23" s="3" t="s">
        <v>103</v>
      </c>
    </row>
    <row r="24" spans="1:12">
      <c r="A24" s="4" t="s">
        <v>101</v>
      </c>
      <c r="B24" s="5" t="n">
        <v>35479</v>
      </c>
      <c r="C24" s="5" t="n">
        <v>35474</v>
      </c>
      <c r="D24" s="5" t="n">
        <v>36380</v>
      </c>
      <c r="E24" s="5" t="n">
        <v>37075</v>
      </c>
      <c r="F24" s="5" t="n">
        <v>37099</v>
      </c>
      <c r="G24" s="5" t="n">
        <v>37095</v>
      </c>
      <c r="H24" s="5" t="n">
        <v>38067</v>
      </c>
      <c r="I24" s="5" t="n">
        <v>39673</v>
      </c>
      <c r="J24" s="5" t="n">
        <v>36102</v>
      </c>
      <c r="K24" s="5" t="n">
        <v>37984</v>
      </c>
      <c r="L24" s="5" t="n">
        <v>41062</v>
      </c>
    </row>
    <row r="25" spans="1:12">
      <c r="A25" s="4" t="s">
        <v>102</v>
      </c>
      <c r="B25" s="5" t="n">
        <v>35963</v>
      </c>
      <c r="C25" s="5" t="n">
        <v>35790</v>
      </c>
      <c r="D25" s="5" t="n">
        <v>36612</v>
      </c>
      <c r="E25" s="5" t="n">
        <v>37386</v>
      </c>
      <c r="F25" s="5" t="n">
        <v>37429</v>
      </c>
      <c r="G25" s="5" t="n">
        <v>37351</v>
      </c>
      <c r="H25" s="5" t="n">
        <v>38326</v>
      </c>
      <c r="I25" s="5" t="n">
        <v>39994</v>
      </c>
      <c r="J25" s="5" t="n">
        <v>36438</v>
      </c>
      <c r="K25" s="5" t="n">
        <v>38275</v>
      </c>
      <c r="L25" s="5" t="n">
        <v>41358</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6:45:18Z</dcterms:created>
  <dcterms:modified xmlns:dcterms="http://purl.org/dc/terms/" xmlns:xsi="http://www.w3.org/2001/XMLSchema-instance" xsi:type="dcterms:W3CDTF">2017-02-17T16:45:18Z</dcterms:modified>
</cp:coreProperties>
</file>